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air Value" sheetId="10" state="visible" r:id="rId10"/>
    <sheet xmlns:r="http://schemas.openxmlformats.org/officeDocument/2006/relationships" name="Real Estate Assets" sheetId="11" state="visible" r:id="rId11"/>
    <sheet xmlns:r="http://schemas.openxmlformats.org/officeDocument/2006/relationships" name="Income Taxes" sheetId="12" state="visible" r:id="rId12"/>
    <sheet xmlns:r="http://schemas.openxmlformats.org/officeDocument/2006/relationships" name="Mortgage Loans" sheetId="13" state="visible" r:id="rId13"/>
    <sheet xmlns:r="http://schemas.openxmlformats.org/officeDocument/2006/relationships" name="Revolving Credit Agreement" sheetId="14" state="visible" r:id="rId14"/>
    <sheet xmlns:r="http://schemas.openxmlformats.org/officeDocument/2006/relationships" name="Stockholders' Equity" sheetId="15" state="visible" r:id="rId15"/>
    <sheet xmlns:r="http://schemas.openxmlformats.org/officeDocument/2006/relationships" name="Operating Leases" sheetId="16" state="visible" r:id="rId16"/>
    <sheet xmlns:r="http://schemas.openxmlformats.org/officeDocument/2006/relationships" name="Supplemental Financial Stateme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chedule II-Valuation and Quali" sheetId="20" state="visible" r:id="rId20"/>
    <sheet xmlns:r="http://schemas.openxmlformats.org/officeDocument/2006/relationships" name="Schedule III-Real Estate and Ac" sheetId="21" state="visible" r:id="rId21"/>
    <sheet xmlns:r="http://schemas.openxmlformats.org/officeDocument/2006/relationships" name="Summary of Significant Accoun_2" sheetId="22" state="visible" r:id="rId22"/>
    <sheet xmlns:r="http://schemas.openxmlformats.org/officeDocument/2006/relationships" name="Fair Value (Tables)" sheetId="23" state="visible" r:id="rId23"/>
    <sheet xmlns:r="http://schemas.openxmlformats.org/officeDocument/2006/relationships" name="Real Estate Assets (Tables)" sheetId="24" state="visible" r:id="rId24"/>
    <sheet xmlns:r="http://schemas.openxmlformats.org/officeDocument/2006/relationships" name="Income Taxes (Tables)" sheetId="25" state="visible" r:id="rId25"/>
    <sheet xmlns:r="http://schemas.openxmlformats.org/officeDocument/2006/relationships" name="Mortgage Loans (Tables)" sheetId="26" state="visible" r:id="rId26"/>
    <sheet xmlns:r="http://schemas.openxmlformats.org/officeDocument/2006/relationships" name="Stockholders' Equity (Tables)" sheetId="27" state="visible" r:id="rId27"/>
    <sheet xmlns:r="http://schemas.openxmlformats.org/officeDocument/2006/relationships" name="Operating Leases (Tables)" sheetId="28" state="visible" r:id="rId28"/>
    <sheet xmlns:r="http://schemas.openxmlformats.org/officeDocument/2006/relationships" name="Supplemental Financial Statem_2" sheetId="29" state="visible" r:id="rId29"/>
    <sheet xmlns:r="http://schemas.openxmlformats.org/officeDocument/2006/relationships" name="Summary of Significant Accoun_3" sheetId="30" state="visible" r:id="rId30"/>
    <sheet xmlns:r="http://schemas.openxmlformats.org/officeDocument/2006/relationships" name="Fair Value (Details)" sheetId="31" state="visible" r:id="rId31"/>
    <sheet xmlns:r="http://schemas.openxmlformats.org/officeDocument/2006/relationships" name="Fair Value - Assets and Liabili" sheetId="32" state="visible" r:id="rId32"/>
    <sheet xmlns:r="http://schemas.openxmlformats.org/officeDocument/2006/relationships" name="Real Estate Assets (Details)" sheetId="33" state="visible" r:id="rId33"/>
    <sheet xmlns:r="http://schemas.openxmlformats.org/officeDocument/2006/relationships" name="Real Estate Assets - pro forma " sheetId="34" state="visible" r:id="rId34"/>
    <sheet xmlns:r="http://schemas.openxmlformats.org/officeDocument/2006/relationships" name="Income Taxes (Details)" sheetId="35" state="visible" r:id="rId35"/>
    <sheet xmlns:r="http://schemas.openxmlformats.org/officeDocument/2006/relationships" name="Mortgage Loan (Details)" sheetId="36" state="visible" r:id="rId36"/>
    <sheet xmlns:r="http://schemas.openxmlformats.org/officeDocument/2006/relationships" name="Revolving Credit Agreement (Det" sheetId="37" state="visible" r:id="rId37"/>
    <sheet xmlns:r="http://schemas.openxmlformats.org/officeDocument/2006/relationships" name="Stockholders' Equity - Per Shar" sheetId="38" state="visible" r:id="rId38"/>
    <sheet xmlns:r="http://schemas.openxmlformats.org/officeDocument/2006/relationships" name="Stockholders' Equity - At-the-M" sheetId="39" state="visible" r:id="rId39"/>
    <sheet xmlns:r="http://schemas.openxmlformats.org/officeDocument/2006/relationships" name="Stockholders' Equity - Stock Op" sheetId="40" state="visible" r:id="rId40"/>
    <sheet xmlns:r="http://schemas.openxmlformats.org/officeDocument/2006/relationships" name="Stockholders' Equity - Range Of" sheetId="41" state="visible" r:id="rId41"/>
    <sheet xmlns:r="http://schemas.openxmlformats.org/officeDocument/2006/relationships" name="Stockholders' Equity - Accumula" sheetId="42" state="visible" r:id="rId42"/>
    <sheet xmlns:r="http://schemas.openxmlformats.org/officeDocument/2006/relationships" name="Stockholders' Equity - AOCI T2 " sheetId="43" state="visible" r:id="rId43"/>
    <sheet xmlns:r="http://schemas.openxmlformats.org/officeDocument/2006/relationships" name="Stockholders' Equity - Stock Re" sheetId="44" state="visible" r:id="rId44"/>
    <sheet xmlns:r="http://schemas.openxmlformats.org/officeDocument/2006/relationships" name="Operating Leases (Details)" sheetId="45" state="visible" r:id="rId45"/>
    <sheet xmlns:r="http://schemas.openxmlformats.org/officeDocument/2006/relationships" name="Supplemental Financial Statem_3" sheetId="46" state="visible" r:id="rId46"/>
    <sheet xmlns:r="http://schemas.openxmlformats.org/officeDocument/2006/relationships" name="Supplemental Financial Statem_4" sheetId="47" state="visible" r:id="rId47"/>
    <sheet xmlns:r="http://schemas.openxmlformats.org/officeDocument/2006/relationships" name="Supplemental Financial Statem_5" sheetId="48" state="visible" r:id="rId48"/>
    <sheet xmlns:r="http://schemas.openxmlformats.org/officeDocument/2006/relationships" name="Supplemental Financial Statem_6" sheetId="49" state="visible" r:id="rId49"/>
    <sheet xmlns:r="http://schemas.openxmlformats.org/officeDocument/2006/relationships" name="Commitments and Contingencies (" sheetId="50" state="visible" r:id="rId50"/>
    <sheet xmlns:r="http://schemas.openxmlformats.org/officeDocument/2006/relationships" name="Schedule II-Valuation and Qua_2" sheetId="51" state="visible" r:id="rId51"/>
    <sheet xmlns:r="http://schemas.openxmlformats.org/officeDocument/2006/relationships" name="Schedule III-Real Estate and _2" sheetId="52" state="visible" r:id="rId52"/>
    <sheet xmlns:r="http://schemas.openxmlformats.org/officeDocument/2006/relationships" name="Schedule III-Real Estate and _3" sheetId="53" state="visible" r:id="rId53"/>
    <sheet xmlns:r="http://schemas.openxmlformats.org/officeDocument/2006/relationships" name="Schedule III-Real Estate and _4" sheetId="54" state="visible" r:id="rId54"/>
  </sheets>
  <definedNames/>
  <calcPr calcId="124519" fullCalcOnLoad="1"/>
</workbook>
</file>

<file path=xl/sharedStrings.xml><?xml version="1.0" encoding="utf-8"?>
<sst xmlns="http://schemas.openxmlformats.org/spreadsheetml/2006/main" uniqueCount="854">
  <si>
    <t>Document and Entity Information - USD ($)</t>
  </si>
  <si>
    <t>12 Months Ended</t>
  </si>
  <si>
    <t>Nov. 30, 2018</t>
  </si>
  <si>
    <t>Jan. 31, 2019</t>
  </si>
  <si>
    <t>May 31, 2018</t>
  </si>
  <si>
    <t>Document and Entity Information</t>
  </si>
  <si>
    <t>Entity Registrant Name</t>
  </si>
  <si>
    <t>GRIFFIN INDUSTRIAL REALTY, INC.</t>
  </si>
  <si>
    <t>Entity Central Index Key</t>
  </si>
  <si>
    <t>Document Type</t>
  </si>
  <si>
    <t>10-K</t>
  </si>
  <si>
    <t>Document Period End Date</t>
  </si>
  <si>
    <t>Nov. 30,
		2018</t>
  </si>
  <si>
    <t>Amendment Flag</t>
  </si>
  <si>
    <t>false</t>
  </si>
  <si>
    <t>Current Fiscal Year End Date</t>
  </si>
  <si>
    <t>--11-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Nov. 30, 2017</t>
  </si>
  <si>
    <t>ASSETS</t>
  </si>
  <si>
    <t>Real estate assets at cost, net</t>
  </si>
  <si>
    <t>Cash and cash equivalents</t>
  </si>
  <si>
    <t>Short-term investments</t>
  </si>
  <si>
    <t>Deferred income taxes</t>
  </si>
  <si>
    <t>Real estate assets held for sale</t>
  </si>
  <si>
    <t>Other assets</t>
  </si>
  <si>
    <t>Total assets</t>
  </si>
  <si>
    <t>LIABILITIES AND STOCKHOLDERS' EQUITY</t>
  </si>
  <si>
    <t>Mortgage and construction loans, net of debt issuance costs</t>
  </si>
  <si>
    <t>Deferred revenue</t>
  </si>
  <si>
    <t>Accounts payable and accrued liabilities</t>
  </si>
  <si>
    <t>Dividend payable</t>
  </si>
  <si>
    <t>Other liabilities</t>
  </si>
  <si>
    <t>Total liabilities</t>
  </si>
  <si>
    <t>Commitments and Contingencies (Note 8)</t>
  </si>
  <si>
    <t xml:space="preserve"> </t>
  </si>
  <si>
    <t>Stockholders' Equity</t>
  </si>
  <si>
    <t>Common stock, par value $0.01 per share, 10,000,000 shares authorized, 5,635,706 and 5,541,029 shares issued, respectively, and 5,065,173 and 5,000,535 shares outstanding, respectively</t>
  </si>
  <si>
    <t>Additional paid-in capital</t>
  </si>
  <si>
    <t>Retained earnings (deficit)</t>
  </si>
  <si>
    <t>Accumulated other comprehensive income (loss), net of tax</t>
  </si>
  <si>
    <t>Treasury stock, at cost, 570,533 and 540,494 shares, respectively</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Treasury stock, shares</t>
  </si>
  <si>
    <t>Consolidated Statements of Operations - USD ($) $ in Thousands</t>
  </si>
  <si>
    <t>Nov. 30, 2016</t>
  </si>
  <si>
    <t>Consolidated Statements of Operations</t>
  </si>
  <si>
    <t>Rental revenue</t>
  </si>
  <si>
    <t>Revenue from property sales</t>
  </si>
  <si>
    <t>Total revenue</t>
  </si>
  <si>
    <t>Operating expenses of rental properties</t>
  </si>
  <si>
    <t>Depreciation and amortization expense</t>
  </si>
  <si>
    <t>General and administrative expenses</t>
  </si>
  <si>
    <t>Costs related to property sales</t>
  </si>
  <si>
    <t>Total expenses</t>
  </si>
  <si>
    <t>Operating income</t>
  </si>
  <si>
    <t>Interest expense</t>
  </si>
  <si>
    <t>Investment income</t>
  </si>
  <si>
    <t>Gain on sale of common stock of Centaur Media plc</t>
  </si>
  <si>
    <t>Gain on sale of assets</t>
  </si>
  <si>
    <t>(Loss) income before income tax provision</t>
  </si>
  <si>
    <t>Income tax provision</t>
  </si>
  <si>
    <t>Net (loss) income</t>
  </si>
  <si>
    <t>Basic net loss per common share:</t>
  </si>
  <si>
    <t>Basic net (loss) income per common share (in dollars per share)</t>
  </si>
  <si>
    <t>Diluted net loss per common share:</t>
  </si>
  <si>
    <t>Diluted net (loss) income per common share (in dollars per share)</t>
  </si>
  <si>
    <t>Consolidated Statements of Comprehensive Income (Loss) - USD ($) $ in Thousands</t>
  </si>
  <si>
    <t>Consolidated Statements of Comprehensive Income (Loss)</t>
  </si>
  <si>
    <t>Other comprehensive income, net of tax:</t>
  </si>
  <si>
    <t>Reclassifications included in net (loss) income</t>
  </si>
  <si>
    <t>Unrealized gain (loss) on cash flow hedges</t>
  </si>
  <si>
    <t>Increase (decrease) in fair value of Centaur Media plc</t>
  </si>
  <si>
    <t>Total other comprehensive income, net of tax</t>
  </si>
  <si>
    <t>Total comprehensive income</t>
  </si>
  <si>
    <t>Consolidated Statements of Changes in Stockholders' Equity - USD ($) $ in Thousands</t>
  </si>
  <si>
    <t>Common Stock</t>
  </si>
  <si>
    <t>Additional Paid-in Capital</t>
  </si>
  <si>
    <t>Retained Earnings</t>
  </si>
  <si>
    <t>Accumulated Other Comprehensive Loss</t>
  </si>
  <si>
    <t>Treasury Stock</t>
  </si>
  <si>
    <t>Total</t>
  </si>
  <si>
    <t>Balance at beginning of period at Nov. 30, 2015</t>
  </si>
  <si>
    <t>Balance (in shares) at Nov. 30, 2015</t>
  </si>
  <si>
    <t>Increase (Decrease) in Stockholders' Equity</t>
  </si>
  <si>
    <t>Stock-based compensation expense</t>
  </si>
  <si>
    <t>Repurchase of common stock</t>
  </si>
  <si>
    <t>Reversal of tax benefit on forfeited stock options</t>
  </si>
  <si>
    <t>Dividends declared</t>
  </si>
  <si>
    <t>Net income (loss)</t>
  </si>
  <si>
    <t>Balance at end of period at Nov. 30, 2016</t>
  </si>
  <si>
    <t>Balance (in shares) at Nov. 30, 2016</t>
  </si>
  <si>
    <t>Balance at end of period at Nov. 30, 2017</t>
  </si>
  <si>
    <t>Balance (in shares) at Nov. 30, 2017</t>
  </si>
  <si>
    <t>Balance at beginning of period at Nov. 30, 2016</t>
  </si>
  <si>
    <t>Exercise of stock options, including shares tendered related to stock options exercised and tax witholdings</t>
  </si>
  <si>
    <t>Exercise of stock options, including and shares tendered related to stock options exercised and tax witholdings (in shares)</t>
  </si>
  <si>
    <t>Balance at end of period at Nov. 30, 2018</t>
  </si>
  <si>
    <t>Balance (in shares) at Nov. 30, 2018</t>
  </si>
  <si>
    <t>Adoption of ASU | ASU 2016-09</t>
  </si>
  <si>
    <t>Adoption of ASU | ASU 2018-02</t>
  </si>
  <si>
    <t>Consolidated Statements of Changes in Stockholders' Equity (Parenthetical) - $ / shares</t>
  </si>
  <si>
    <t>Consolidated Statements of Changes in Stockholders' Equity</t>
  </si>
  <si>
    <t>Dividends declared, per share (in dollars per share)</t>
  </si>
  <si>
    <t>Consolidated Statements of Cash Flows - USD ($) $ in Thousands</t>
  </si>
  <si>
    <t>Operating activities:</t>
  </si>
  <si>
    <t>Adjustments to reconcile net (loss) income to net cash provided by operating activities:</t>
  </si>
  <si>
    <t>Depreciation and amortization</t>
  </si>
  <si>
    <t>Gain on sales of properties</t>
  </si>
  <si>
    <t>Amortization of debt issuance costs</t>
  </si>
  <si>
    <t>Amortization of terminated swap agreement</t>
  </si>
  <si>
    <t>Payment of employee withholding taxes on options exercised</t>
  </si>
  <si>
    <t>Changes in assets and liabilities:</t>
  </si>
  <si>
    <t>Net cash provided by operating activities</t>
  </si>
  <si>
    <t>Investing activities:</t>
  </si>
  <si>
    <t>Additions to real estate assets</t>
  </si>
  <si>
    <t>Short-term investments, net</t>
  </si>
  <si>
    <t>Proceeds from sales of properties, net of expenses</t>
  </si>
  <si>
    <t>Deferred leasing costs and other</t>
  </si>
  <si>
    <t>Proceeds from sales of properties returned from (deposited in) escrow, net</t>
  </si>
  <si>
    <t>Acquisition of building</t>
  </si>
  <si>
    <t>Proceeds from sales of common stock of Centaur Media plc</t>
  </si>
  <si>
    <t>Net cash used in investing activities</t>
  </si>
  <si>
    <t>Financing activities:</t>
  </si>
  <si>
    <t>Proceeds from mortgage and construction loans</t>
  </si>
  <si>
    <t>Principal payments on mortgage loans</t>
  </si>
  <si>
    <t>Dividends paid to stockholders</t>
  </si>
  <si>
    <t>Proceeds from exercise of stock options</t>
  </si>
  <si>
    <t>Payment of debt issuance costs</t>
  </si>
  <si>
    <t>Mortgage proceeds returned from escrow</t>
  </si>
  <si>
    <t>Payment for termination of interest rate swap agreement</t>
  </si>
  <si>
    <t>Net cash provided by financing activities</t>
  </si>
  <si>
    <t>Net (decrease) increase in cash and cash equivalents</t>
  </si>
  <si>
    <t>Cash and cash equivalents at beginning of period</t>
  </si>
  <si>
    <t>Cash and cash equivalents at end of period</t>
  </si>
  <si>
    <t>Summary of Significant Accounting Policies</t>
  </si>
  <si>
    <t>1. Summary of Significant Accounting Policies
Basis of Presentation
Griffin Industrial Realty, Inc. (“Griffin”) is a real estate business principally engaged in developing, managing and leasing industrial/warehouse properties and, to a lesser extent, office/flex properties. Griffin also seeks to add to its industrial/warehouse property portfolio through the acquisition and development of land or the purchase of buildings in select markets targeted by Griffin. Periodically, Griffin may sell certain portions of its undeveloped land that it has owned for an extended time period and the use of which is not consistent with Griffin’s core development and leasing strategy.
Fiscal Year
Griffin reports on a twelve month fiscal year that ends on November 30.
Real Estate Assets
Real estate assets are recorded at cost. Interest, property taxes, insurance and other incremental cost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amortized over the asset's estimated useful life. Depreciation is determined on a straight-line basis over the estimated useful asset lives for financial reporting purposes and principally on accelerated methods for tax purposes. Repair and maintenance costs are expensed as incurred.
Real estate assets and any related intangible assets that are acquired that meet the definition of a business combination in accordance with Financial Accounting Standards Board (“FASB”) Accounting Standards Codification (“ASC”) 805-10, “Business Combinations,” are recorded at fair value. Griffin's intangible assets consist of: (i) the value of in-place leases; and (ii) the value of the associated relationships with tenants. Purchase accounting is applied to the assets associated with the real estate acquired. Acquisition costs incurred are expensed and included in general and administrative expenses. Amortization of the value of in-place leases, included in depreciation and amortization expense, is on a straight-line basis over the lease terms. Amortization of the value of relationships with tenants, included in depreciation and amortization expense, is on a straight-line basis over the lease terms and anticipated renewal periods.
Griffin classifies a property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Assets classified as “held for sale” are reported at the lower of their carrying value or fair value less costs to sell. Depreciation of assets ceases upon designation of a property as “held for sale.”
Cash and Cash Equivalents
Griffin considers all highly liquid investments with a maturity of three months or less at the date of purchase to be cash equivalents. At November 30, 2018 and 2017, $4,980 and $29,432, respectively, of the cash and cash equivalents included on Griffin's consolidated balance sheets were held in cash equivalents.
Investments
Griffin’s short-term investments were comprised of repurchase agreements with Webster Bank, N.A. (“Webster Bank”) that are collateralized with securities issued by the United States Government or its sponsored agencies and are accounted for as held-to-maturity securities under FASB ASC 320, “Investments – Debt and Equity Securities” (“ASC 320”). The repurchase agreements are carried at their resell amounts, which approximates fair value due to their short-term nature. Interest on repurchase agreements is reflected as interest receivable that is included in other assets.
In fiscal 2017, Griffin sold all remaining shares of its investment in the common stock of Centaur Media plc (“Centaur Media”) (see Note 9). Centaur Media had been accounted for as an available-for-sale security under ASC 320, whereby increases or decreases in its fair value, net of income taxes, along with the effect of changes in the foreign currency exchange rate, net of income taxes, were recorded as a component of other comprehensive income (loss). Realized gains and losses on sales of available-for-sale securities were determined based on the average cost method.
Stock‑Based Compensation
Griffin accounts for stock options at fair value in accordance with FASB ASC 718, “Compensation - Stock Compensation” and FASB ASC 505-50, “Equity – Equity-Based Payments to Non-Employees.” For stock options that have graded vesting features, Griffin recognizes compensation cost over the requisite service period separately for each tranche of the award as though they were, in substance, multiple awards.
Impairment of Investments in Long‑Lived Assets
Griffin reviews annually, as well as when conditions may indicate, its long-lived assets to determine if there are indicators of impairment, such as a prolonged vacancy in one of its properties. If indicators of impairment are present, Griffin evaluates the carrying value of the assets in relation to the operating performance and expected future undiscounted cash flows or the estimated fair value based on expected future cash flows of the underlying assets. If the undiscounted cash flows are less than the carrying value of an asset, Griffin would reduce the carrying value of a long-lived asset to its fair value if that asset’s fair value is determined to be less than its carrying value.
Griffin also reviews annually, as well as when conditions may indicate, the recoverability of its development costs, including expected remediation costs on projects that are included in real estate assets and real estate assets held for sale. To the extent that the carrying value exceeds the fair value of a project, including development costs, an impairment loss would be recorded.
There were no impairment losses recorded in the fiscal years ended November 30, 2018, 2017 and 2016.
Revenue and Gain Recognition
Revenue includes rental revenue from Griffin's industrial and commercial properties and proceeds from property sales. Rental revenue is accounted for on a straight line basis over the applicable lease term in accordance with FASB ASC 840-10, “Leases.” Gains on property sales are recognized in accordance with FASB ASC 360-20, “Property, Plant, and Equipment – Real Estate Sales,” based on the specific terms of each sale. When the percentage of completion method is used to account for a sale of real estate, costs included in determining the percentage of completion include the costs of the land sold, allocated master planning costs, selling and transaction costs and estimated future costs related to the land sold.
Income Taxes
Griffin provides for income taxes utilizing the asset and liability method, and records deferred tax assets and liabilities based on the difference between the financial statement and tax bases of assets and liabilities as measured by the tax rates that are anticipated to be in effect when these differences reverse.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Griffin and its subsidiaries file a consolidated federal income tax return.
Griffin evaluates each tax position taken in its tax returns and recognizes a liability for any tax position deemed less likely than not to be sustained under examination by the relevant taxing authorities. Griffin has analyzed its federal and significant state filing positions with respect to FASB ASC 740-10, “Income Taxes” (“ASC 740-10”). Griffin believes that its income tax filing positions will be sustained on examination and does not anticipate any adjustments that would result in a material change on its financial statements. As a result, no accrual for uncertain income tax positions has been recorded pursuant to ASC 740-10.
Griffin’s policy for recording interest and penalties, related to uncertain tax positions, is to record such items as part of its provision for federal and state income taxes.
Environmental Matters
Environmental expenditures related to land and buildings are expensed or capitalized as appropriate, depending upon their future economic benefit. Expenditures that relate to an existing condition caused by past operations, and that do not have future economic benefit, are expensed. Expenditures that create future benefit or contribute to future revenue generation are capitalized. Liabilities related to future remediation costs are recorded when environmental assessments and/or cleanups are probable, and the costs can be reasonably estimated.
Interest Rate Swap Agreements
As of November 30, 2018, Griffin was a party to several interest rate swap agreements to hedge its interest rate exposures.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measured in accordance with ASC 815-10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benchmark interest rates. The changes in the fair values of Griffin’s interest rate swap agreements are recorded as components of accumulated other comprehensive income (loss) (“AOCI”) in stockholders’ equity, to the extent they are effective. Any ineffective portions of the changes in the fair values of these instruments would be recorded as interest expense or interest income.
Conditional Asset Retirement Obligations
Griffin accounts for its conditional asset retirement obligations in accordance with FASB ASC 410-10, “Asset Retirement and Environmental Obligations,” which requires an entity to recognize a liability for the fair value of a conditional asset retirement obligation if the fair value can be reasonably estimated even though uncertainty exists about the timing and/or method of settlement. The conditional asset retirement obligations relate principally to tobacco barns and other structures on Griffin’s land holdings that contain asbestos, primarily in roofing materials. These structures remain from the tobacco growing operations of former affiliates of Griffin, are not material to Griffin’s operations and do not have any book value.
Treasury Stock
Treasury stock is recorded at cost as a reduction of stockholders’ equity on Griffin’s consolidated balance sheets.
Income (Loss) Per Share
Basic net income (loss) per common share is calculated by dividing net income (loss) by the weighted average number of common shares outstanding during the year. The calculation of diluted net income (loss) per common share reflects adjusting Griffin’s outstanding shares assuming the exercise of all potentially dilutive Griffin stock options.
Risks and Uncertainties
Griffin’s future results of operations involve a number of risks and uncertainties. Factors that could affect Griffin’s future operating results and cause actual results to vary materially from historical results include, but are not limited to, the geographical concentration of Griffin’s real estate holdings, credit risk and market risk.
Griffin's real estate holdings are concentrated in the Hartford, Connecticut area, the Lehigh Valley of Pennsylvania and the greater Charlotte, North Carolina area. The market and economic challenges experienced by the U.S. economy as a whole or the local economic conditions in the markets in which Griffin holds properties may affect Griffin’s real estate business. Griffin’s results of operations, financial condition or ability to expand may be adversely affected as a result of: (i) poor economic conditions or unfavorable financial changes to Griffin’s tenants, which may result in tenant defaults under leases or may lead to a curtailment of expansion plans; (ii) significant job losses, which could adversely affect the demand for rental space causing market rental rates and property values to be negatively impacted; (iii) the ability of Griffin to borrow on terms and conditions that it finds acceptable; and (iv) possibly reduced values of Griffin’s properties potentially limiting the proceeds from a sale of its properties or from debt financing collateralized by its properties.
Griffin conducts business based on evaluations of its prospective tenants’ financial condition and generally does not require collateral. These evaluations require significant judgment and are based on multiple sources of information.
Griffin does not use derivatives for speculative purposes. Griffin applies ASC 815-10, which established accounting and reporting standards for derivative instruments and hedging activities. This accounting guidance requires Griffin to recognize all derivatives as either assets or liabilities on its consolidated balance sheet and to measure those instruments at fair value. The estimated fair value is based primarily on projected future swap rates.
Griffin applies cash flow hedge accounting to its interest rate swap agreements designated as hedges of the variability of future cash flows from floating rate liabilities due to the benchmark interest rates. Changes in the fair value of these interest rate swaps are recorded as a component of AOCI in stockholders’ equity to the extent they are effective. Amounts recorded to AOCI are then reclassified to interest expense as interest on the hedged borrowing is recognized. Any ineffective portion of the change in fair value of these instruments would be recorded to interest expense.
Griffin’s cash equivalents consist of overnight investments that are not significantly exposed to interest rate risk. Griffin's short-term investments consist of repurchase agreements that are not significantly exposed to interest rate risk.
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s of the financial statements and revenue and expenses during the periods reported. Actual results could differ from those estimates. Griffin’s significant estimates include the impairment evaluation of long-lived assets, deferred income taxes, derivative financial instruments, revenue and gain recognition including the estimated costs to complete required offsite improvements related to land sold and assumptions used in determining stock compensation.
Recent Accounting Pronouncements Adopted
In February 2018, the FASB issued Accounting Standards Update (“ASU” or “Update”) No. 2018-02, “Income Statement – Reporting Comprehensive Income (Topic 220): Reclassification of Certain Tax Effects from Accumulated Other Comprehensive Income,” which is intended to eliminate the stranded tax effects within AOCI resulting from the Tax Cuts and Jobs Act (“TCJA”) that was enacted on December 22, 2017. The effective date for ASU No. 2018-02 is for fiscal years beginning after December 15, 2018, and interim periods within those fiscal years with early adoption permitted for public entities for which financial statements have not yet been released. Griffin elected to early adopt and apply the provisions of ASU No. 2018-02 in the 2018 first quarter. This adoption resulted in a one-time reclassification of the effect of re-measuring Griffin’s net deferred tax assets related to interest rate swap agreements within AOCI and retained earnings resulting from the reduction in the U.S. federal statutory tax rate from 35% to 21%. The reclassification resulted in a decrease to AOCI and an increase to retained earnings of $36, with no net impact to total stockholders’ equity.
In May 2017, the FASB issued ASU No. 2017-09, “Compensation – Stock Compensation: Scope of Modification Accounting,” which clarifies when to account for a change to the terms or conditions of a share-based payment award as a modification. ASU No. 2017-09 requires modification only if the fair value, vesting conditions or the classification of the award changes as a result of the change in terms or conditions. ASU No. 2017-09 became effective for Griffin in the 2018 first quarter and was applied on a prospective basis. The adoption of ASU No. 2017-09 did not have an impact on Griffin’s consolidated financial statements.
In January 2017, the FASB issued ASU No. 2017-01, “Business Combinations (Topic 805) – Clarifying the Definition of a Business,” which provides a more robust framework to use in determining when a set of assets and activities is a business. ASU No. 2017-01 also provides greater consistency in applying the guidance by making the definition of a business more operable. ASU No. 2017-01 became effective for Griffin in the 2018 first quarter. As Griffin did not acquire a business in fiscal 2018, there was no impact on Griffin’s consolidated financial statements from the adoption of ASU No. 2017-01.
In March 2016, the FASB issued ASU No. 2016-09, “Compensation – Stock Compensation: Improvements to Employee Share-Based Payment Accounting,” which relates to the accounting for employee share-based payments. ASU No. 2016-09 addresses several aspects of the accounting for share-based payment award transactions, including: (a) income tax consequences; (b) classification of awards as either equity or liabilities; and (c) classification on the statement of cash flows. ASU No. 2016-09 became effective for Griffin in the 2018 first quarter. Griffin recorded a deferred tax asset of $879 (see Note 4) with a corresponding increase in retained earnings upon adoption. The adoption of ASU No. 2016-09 did not affect the classification of any current awards and did not have a retrospective impact on Griffin’s cash flows as no tax benefits from stock options were recognized in the periods presented. As part of the adoption of ASU No. 2016-09, Griffin is continuing its policy of estimating the forfeiture rate of options.
Recent Accounting Pronouncements Not Yet Adopted
In October 2018, the FASB issued ASU No. 2018-16, “Derivatives and Hedging (Topic 815): Inclusion of the Secured Overnight Financing Rate (SOFR) Overnight Index Swap (OIS) Rate as a Benchmark Interest Rate for Hedge Accounting Purposes” This ASU No. 2018-16 permits the use of the Overnight Index Swap (“OIS”) Rate based on the Secured Overnight Financing Rate as a U.S. benchmark interest rate for hedge accounting purposes under Topic 815 in addition to the interest rates on direct Treasury obligations of the U.S. government, the London Interbank Offered Rate (“LIBOR”) and the OIS Rate based on the Federal Funds Effective Rate. For entities that have not already adopted ASU No. 2017-12 (see below), the amendments in ASU No. 2018-16 are required to be adopted concurrently with the amendments in ASU No. 2017-12. Griffin intends to adopt ASU No. 2018-16 when ASU No. 2017-12 becomes effective. Griffin does not expect the application of ASU No. 2018-16 to have an impact on its consolidated financial statements.
In August 2018, the FASB issued ASU No. 2018-13, “Fair Value Measurement (Topic 820): Disclosure Framework – Changes to the Disclosure Requirements for Fair Value Measurement.” ASU No. 2018-13 removes, modifies and adds certain disclosure requirements in FASB ASC 820, “Fair Value Measurement (“ASC 820”). The amendments on changes in unrealized gains and losses, the range and weighted average of significant unobservable inputs used to develop Level 3 fair value measurements, and the narrative description of measurement uncertainty should be applied prospectively in the year of adoption. All other amendments should be applied retrospectively to all periods presented upon their effective date. ASU No. 2018-13 will become effective for Griffin in fiscal 2021. Early adoption is permitted upon issuance for any removed or modified disclosures. Griffin does not expect the application of ASU No. 2018-13 to have an impact on its consolidated financial statements.
In June 2018, the FASB issued ASU No. 2018-07, “Compensation – Stock Compensation (Topic 718): Improvements to Nonemployee Share-Based Payment Accounting,’ to include share-based payment transactions for acquiring goods and services from nonemployees. ASU No. 2018-07 simplifies the accounting for nonemployee share-based payments by aligning it more closely with the accounting for employee awards. ASU No. 2018-07 will become effective for Griffin in fiscal 2020. Early adoption is permitted, but no earlier than Griffin’s adoption of Topic 606 (see below). Griffin does not expect the application of ASU No. 2018-07 to have an impact on its consolidated financial statements.
In August 2017, the FASB issued ASU No. 2017-12, “Derivatives and Hedging (Topic 815): Targeted Improvements to Accounting for Hedging Activities,” which is intended to improve the financial reporting for hedging relationships to better represent the economic results of a company’s risk management activities in its financial statements and make certain targeted improvements to simplify the application of the hedge accounting guidance. ASU No. 2017-02 will make more financial and nonfinancial hedging strategies eligible for hedge accounting, amend the presentation and disclosure requirements and change how entities assess effectiveness. ASU No. 2017-12 will become effective for Griffin in fiscal 2020. Griffin does not expect the application of ASU No. 2017-12 to have an impact on its consolidated financial statements.
In February 2016, the FASB issued ASU No. 2016-02, “Leases,” which establishes a right-of-use (“ROU”) model that requires a lessee to record a ROU asset and a lease liability on the balance sheet for all leases with terms longer than twelve months. The accounting applied by lessors under ASU No. 2016-02 is largely unchanged from that applied under current accounting principles generally accepted in the United States of America (“U.S. GAAP”). Leases will be either classified as finance or operating, with classification affecting the pattern of expense recognition in the income statement. ASU No. 2016-02 also requires significant additional disclosures about the amount, timing and uncertainty of cash flows from leases. In July 2018, the FASB issued ASU No. 2018-10, “Codification Improvements to Topic 842, Leases,” which provides narrow amendments to clarify how to apply certain aspects of the new lease standard. Additionally, in July 2018, the FASB issued ASU No. 2018-11, “Leases (Topic 842): Targeted Improvements,” which provides an alternative transition method that permits an entity to use the effective date of ASU No. 2016-02 as the date of initial application through the recognition of a cumulative effect adjustment to the opening balance of retained earnings upon adoption. Consequently, an entity’s reporting for the comparative periods presented in the financial statements in which it adopts the new lease standard will continue to be in accordance with current U.S. GAAP under ASC Topic 840, “Leases.” ASU No. 2016-02, ASU No. 2018-10 and ASU No. 2018-11 will become effective for Griffin in fiscal 2020 using a modified retrospective approach for leases in effect as of and after the date of adoption. Early adoption and practical expedients to measure the effect of adoption are allowed. Griffin is evaluating the impact that the application of ASU No. 2016-02 will have on its consolidated financial statements.
In May 2014, the FASB issued ASU No. 2014-09, “Revenue from Contracts with Customers (Topic 606).” ASU No. 2014-09 outlines a single comprehensive model for entities to use in accounting for revenue arising from contracts with customers. ASU No. 214-09 is not applicable to revenue from leases. ASU No. 2014-09 supersedes most current revenue recognition guidance, including industry specific guidance, and requires an entity to recognize the amount of revenue to which it expects to be entitled for the transfer of promised goods or services to customers. Additionally, ASU No. 2014-09 requires improved disclosures to help users of financial statements better understand the nature, amount, timing and uncertainty of revenue that is recognized. ASU No. 2014-09 permits the use of either the retrospective or cumulative effect transition method.
Griffin has concluded that it has two material revenue streams: (i) rental revenue; and (ii) revenue from property sales. As noted above, rental revenue is not subject to ASU No. 2014-09 because it is subject to the guidance of ASC Topic 840, Leases. Revenue from property sales was evaluated based on the criteria established under ASU No. 2014-09, which served as the basis for the accounting analysis and documentation as it relates to the impact of ASU No. 2014-09. Griffin has determined that there will not be a change in the recognition of revenue from property sales upon adoption of ASU No. 2014-09. Griffin will use the modified retrospective method upon adoption of ASU No. 2014-09 when it becomes effective for Griffin on December 1, 2018. However, Griffin does not expect to record a cumulative effect adjustment to its consolidated balance sheet at the time of adoption.
There are various other Updates recently issued which represent technical corrections to the accounting literature or apply to specific industries. Griffin does not expect the application of any of these other Updates to have an impact on its consolidated financial statements.</t>
  </si>
  <si>
    <t>Fair Value</t>
  </si>
  <si>
    <t>2. Fair Value
Griffin applies the provisions of ASC 820, which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as follows:
Level 1 applies to assets or liabilities for which there are quoted market prices in active markets for identical assets or liabilities. Griffin’s available-for-sale securities were considered Level 1 within the fair value hierarchy prior to their sale in fiscal 2017 (see Note 9).
Level 2 applies to assets or liabilities for which there are inputs other than quoted prices included within Level 1 that are observable for the asset or liability, such as quoted prices for similar assets or liabilities in active markets; quoted prices for assets or liabilities in markets with insufficient volume or infrequent transactions (less active markets); or model-derived valuations in which significant inputs are observable or can be derived principally from, or corroborated by, observable market data. Level 2 assets and liabilities include Griffin's interest rate swap agreements (see Note 5). These inputs are readily available in public markets or can be derived from information available in publicly quoted markets, therefore, Griffin has categorized these derivative instruments as Level 2 within the fair value hierarchy. Level 2 assets also include Griffin’s short-term investments in repurchase agreements with Webster Bank (see Note 1). The repurchase agreements with Webster Bank are carried at their resell amounts, which approximates fair value due to their short-term nature.
On June 9, 2017, Griffin closed on the acquisition of 215 International Drive (“215 International”), an approximately 277,000 square foot industrial/warehouse building in Concord, North Carolina (see Note 3). The acquisition was accounted for in accordance with FASB ASC 805-10, “Business Combinations,” whereby the assets acquired were recorded at their fair values. The fair value of the real estate assets acquired was based upon publicly available data for similar properties. Therefore, Griffin categorized the real estate assets acquired as Level 2 within the fair value hierarchy.
Level 3 applies to assets or liabilities for which there are unobservable inputs to the valuation methodology that are significant to the measurement of the fair value of the assets or liabilities. As of November 30, 2018 and 2017, Griffin’s consolidated balance sheets include acquired intangible assets related to the acquisition of 215 International in fiscal 2017. These intangible assets are comprised of the values of the in-place leases and the associated tenant relationships. Griffin derived these values based on a discounted cash flow analysis using assumptions that included the rental rate of the in-place leases, the commission percentage expected to be paid on the subsequent leasing of the vacant space and the likelihood that tenants will renew their leases. Therefore, Griffin recognized the acquired intangible assets related to this transaction as Level 3 within the fair value hierarchy.
During fiscal 2018, Griffin did not transfer any assets or liabilities in or out of Levels 1 and 2. The following are Griffin’s financial assets and liabilities carried at fair value and measured at fair value on a recurring basis:
November 30, 2018
Quoted Prices in
Significant
Significant
Active Markets for
Observable
Unobservable
Identical Assets
Inputs
Inputs
(Level 1)
(Level 2)
(Level 3)
Interest rate swap assets
$
—
$
3,157
$
—
Interest rate swap liabilities
$
—
$
56
$
—
November 30, 2017
Quoted Prices in
Significant
Significant
Active Markets for
Observable
Unobservable
Identical Assets
Inputs
Inputs
(Level 1)
(Level 2)
(Level 3)
Interest rate swap assets
$
—
$
644
$
—
Interest rate swap liabilities
$
—
$
845
$
—
The carrying and estimated fair values of Griffin’s financial instruments are as follows:
Fair Value
November 30, 2018
November 30, 2017
Hierarchy
Carrying
Estimated
Carrying
Estimated
Level
Value
Fair Value
Value
Fair Value
Financial assets:
Cash and cash equivalents
1
$
8,592
$
8,592
$
30,068
$
30,068
Sale proceeds held in escrow
1
$
—
$
—
$
91
$
91
Short-term investments
2
$
17,000
$
17,000
$
—
$
—
Interest rate swap assets
2
$
3,157
$
3,157
$
644
$
644
Financial liabilities:
Mortgage and construction loans, net of debt issuance costs
2
$
145,052
$
144,712
$
129,203
$
128,999
Interest rate swap liabilities
2
$
56
$
56
$
845
$
845
The amounts included in the consolidated financial statements for cash and cash equivalents, short-term investments, sale proceeds held in escrow, leasing receivables from tenants and accounts payable and accrued liabilities approximate their fair values because of the short-term maturities of these instruments. The fair values of the mortgage and construction loans, net of debt issuance costs, are estimated based on current rates offered to Griffin for similar debt of the same remaining maturities and, additionally, Griffin considers its credit worthiness in determining the fair value of its mortgage and construction loans. The fair values of the interest rate swaps (used for purposes other than trading) are determined based on discounted cash flow models that incorporate the cash flows of the derivatives as well as the current Overnight Index Swap rate and swap curve along with other market data, taking into account current interest rates and the credit worthiness of the counterparty for assets and the credit worthiness of Griffin for liabilities.
The fair values of Griffin’s nonfinancial assets related to the acquisition of 215 International in fiscal 2017 are listed below. There were no liabilities assumed in connection with this acquisition. These assets were initially recorded at fair value but will not be re-measured at fair value on a recurring basis.
Quoted Prices in
Significant
Significant
Active Markets for
Observable
Unobservable
Identical Assets
Inputs
Inputs
(Level 1)
(Level 2)
(Level 3)
Real estate assets
$
—
$
16,789
$
—
Intangible assets
$
—
$
—
$
1,651</t>
  </si>
  <si>
    <t>Real Estate Assets</t>
  </si>
  <si>
    <t>3. Real Estate Assets
Real estate assets consist of:
Estimated
Useful Lives
Nov. 30, 2018
Nov. 30, 2017
Land
$
21,961
$
20,403
Land improvements
10 to 30 years
38,280
30,833
Buildings and improvements
10 to 40 years
204,258
187,116
Tenant improvements
Shorter of useful life or terms of related lease
29,163
27,924
Machinery and equipment
3 to 20 years
10,958
10,958
Construction in progress
562
486
Development costs
13,443
14,132
318,625
Accumulated depreciation
$
213,621
$
196,740
Total depreciation expense and capitalized interest related to real estate assets were as follows:
For the Fiscal Years Ended
Nov. 30, 2018
Nov. 30, 2017
Nov. 30, 2016
Depreciation expense
$
9,853
$
8,831
$
7,768
Capitalized interest
$
352
$
103
$
274
On April 26, 2018, Griffin closed on the sale of approximately 49 acres (the “2018 Southwick Land Sale”) of undeveloped land in Southwick, Massachusetts. Griffin received cash proceeds of $850, before transaction costs, and recorded a pretax gain of $794 on the 2018 Southwick Land Sale. The net cash proceeds, after transaction costs, of $847 from the 2018 Southwick Land Sale were deposited into escrow for the acquisition of a replacement property in a like-kind exchange (“1031 Like-Kind Exchange”) under Section 1031 of the Internal Revenue Code of 1986, as amended (the “IRC”), for income tax purposes. On July 18, 2018, Griffin closed on the purchase of an approximately 22 acre parcel of undeveloped land in Concord, North Carolina (the “Concord Land”) for a purchase price of $2,600, before transaction costs, as a replacement property under a 1031 Like-Kind Exchange.
On August 4, 2017, Griffin completed the sale of approximately 76 acres (the “2017 Southwick Land Sale”) of undeveloped land in Southwick, Massachusetts. Griffin received cash proceeds of $2,100 before transaction costs, and recorded a pretax gain of $1,890 on the 2017 Southwick Land Sale. The net cash proceeds, after transaction costs, of $1,943 from the 2017 Southwick Land Sale were deposited into escrow for the acquisition of a replacement property as part of a 1031 Like-Kind Exchange. On August 24, 2017, Griffin closed on the purchase of an approximately 14 acre parcel of undeveloped land in Upper Macungie Township, Lehigh County, Pennsylvania (the “Macungie Land”) for a purchase price of $1,800, before transaction costs, as a replacement property under a 1031 Like-Kind Exchange. The remaining amount of $91 in escrow was returned to Griffin in the fiscal 2018 first quarter.
On April 28, 2017, Griffin closed on the sale of approximately 67 acres (the “2017 Phoenix Crossing Land Sale”) of undeveloped land in Phoenix Crossing, the approximately 268 acre business park master planned by Griffin that straddles the town line between Windsor and Bloomfield, Connecticut. Griffin received cash proceeds of $10,250, before transaction costs, and recorded a pretax gain of $7,975 on the 2017 Phoenix Crossing Land Sale. The net cash proceeds, after transaction costs, of $9,711 from the 2017 Phoenix Crossing Land Sale were deposited into escrow and subsequently used for the acquisition (see below) of 215 International, an approximately 277,000 square foot industrial/warehouse building in Concord, North Carolina, as the replacement property under a 1031 Like-Kind Exchange.
On June 9, 2017, Griffin closed on the purchase of 215 International for a purchase price of $18,440. 215 International was Griffin’s first property in the Charlotte area. The purchase price was paid in cash at closing using proceeds of $9,711 held in escrow from the 2017 Phoenix Crossing Land Sale (see above) with the balance paid from Griffin’s cash on hand. Griffin incurred approximately $71 of acquisition costs on the purchase of 215 International which are included in general and administrative expenses on Griffin’s fiscal 2017 consolidated statement of operations. 215 International was constructed in 2015 and was 74% leased at the time it was acquired. Subsequent to the closing, one of the tenants in 215 International leased the approximately 73,000 square feet that was vacant at the time the building was acquired. Rental revenue of $722 and operating income of $112 from 215 International are included in Griffin’s fiscal 2017 consolidated statement of operations. Griffin determined that the fair value of the assets acquired approximated the purchase price. Of the $18,440 purchase price, $16,789 represented the fair value of the real estate assets and $1,651 represented the fair value of the acquired intangible assets, comprised of the value of in-place leases at the time of acquisition and the tenant relationship intangible assets (see Notes 2 and 9). The intangible assets are included in other assets on Griffin’s consolidated balance sheet. The value of the real estate assets primarily represents the value given to the building and land improvements that are being depreciated over forty years. Other building and tenant improvements are being depreciated over a period of five to eighteen years. The value of the intangible assets is being amortized over five to ten years.
Consolidated unaudited pro forma results of operations for Griffin are presented below assuming that the acquisition of 215 International had occurred at the beginning of fiscal 2017. Pro forma results are not presented for fiscal 2016 as the lease for the first tenant did not commence until October 2016 and such pro forma results would not be meaningful. Pro forma financial information is not necessarily indicative of Griffin’s actual results of operations if the acquisition had been completed at the beginning of fiscal 2017, nor is it necessarily an indication of future operating results.
For the Fiscal Year Ended November 30, 2017
As reported
Adjustments (a)
Pro forma
Rental revenue
$
29,939
$
370
$
30,309
Revenue from property sales
13,945
—
13,945
Total revenue
43,884
370
44,254
Operating expenses of rental properties
8,866
39
8,905
Depreciation and amortization expense
10,064
470
10,534
Costs related to property sales
3,780
—
3,780
General and administrative expenses
8,552
—
8,552
Total expenses
31,262
509
31,771
Operating income
12,622
(139)
12,483
Interest expense
(5,690)
—
(5,690)
Other non-operating income
368
—
368
Income before income tax (provision) benefit
7,300
(139)
7,161
Income tax (provision) benefit
(2,673)
51
(2,622)
Net income
$
4,627
$
(88)
$
4,539
Earnings per share:
Basic
$
0.92
$
0.91
Diluted
$
0.92
$
0.90
(a)
Adjustments do not reflect revenue from leasing, subsequent to the date of acquisition, the approximately 73,000 square feet that was vacant at the time 215 International was acquired and interest expense from the financing of 215 International subsequent to the date of the acquisition (see Note 5).
On September 22, 2016, Griffin closed on the sale of approximately 29 acres of an approximately 45 acre land parcel in Griffin Center in Bloomfield, Connecticut for cash proceeds of $3,756 and a pretax gain of $3,174. An additional approximately 15 acres of that land parcel, much of which is wetlands with very limited development potential, was donated to an affiliate of the purchaser at the time of the closing. Griffin retained approximately one acre, which is adjacent to other undeveloped land owned by Griffin. The net cash proceeds from the sale of $3,536 were placed in escrow for the potential acquisition of a replacement property as part of a 1031 Like-Kind Exchange. A replacement property was not purchased within the time frame required under IRC regulations regarding 1031 Like-Kind Exchanges, therefore, the proceeds placed in escrow were returned to Griffin in fiscal 2017 (see Note 9).
Real estate assets held for sale consist of:
Nov. 30, 2018
Nov. 30, 2017
Land
$
1,645
$
504
Land improvements
—
354
Development costs
1,007
1,074
$
2,652
$
1,932
The increase in real estate assets held for sale in fiscal 2018 reflected $1,435 reclassified from real estate assets for land expected to be sold partially offset by $610 reclassified to real estate assets as a result of a proposed property sale that is no longer expected to take place and a reduction of $105 for property sales that closed.</t>
  </si>
  <si>
    <t>Income Taxes</t>
  </si>
  <si>
    <t xml:space="preserve">4. Income Taxes
The income tax provision for fiscal 2018, fiscal 2017 and fiscal 2016 is summarized as follows:
For the Fiscal Years Ended
Nov. 30,
Nov. 30,
Nov. 30,
2018
2017
2016
Current federal
$
25
$
(43)
$
50
Current state and local
(102)
(7)
—
Deferred federal
(678)
(2,610)
(580)
Deferred state and local
250
(13)
(205)
Total income tax provision
$
(505)
$
(2,673)
$
(735)
On December 22, 2017, the Tax Cuts and Jobs Act (“TCJA”) was enacted and became effective for Griffin on January 1, 2018. The TCJA reduced the U.S. federal corporate statutory income tax rate from 35% to 21%, which results in a blended fiscal 2018 federal corporate statutory rate for Griffin of approximately 22%. The impact of the lower statutory rate resulted in a net charge of $1,001 for the re-measurement of Griffin’s deferred tax assets and deferred tax liabilities that is included in Griffin’s fiscal 2018 income tax provision.
In the fiscal 2018 first quarter, prior to the effective date of the U.S. federal corporate statutory income tax rate reduction, Griffin recorded a deferred tax asset of $879 related to the cumulative effect of stock option exercises upon adoption of ASU No. 2016-09 (see Note 1). Griffin had not previously recognized a current tax benefit in fiscal 2017 or fiscal 2016 from the exercise of employee stock options. In fiscal 2017, Griffin utilized net operating loss carryforwards to offset taxable income and in fiscal 2016, a benefit was not recorded because Griffin did not have taxable income. In each of fiscal 2017 and fiscal 2016, the deferred tax asset related to non‑qualified stock options was reduced by $17, respectively, as a result of exercises and forfeitures of those options.
The income tax provisions in fiscal 2018 and fiscal 2016 are net of the effect of recording charges related to valuation allowances on certain state deferred tax assets (principally Connecticut) of $681 and $1,798, respectively, less federal income tax benefits of $146 and $629, respectively. The income tax provision in fiscal 2017 is net of the effect of recording a benefit related to valuation allowances on certain state deferred tax assets (principally Connecticut) of $238 less federal income tax expense of $87. The establishment of the valuation allowances reflects management’s determination that it is more likely than not that Griffin will not generate sufficient taxable income in the future to fully utilize certain state net operating loss carryforwards.
The income tax provision for fiscal 2016 included a charge of $180 for the effect of a change in Connecticut tax law, effective for Griffin in fiscal 2016, whereby, the usage of state net operating loss carryforwards in future years will be limited to 50% of taxable income. Therefore, in fiscal 2016, Griffin decreased its expected realization of the tax benefit related to its Connecticut state net operating loss carryforwards. The decrease of the realization rate was based on management's projections of taxable income in Connecticut in future years that would generate income taxes in excess of capital based taxes.
Other comprehensive income (loss) includes deferred tax (expense) benefit as follows:
For the Fiscal Years Ended
Nov. 30,
Nov. 30,
Nov. 30,
2018
2017
2016
Fair value adjustment of Griffin's cash flow hedges
$
$
$
Mark to market adjustment on Centaur Media plc
—
23
347
Total income tax expense included in other comprehensive income (loss)
$
$
$
The differences between the income tax provision at the U.S. statutory income tax rate and the actual income tax provision for fiscal 2018, fiscal 2017 and fiscal 2016 are as follows:
For the Fiscal Years Ended
Nov. 30,
Nov. 30,
Nov. 30,
2018
2017
2016
Tax benefit (provision) at statutory rate
$
255
$
$
State and local taxes, including valuation allowance, net of federal tax effect
78
Permanent items
Federal rate change under TCJA
—
—
Other
187
(59)
(36)
Total income tax provision
$
(505)
$
(2,673)
$
(735)
The state and local income tax expense, net of federal tax effect, principally reflects a decrease in the realization of the tax benefit related to Connecticut state net operating loss carryforwards and expected Connecticut state other temporary differences for fiscal 2016.
The significant components of Griffin’s deferred tax assets and deferred tax liabilities are as follows:
Nov. 30,
Nov. 30,
2018
2017
Deferred tax assets:
Federal net operating loss carryforwards
$
3,657
$
3,797
Deferred revenue
2,402
3,841
State net operating loss carryforwards
2,236
1,366
Retirement benefit plans
1,416
1,936
Non-qualified stock options
480
970
Cash flow hedges
—
159
Other
220
226
Total deferred tax assets
10,411
12,295
Valuation allowances
(2,190)
(1,363)
Net deferred tax assets
8,221
10,932
Deferred tax liabilities:
Real estate assets
(4,331)
(7,199)
Deferred rent
(1,018)
(1,291)
Cash flow hedges
(674)
—
Other
(642)
(538)
Total deferred tax liabilities
(6,665)
(9,028)
Net total deferred tax assets
$
1,556
$
1,904
At November 30, 2018, Griffin had federal net operating loss carryforwards of approximately $15,862 with expirations ranging from fourteen to twenty years and state net operating loss carryforwards (net of valuation allowances) of approximately $650 with expirations ranging from eleven to twenty years. Management has determined that a valuation allowance is required for net operating loss carryforwards in Connecticut related to Griffin and Imperial Nurseries, Inc. (“Imperial”) and for certain other states related to Imperial. Griffin has evaluated the likelihood that it will realize the benefits of its deferred tax assets. Based on a significant amount of appreciated assets, primarily real estate, held by Griffin and the significant length of time expected before Griffin’s deferred tax assets would expire, Griffin believes that it is more likely than not that it will utilize the benefit of its remaining deferred tax assets.
Griffin evaluates each tax position taken in its tax returns and recognizes a liability for any tax position deemed less likely than not to be sustained under examination by the relevant taxing authorities. Griffin believes that its income tax filing positions will be sustained on examination and does not anticipate any adjustments that would result in a material change on its financial statements. As a result, no accrual for uncertain income tax positions has been recorded pursuant to ASC 740‑10.
Federal income tax returns for fiscal 2016 and fiscal 2017 are open to examination by the Internal Revenue Service (“IRS”). An IRS examination of the fiscal 2015 federal tax return was completed in fiscal 2018 and was accepted as filed. </t>
  </si>
  <si>
    <t>Mortgage Loans</t>
  </si>
  <si>
    <t>Mortgage and Construction Loans</t>
  </si>
  <si>
    <t>5. Mortgage and Construction Loans
Griffin's mortgage loans, which are nonrecourse, and its construction loan, are as follows:
Nov. 30, 2018
Nov. 30, 2017
3.91%, due January 27, 2020 *
$
3,345
$
3,478
4.72%, due October 3, 2022 *
4,273
4,367
4.39%, due January 2, 2025 *
19,674
20,221
4.17%, due May 1, 2026 *
13,487
13,844
3.79%, November 17, 2026 *
25,402
26,076
4.39%, due August 1, 2027 *
10,284
10,523
3.97%, due September 1, 2027
11,898
12,115
4.57%, due February 1, 2028 *
18,482
—
5.09%, due July 1, 2029
6,172
6,597
5.09%, due July 1, 2029
4,324
4,622
4.33%, due August 1, 2030
16,978
17,308
4.45%, due March 1, 2027 *
—
11,826
Nonrecourse mortgage loans
134,319
130,977
Debt issuance costs
(1,723)
(1,774)
Nonrecourse mortgage loans, net of debt issuance costs
132,596
129,203
4.51% construction loan
12,842
—
Debt issuance costs
(386)
—
Construction loan, net of debt issuance costs
12,456
—
Mortgage and construction loans, net of debt issuance costs
$
145,052
$
129,203
*
Griffin entered into interest rate swap agreements to effectively fix the interest rates on these loans (see below).
The aggregate annual principal payment requirements under the terms of the nonrecourse mortgage loans for the fiscal years 2019 through 2023 are $4,064, $7,400, $4,391, $8,438 and $4,681, respectively. The aggregate book value of land and buildings that are collateral for the nonrecourse mortgage loans was $169,105 at November 30, 2018.
On March 29, 2018, a subsidiary of Griffin closed on a $13,800 construction to permanent mortgage loan (the “State Farm Loan”) with State Farm Life Insurance Company (“State Farm”), to provide a significant portion of the funds for the construction of an approximately 234,000 square foot build-to-suit industrial/warehouse building (“220 Tradeport Drive”) in New England Tradeport (“NE Tradeport”), Griffin’s industrial park located in Windsor and East Granby, Connecticut. In the fiscal 2017 fourth quarter, Griffin entered into a long-term lease (the “220 Tradeport Lease”) with one tenant for the entire building. Upon completion of 220 Tradeport Drive and commencement of rent payments by the tenant (six months after lease commencement), the State Farm Loan provides that it will convert to a fifteen year nonrecourse permanent mortgage loan, which is expected to take place in fiscal 2019. Under the terms of the State Farm Loan, the interest rate on the loan is 4.51% during both the construction phase and for the term of the permanent mortgage. Monthly principal payments, which begin after conversion to a nonrecourse permanent mortgage loan, will be based on a twenty-five year amortization schedule. The State Farm Loan may be increased to $14,288 if certain additional improvements are made to 220 Tradeport Drive.
The 220 Tradeport Lease, which commenced on September 5, 2018, has a term of twelve and a half years with the tenant having several five year renewal options. Provided the tenant meets certain conditions, the tenant has an option (the “Expansion Option”) to cause Griffin to construct an approximately 54,000 square foot addition to 220 Tradeport Drive. If the tenant exercises the Expansion Option, the term of the 220 Tradeport Lease for 220 Tradeport Drive would be extended for at least ten years upon the tenant occupying the additional space.
On September 22, 2017, two wholly-owned subsidiaries of Griffin entered into the Fourth Modification Agreement (the “Modification Agreement”) to the mortgage loan previously due on October 2, 2017 with Webster Bank (the “Webster Mortgage”). At the time Griffin entered into the Fourth Modification, the Webster Mortgage had a principal balance of $5,876 and a variable interest rate of the one month LIBOR rate plus 2.75%. Griffin had previously entered into an interest rate swap agreement to effectively fix the interest rate of the Webster Mortgage at 3.86%. The Modification Agreement reduced the principal amount of the loan to $4,375 and extended the maturity of the Webster Mortgage to October 3, 2022 with monthly principal payments based on a twenty-five year amortization schedule. Griffin made a payment of $1,501 against the principal balance utilizing $501 that had been held in escrow with Webster Bank and $1,000 from its cash on hand. The Fourth Modification maintained the interest rate on the Webster Mortgage at the one month LIBOR rate plus 2.75%. At the time Griffin completed the Fourth Modification, Griffin entered into an interest rate swap agreement to effectively fix the Webster Mortgage at a new rate of 4.72%. The Webster Mortgage is collateralized by Griffin’s two multi-story office buildings in Windsor, Connecticut. The Modification Agreement did not alter the collateral for the Webster Mortgage.
On August 30, 2017, a subsidiary of Griffin closed on a $12,150 nonrecourse mortgage loan (the “2017 40|86 Mortgage”) with 40|86 Mortgage Capital, Inc. The 2017 40|86 Mortgage is collateralized by 215 International which Griffin acquired on June 9, 2017 (see Note 3) and has a ten year term with monthly principal payments based on a thirty year amortization schedule. The interest rate for the 2017 40|86 Mortgage is 3.97%.
On July 14, 2017, a subsidiary of Griffin closed on a $10,600 nonrecourse mortgage loan (the “2017 Berkshire Mortgage”) with Berkshire Bank (“Berkshire”). The 2017 Berkshire Mortgage refinanced an existing mortgage loan (the “2009 Berkshire Mortgage”) with Berkshire that was due on February 1, 2019 and was collateralized by 100 International Drive (“100 International”), an approximately 304,000 square foot industrial/warehouse building in NE Tradeport. The 2009 Berkshire Mortgage had a balance of $10,120 at the time of refinancing and a variable interest rate of the one month LIBOR rate plus 2.75%. At the time Griffin completed the 2009 Berkshire Mortgage, Griffin entered into an interest rate swap agreement with Berkshire (the “2009 Berkshire Swap”) to effectively fix the interest rate on the 2009 Berkshire Mortgage at 6.35% for the term of that loan. The 2017 Berkshire Mortgage is collateralized by the same property that collateralized the 2009 Berkshire Mortgage. Just prior to the closing on the 2017 Berkshire Mortgage, Griffin completed a lease amendment with the full building tenant in 100 International to extend the lease from its scheduled expiration date of July 31, 2019 to July 31, 2025. Under the terms of the 2017 Berkshire Mortgage, Griffin entered into a master lease of 100 International that would become effective if the tenant in 100 International does not renew its lease when it is schedule to expire in 2025. The 2017 Berkshire Mortgage has a ten year term with monthly principal payments based on a twenty-five year amortization schedule. The interest rate for the 2017 Berkshire Mortgage is a variable rate consisting of the one month LIBOR rate plus 2.05%. At the time the 2017 Berkshire Mortgage closed, Griffin terminated the 2009 Berkshire Swap and entered into a new interest rate swap agreement with Berkshire Bank that effectively fixes the interest rate of the 2017 Berkshire Mortgage at 4.39% over the loan term.
Griffin paid $341 in connection with the termination of the 2009 Berkshire Swap. Amounts remaining in accumulated other comprehensive income and deferred tax assets of $218 and $123, respectively, at the time of the termination are being amortized over the original term of that interest rate swap agreement. Accordingly, Griffin recorded interest expense $211 and $98 in fiscal 2018 and fiscal 2017, respectively, related to the termination of the 2009 Berkshire Swap. Griffin expects to record interest expense of approximately $32 in fiscal 2019 related to the 2009 Berkshire Swap.
On March 15, 2017, a subsidiary of Griffin closed on a $12,000 nonrecourse mortgage loan (the “2017 People’s Mortgage”) with People’s United Bank, N.A. (“People’s Bank”). On January 30, 2018, that subsidiary refinanced the 2017 People’s Mortgage with a new nonrecourse mortgage loan (the “2018 People’s Mortgage”) with People’s Bank. The 2017 People’s Mortgage had a balance of $11,781 at the time of the refinancing. The 2017 People’s Mortgage is collateralized by the same two NE Tradeport industrial/warehouse buildings, aggregating approximately 275,000 square feet that collateralized the 2017 Peoples Mortgage. In addition, 330 Stone Road, an approximately 137,000 square foot industrial/warehouse building in NE Tradeport that was completed and placed in service near the end of fiscal 2017, was added to the collateral for the 2018 People’s Mortgage. At the closing of the 2018 People’s Mortgage, Griffin received additional mortgage proceeds of $7,000, (before transaction costs), net of the $11,781 used to refinance the 2017 People’s Mortgage. The 2018 People’s Mortgage has a ten year term with monthly principal payments based on a twenty-five year amortization schedule. The interest rate for the 2018 People’s Mortgage is a variable rate consisting of the one month LIBOR rate plus 1.95%. At the time the 2018 People’s Mortgage closed, Griffin also entered into an interest rate swap agreement with People’s Bank that, combined with an interest rate swap agreement with People’s Bank entered into at the time the 2017 People’s Mortgage closed, effectively fixes the interest rate of the 2018 People’s Mortgage at 4.57% over the mortgage loan’s ten year term. Under the terms of the 2018 People’s Mortgage, Griffin entered into a master lease for 759 Rainbow Road (“759 Rainbow”), one of the buildings that collateralize the 2018 People’s Mortgage. The master lease would only become effective if the full building tenant in 759 Rainbow does not renew its lease when it is scheduled to expire in fiscal 2019. The master lease would be in effect until either the space is re-leased to a new tenant or the maturity date of the 2018 People’s Mortgage.
On November 17, 2016, Griffin closed on a nonrecourse mortgage (the “2016 Webster Mortgage”) for $26,725. The 2016 Webster Mortgage refinanced an existing mortgage with Webster Bank which was due on September 1, 2025 and was collateralized by an approximately 280,000 square foot industrial building (“5220 Jaindl”) in the Lehigh Valley of Pennsylvania. The 2016 Webster Mortgage is collateralized by 5220 Jaindl along with an adjacent approximately 252,000 square foot industrial building. Griffin received net proceeds of $13,000 (before transaction costs), net of $13,725 used to refinance the existing mortgage with Webster Bank. The 2016 Webster Mortgage has a ten year term with monthly principal payments based on a twenty-five year amortization schedule. The interest rate for the 2016 Webster Mortgage is a floating rate of the one month LIBOR rate plus 1.70%. At the time the 2016 Webster Mortgage closed, Griffin entered into an interest rate swap agreement with Webster Bank that, combined with two existing swap agreements with Webster Bank, effectively fixes the rate of the 2016 Webster Mortgage at 3.79% over the balance of the mortgage loan’s ten year term.
As of November 30, 2018, Griffin was a party to several interest rate swap agreements related to its variable rate nonrecourse mortgages on certain of its real estate assets. Griffin accounts for its interest rate swap agreements as effective cash flow hedges (see Note 2). No ineffectiveness on the cash flow hedges was recognized as of November 30, 2018 and none is anticipated over the term of the agreements. Amounts in accumulated other comprehensive income (loss) will be reclassified into interest expense over the term of the swap agreements to achieve fixed rates on each mortgage. None of the interest rate swap agreements contain any credit risk related contingent features. In fiscal 2018, fiscal 2017 and fiscal 2016, Griffin recognized net gains before taxes, included in other comprehensive income, of $3,302, $949 and $1,081, respectively, on its interest rate swap agreements.
As of November 30, 2018, $363 is expected to be reclassified over the next twelve months from AOCI to interest expense. As of November 30, 2018, the net fair value of Griffin’s interest rate swap agreements was $3,101, with $3,157 included in other assets and $56 included in other liabilities on Griffin’s consolidated balance sheet. As of November 30, 2017, the fair value of Griffin’s interest rate swap agreements was a liability of $201, with $644 included in other assets and $845 included in other liabilities on Griffin’s consolidated balance sheet.</t>
  </si>
  <si>
    <t>Revolving Credit Agreement</t>
  </si>
  <si>
    <t>6. Revolving Credit Agreement
Griffin has a $15,000 revolving credit line (the “Webster Credit Line”) with Webster Bank that was scheduled to expire on July 31, 2018. In the 2018 third quarter, Griffin and Webster Bank completed a Second Mortgage Modification Agreement that extended the Webster Credit Line through July 31, 2019. Interest on borrowings under the Webster Credit Line remains at the one month LIBOR rate plus 2.75%. The Webster Credit Line is collateralized by Griffin’s properties in Griffin Center South, aggregating approximately 235,000 square feet, and an approximately 48,000 square foot single-story office building in Griffin Center. The aggregate book value of land and buildings that are collateral for the Webster Credit Line was $10,798 at November 30, 2018. There have been no borrowings under the Webster Credit Line since its inception in fiscal 2013. As of November 30, 2018, the Webster Credit Line secured certain standby letters of credit aggregating $1,068 that are related to Griffin's development activities.</t>
  </si>
  <si>
    <t>7. Stockholders’ Equity
Per Share Results
Basic and diluted results per share were based on the following:
For the Fiscal Years Ended
Nov. 30, 2018
Nov. 30, 2017
Nov. 30, 2016
Net (loss) income
$
(1,653)
$
4,627
$
576
Weighted average shares outstanding for computation of basic per share results
Incremental shares from assumed exercise of Griffin stock options (a)
—
28,000
6,000
Adjusted weighted average shares for computation of diluted per share results
5,023,000
5,038,000
5,123,000
(a)
Incremental shares from the assumed exercise of Griffin stock options are not included in periods where the inclusion of such shares would be anti-dilutive. The incremental shares from the assumed exercise of stock options for fiscal 2018 would have been 57,000 shares.
Universal Shelf Filing/At-the-Market Equity Offering Program
On April 11, 2018, Griffin filed a universal shelf registration statement on Form S-3 (the “Universal Shelf”) with the SEC. Under the Universal Shelf, Griffin may offer and sell up to $50,000 of a variety of securities including common stock, preferred stock, warrants, depositary shares, debt securities, units or any combination of such securities during the three year period that commenced upon the Universal Shelf becoming effective on April 25, 2018. Under the Universal Shelf, Griffin may periodically offer one or more types of securities in amounts, at prices and on terms announced, if and when the securities are ever offered. On May 10, 2018, Griffin filed a prospectus supplement with the SEC under which it may issue and sell, from time to time, up to an aggregate of $30,000 of its common stock (“Common Stock”) under an “at-the-market” equity offering program (the “ATM Program”) through Robert W. Baird &amp; Co. Incorporated (“Baird”), as sales agent. Under a sales agreement with Baird, Griffin will set the parameters for the sales of its Common Stock under the ATM Program, including the number of shares to be issued, the time period during which sales are requested to be made, limitations on the number of shares that may be sold in any one trading day and any minimum price below which sales of shares may not be made. Sales of Common Stock, if any, under the ATM Program would be made in offerings as defined in Rule 415 of the Securities Act of 1933, as amended. In addition, with the prior consent of Griffin, Baird may also sell shares in privately negotiated transactions. Griffin expects to use net proceeds, if any, from the ATM Program for acquisitions of target properties consistent with Griffin’s investment strategies, repayment of debt and general corporate purposes. If Griffin obtains additional capital by issuing equity, the interests of its existing stockholders will be diluted. If Griffin incurs additional indebtedness, that indebtedness may impose financial and other covenants that may significantly restrict Griffin’s operations. Griffin currently does not expect to issue Common Stock under the ATM Program or issue other securities under the Universal Shelf in the near term.
Griffin Stock Option Plan
Stock options are granted by Griffin under the Griffin Industrial Realty, Inc. 2009 Stock Option Plan (the “2009 Stock Option Plan”). Options granted under the 2009 Stock Option Plan may be either incentive stock options or non‑qualified stock options issued at an exercise price not less than fair market value on the date approved by Griffin’s Compensation Committee. Vesting of all of Griffin’s stock options is solely based upon service requirements and does not contain market or performance conditions.
Stock options issued expire ten years from the grant date. In accordance with the 2009 Stock Option Plan, stock options issued to non‑employee directors upon their initial election to the board of directors are fully exercisable immediately upon the date of the option grant. Stock options granted to non‑employee directors upon their reelection to the board of directors vest on the second anniversary from the date of grant. Stock options granted to employees vest in equal installments on the third, fourth and fifth anniversaries from the date of grant. None of the stock options outstanding at November 30, 2018 may be exercised as stock appreciation rights.
The following options were granted by Griffin under the 2009 Stock Option Plan to non-employee directors and employees:
For the Fiscal Years Ended
Nov. 30, 2018
Nov. 30, 2017
Nov. 30, 2016
Fair Value per
Fair Value per
Fair Value per
Number of
Option at
Number of
Option at
Number of
Option at
Shares
Grant Date
Shares
Grant Date
Shares
Grant Date
Non-employee directors
5,195
$
14.41
6,570
$
13.49
8,409
$
11.30
Employees
-
$
-
5,000
$
11.13
101,450
$
7.51 - 11.65
5,195
11,570
109,859
The fair values of all options granted were estimated as of the grant date using the Black-Scholes option-pricing model. Assumptions used in determining the fair value of the stock options granted were as follows:
For the Fiscal Years Ended
Nov. 30, 2018
Nov. 30, 2017
Nov. 30, 2016
Expected volatility
30.5
%
32.7 to 39.6
%
32.9 to 41.1
%
Risk free interest rates
3.0
%
2.1 to 2.2
%
1.2 to 1.5
%
Expected option term (in years)
8.5
7.5 to 8.5
5 to 8.5
Annual dividend yield
1.1
%
0.8 to 0.9
%
0.9
%
Number of option holders at November 30, 2018
27
Compensation expense and related tax benefits for stock options were as follows:
For the Fiscal Years Ended
Nov. 30, 2018
Nov. 30, 2017
Nov. 30, 2016
Compensation expense
$
350
$
349
$
267
Related tax benefit
$
53
$
86
$
62
For all years presented, the forfeiture rate used for directors was 0%, the forfeiture rate used for executives was 17.9% and the forfeiture rate used for employees was 38.3%. The rates utilized were based on the historical activity of the grantees.
As of November 30, 2018, the unrecognized compensation expense related to nonvested stock options that will be recognized during future periods is as follows:
Fiscal 2019
$
265
Fiscal 2020
$
125
Fiscal 2021
$
32
The total grant date fair value of options vested during fiscal 2018, fiscal 2017 and fiscal 2016 was $69, $55 and $457, respectively. The intrinsic value of options exercised in fiscal 2018 was $765. There were no options exercised in fiscal 2017 and fiscal 2016.
A summary of the activity under the 2009 Griffin Stock Option Plan is as follows:
Weighted Avg.
Options
Exercise Price
Outstanding at November 30, 2015
225,727
$
30.47
Granted
109,859
$
26.83
Forfeited
(11,040)
$
30.73
Outstanding at November 30, 2016
324,546
$
29.23
Granted
11,570
$
30.59
Forfeited
(2,354)
$
36.82
Outstanding at November 30, 2017
333,762
$
29.22
Granted
5,195
$
38.48
Exercised
(94,677)
$
31.18
Forfeited
(20,279)
$
33.78
Outstanding at November 30, 2018
224,001
$
28.20
Weighted Avg.
Remaining
Range of Exercise Prices for
Outstanding at
Weighted Avg.
Contractual Life
Total Intrinsic
Vested and Nonvested Options
November 30, 2018
Exercise Price
(in years)
Value
$23.00 - $28.00
115,137
$
26.76
7.2
$
1,001
$28.00 - $32.00
100,050
$
29.14
3.3
631
$32.00 - $39.00
8,814
$
36.29
6.4
8
224,001
$
28.20
5.4
$
1,640
Accumulated Other Comprehensive Income (Loss)
As of November 30, 2017, Griffin no longer held any shares of Centaur Media as Griffin sold its remaining 1,952,462 shares of Centaur Media in fiscal 2017 (see Note 9). Upon the sale of shares in Centaur Media, the change, net of tax, in the value of the shares of Centaur Media that were sold during the time Griffin held those shares was reclassified from accumulated other comprehensive income (loss) and included in Griffin’s consolidated statement of operations. In fiscal 2017, $172 was reclassified from accumulated other comprehensive loss as a result of the sale of the 1,952,462 shares of Centaur Media common stock. There were no sales of Centaur Media common stock in fiscal 2016.
Accumulated other comprehensive income (loss) for fiscal 2018, fiscal 2017 and fiscal 2016, is comprised of the following:
Unrealized Gain
Unrealized Gain
(Loss) on Cash
(Loss) on Investment
Flow Hedges
in Centaur Media
Total
Balance at November 30, 2015
$
(1,744)
$
659
$
(1,085)
Other comprehensive loss before reclassifications
(174)
(646)
(820)
Amounts reclassified
856
—
856
Net activity for other comprehensive loss
682
(646)
36
Balance at November 30, 2016
(1,062)
13
(1,049)
Other comprehensive (loss) income before reclassifications
(45)
159
114
Amounts reclassified
823
(172)
651
Net activity for other comprehensive income
778
(13)
765
Balance at November 30, 2017
(284)
—
(284)
Other comprehensive income before reclassifications
2,242
—
2,242
Amounts reclassified
473
—
473
Adoption of ASU No. 2018-02 - reclassification of deferred taxes to retained earnings
(36)
—
(36)
Net activity for other comprehensive income
2,679
—
2,679
Balance at November 30, 2018
$
2,395
$
—
$
2,395
Changes in accumulated other comprehensive income (loss) are as follows:
For the Fiscal Years Ended
November 30, 2018
November 30, 2017
November 30, 2016
Tax
Tax
Tax
(Expense)
(Expense)
(Expense)
Pre-Tax
Benefit
Net-of-Tax
Pre-Tax
Benefit
Net-of-Tax
Pre-Tax
Benefit
Net-of-Tax
Reclassifications included in net income (loss):
Loss on cash flow hedges (interest expense)
$
636
$
(163)
$
473
$
1,299
$
(476)
$
823
$
1,358
$
(502)
$
856
Realized gain on sale of Centaur Media (gain on sale)
—
—
—
(281)
109
(172)
—
—
—
Total reclassifications included in net income
636
(163)
473
1,018
(367)
651
1,358
(502)
856
Increase (decrease) in fair value adjustment on Griffin's cash flow hedges
2,876
(634)
2,242
(58)
13
(45)
(277)
103
(174)
Mark to market adjustment on Centaur Media for an increase (decrease) in fair value
—
—
—
220
(77)
143
(763)
267
(496)
Mark to market adjustment on Centaur Media for an increase (decrease) in the foreign currency exchange rate
—
—
—
25
(9)
16
(230)
80
(150)
Total change in other comprehensive income (loss)
2,876
(634)
2,242
187
(73)
114
(1,270)
450
(820)
Total other comprehensive income (loss)
$
3,512
$
(797)
$
2,715
$
1,205
$
(440)
$
765
$
88
$
(52)
$
36
Cash Dividends
In fiscal 2018, fiscal 2017 and fiscal 2016, Griffin declared annual cash dividends of $0.45, $0.40 and $0.30 per common share, respectively, which were paid in the first quarters of fiscal 2019, fiscal 2018 and fiscal 2017, respectively.
Stock Repurchases
In fiscal 2016, Griffin’s Board of Directors authorized a stock repurchase program whereby Griffin could repurchase up to $5,000 of its outstanding Common Stock over a twelve month period in privately negotiated transactions. The stock repurchase program expired on May 10, 2017. In fiscal 2017, prior to its expiration, Griffin repurchased 47,173 shares of its outstanding Common Stock for $1,474. Under this repurchase program, Griffin repurchased a total of 152,173 shares of its Common Stock for $4,828.
See Supplemental Cash Flow Information in Note 9 for information on Common Stock received in connection with the exercise of stock options.</t>
  </si>
  <si>
    <t>Operating Leases</t>
  </si>
  <si>
    <t>8. Operating Leases
Griffin's rental revenue reflects the leasing of industrial, flex and office space and the lease of the nursery growing facility in Connecticut previously used by Imperial. Future minimum rental payments, including expected tenant reimbursements, to be received under noncancelable leases as of November 30, 2018 were:
2019
$
31,641
2020
30,448
2021
23,656
2022
16,542
2023
13,207
Later years
35,273
$
150,767
All future minimum rental payments, principally for Griffin’s corporate headquarters, under noncancelable leases, as lessee, as of November 30, 2018 were:
2019
$
128
2020
124
2021
124
2022
124
2023
124
Later years
361
$
985
Total rental expense for all operating leases, as lessee, in fiscal 2018, fiscal 2017 and fiscal 2016 was $149, $156 and $194, respectively.
Effective October 1, 2016, Griffin entered into a ten year sublease for approximately 1,920 square feet in New York City for its executive offices. The sublease is with Bloomingdale Properties, Inc. (“Bloomingdale Properties”), an entity that is controlled by certain members of the Cullman and Ernst Group, which is considered a related party to Griffin. The sublease with Bloomingdale Properties was approved by Griffin’s Audit Committee and the lease rates under the sublease were at market rate at the time the sublease was signed. Rental expense for this lease in fiscal 2018, fiscal 2017 and fiscal 2016 was $124, $124 and $10, respectively, which is included in general and administrative expenses.</t>
  </si>
  <si>
    <t>Supplemental Financial Statement Information</t>
  </si>
  <si>
    <t>9. Supplemental Financial Statement Information
Investments - Held-to-Maturity Securities
As of November 30, 2018, Griffin held $17,000 of repurchase agreements accounted for as held-to-maturity securities under ASC 320 and classified as short-term investments on its consolidated balance sheet. The repurchase agreements are with Webster Bank and are collateralized by securities issued by the United States Government or its sponsored agencies. The repurchase agreements are carried at their resell amounts, which approximates fair value due to their short-term nature. As of November 30, 2018, Griffin’s repurchase agreements had a weighted average maturity of less than 90 days with no maturities longer than six months.
Investments - Available-for-Sale Securities
In fiscal 2017, Griffin sold its remaining 1,952,462 shares of common stock of Centaur Media for cash proceeds of $1,216, after transaction costs, which resulted in a pretax gain of $275. Accordingly, Griffin no longer owned any shares of common stock in Centaur Media as of November 30, 2017. Griffin did not sell any of its Centaur Media common stock in fiscal 2016.
Griffin’s investment in the common stock of Centaur Media was accounted for as an available-for-sale security under ASC 320-10. Accordingly, changes in the fair value of Centaur Media, reflecting both changes in the stock price and changes in the foreign currency exchange rate, were included, net of income taxes, in accumulated other comprehensive income (see Note 7). Griffin's investment income includes dividend income from Centaur Media of $38 and $79 in fiscal 2017 and fiscal 2016, respectively.
Other Assets
Griffin's other assets are comprised of the following:
Nov. 30, 2018
Nov. 30, 2017
Deferred rent receivable
$
5,602
$
5,351
Deferred leasing costs, net
4,355
5,113
Interest rate swap assets
3,157
644
Prepaid expenses
2,780
2,774
Intangible assets, net
1,399
1,695
Deposits
1,072
713
Mortgage escrows
452
448
Lease receivables from tenants
407
1,097
Registration statement costs
281
—
Furniture, fixtures and equipment, net
245
251
Deferred financing costs related to the Webster Credit Line
33
47
Sale proceeds held in escrow
—
91
Other
265
169
Total other assets
$
20,048
$
18,393
Griffin’s intangible assets relate to the fiscal 2017 acquisition of an industrial building (see Note 3) and the fiscal 2010 acquisition of an industrial building and consist of: (i) the value of in-place leases; and (ii) the value of the associated relationships with tenants. Intangible assets are shown net of amortization of $1,271 and $975 as of November 30, 2018 and November 30, 2017, respectively.
Amortization expense of intangible assets is as follows:
For the Fiscal Years Ended
Nov. 30, 2018
Nov. 30, 2017
Nov. 30, 2016
Amortization expense
$
296
$
203
$
58
Estimated amortization expense of intangible assets over each of the next five fiscal years is:
2019
$
296
2020
296
2021
296
2022
137
2023
92
Deferred leasing costs, net reflected accumulated amortization of $5,719 and $5,109 as of November 30, 2018 and November 30, 2017, respectively. Amortization expense related to deferred leasing costs in fiscal 2018, fiscal 2017 and fiscal 2016 was $1,159, $946 and $881, respectively. Furniture, fixtures and equipment, net reflected accumulated depreciation of $920 and $902 as of November 30, 2018 and November 30, 2017, respectively. Total depreciation expense related to furniture, fixtures and equipment in fiscal 2018, fiscal 2017 and fiscal 2016 was $96, $84 and $90, respectively.
Accounts Payable and Accrued Liabilities
Griffin's accounts payable and accrued liabilities are comprised of the following:
Nov. 30, 2018
Nov. 30, 2017
Accrued salaries, wages and other compensation
$
931
$
1,154
Accrued construction costs and retainage
832
1,894
Accrued interest payable
555
482
Trade payables
380
432
Accrued lease commissions
136
393
Other
499
636
Total accounts payable and accrued liabilities
$
3,333
$
4,991
Other Liabilities
Griffin's other liabilities are comprised of the following:
Nov. 30, 2018
Nov. 30, 2017
Deferred compensation plan
$
5,145
$
5,005
Prepaid rent from tenants
1,134
1,041
Security deposits of tenants
533
583
Land sale deposits
260
195
Conditional asset retirement obligations
171
204
Interest rate swap liabilities
56
845
Other
79
99
Total other liabilities
$
7,378
$
7,972
Supplemental Cash Flow Information
In fiscal 2018, Griffin received 30,039 shares of its Common Stock in connection with the exercise of stock options as consideration for the exercise price and for reimbursement of income tax withholdings related to those stock option exercises. The shares received were recorded as treasury stock, which resulted in an increase in treasury stock of $1,189 and did not affect Griffin’s cash.
In fiscal 2017, Griffin received $3,535 of cash, after transaction costs, from the fiscal 2016 sale of approximately 29 acres of undeveloped land in Griffin Center (the “2016 Griffin Center Land Sale”). The proceeds from the 2016 Griffin Center Land Sale were deposited into escrow at the time the sale closed for the potential purchase of a replacement property in a 1031 Like-Kind Exchange. As a replacement property was not acquired in the time period required under the applicable tax code, the sale proceeds were returned to Griffin (see Note 3).
An increase of $245 in fiscal 2017 (prior to the sale of the remaining shares) and a decrease of $993 in fiscal 2016 in the fair value of Griffin’s Investment in Centaur Media reflects the mark to market adjustment of this investment and did not affect Griffin’s cash. Accounts payable and accrued liabilities related to additions to real estate assets decreased by $1,062 in fiscal 2018 and increased by $642 in fiscal 2017.
Griffin did not receive any income tax refunds in fiscal 2018, fiscal 2017 or fiscal 2016. Interest payments in fiscal 2018, fiscal 2017 and fiscal 2016 were $6,041, $5,368 and $4,507, respectively, including capitalized interest of $352, $103 and $274 in fiscal 2018, fiscal 2017 and fiscal 2016, respectively.
Savings Plan
Griffin maintains the Griffin Industrial Realty, Inc. 401(k) Savings Plan (the “Griffin Savings Plan”) for its employees, a defined contribution plan whereby Griffin matches 60% of each employee’s contribution, up to a maximum of 5% of base salary. Griffin’s contributions to the Griffin Savings Plan in fiscal 2018, fiscal 2017 and fiscal 2016 were $65, $65 and $64, respectively.
Deferred Compensation Plan
Griffin maintains a non-qualified deferred compensation plan (the “Deferred Compensation Plan”) for certain of its employees who, due to IRC regulations, cannot take full advantage of the Griffin Savings Plan. Griffin’s liability under its Deferred Compensation Plan at November 30, 2018 and 2017 was $5,145 and $5,005, respectively. These amounts are included in other liabilities on Griffin’s consolidated balance sheets. The expense for Griffin’s matching benefit to the Deferred Compensation Plan in fiscal 2018, fiscal 2017 and fiscal 2016 was $12, $11 and $7, respectively.
The Deferred Compensation Plan is unfunded, with benefits to be paid from Griffin’s assets. The liability for the Deferred Compensation Plan reflects the amounts withheld from employees, Griffin’s matching benefit and any gains or losses on participant account balances based on the assumed investment of amounts credited to participants’ accounts in certain mutual funds. Participant balances are tracked and any gain or loss is determined based on the performance of the mutual funds as selected by the participants and included in general and administrative expenses on Griffin’s consolidated statement of operations.</t>
  </si>
  <si>
    <t>Commitments and Contingencies</t>
  </si>
  <si>
    <t xml:space="preserve">10. Commitments and Contingencies
As of November 30, 2018, Griffin had committed purchase obligations of approximately $14,997, principally related to the construction of two industrial/warehouse buildings aggregating approximately 283,000 square feet in Concord, North Carolina (see Note 3) and the development of other Griffin properties.
On June 26, 2018, Griffin entered into an agreement for the purchase of approximately 36 acres of undeveloped land in Mecklenburg County, North Carolina in the greater Charlotte area (the “Mecklenburg Land”) for approximately $4,700 in cash. On December 5, 2018, Griffin entered into an agreement for the purchase of approximately 9 acres of undeveloped land (the “Additional Mecklenburg Land”) that is adjacent to the Mecklenburg Land for approximately $900 in cash. If acquired, the Additional Mecklenburg Land would be combined with the Mecklenburg Land, enabling Griffin to construct more industrial/warehouse space than could be constructed on the Mecklenburg Land only. Closings on the purchases of the Mecklenburg Land and the Additional Mecklenburg Land are subject to several conditions, including obtaining all governmental approvals for Griffin’s development plans. Griffin would only complete the purchase of the Additional Mecklenburg Land if the Mecklenburg Land is acquired. The amount of industrial/warehouse space to be developed on the Mecklenburg Land and, if also acquired, the Additional Mecklenburg Land, will be based upon findings during the approvals process. The closings on the purchases of the Mecklenburg Land and the Additional Mecklenburg Land are not anticipated to take place until the third quarter of fiscal 2019. There is no guarantee that purchases of the Mecklenburg Land and the Additional Mecklenburg Land will be completed under their current terms, or at all.
On January 11, 2018, Griffin entered into an agreement to purchase an approximately 14 acre parcel of undeveloped land in the Lehigh Valley of Pennsylvania (the “Lehigh Valley Land”). Subsequently, the agreement was amended to reduce the purchase price from $3,600 in cash to $3,100 in cash and extend the due diligence period. If the transaction closes, Griffin plans to construct an approximately 156,000 square foot industrial/warehouse building on the Lehigh Valley Land. The closing of this purchase, anticipated to take place in fiscal 2019, is subject to several conditions, including obtaining all governmental approvals for Griffin’s development plans for the Lehigh Valley Land. There is no guarantee that this transaction will be completed under its current terms, or at all.
On January 25, 2016, Griffin entered into an Option Purchase Agreement (the “Simsbury Option Agreement”), subsequently amended on January 22, 2019. Under the terms of the Simsbury Option Agreement, as amended, Griffin granted the buyer an exclusive option to purchase approximately 280 acres of undeveloped land in Simsbury, Connecticut for approximately $7,700. Through November 30, 2018, the buyer paid $260 of option fees to extend its option period through January 25, 2019. In fiscal 2018, the buyer received approval from Connecticut’s regulatory authority for the buyer’s planned use of the land, which is to generate solar electricity. Subsequent litigation challenging that approval was settled thereby allowing the buyer to use the land to be purchased as planned. On January 24, 2019, the buyer exercised its option to purchase the land under the Simsbury Option Agreement. As per the terms of the Simsbury Option Agreement, as amended, closing on the land sale contemplated by the Simsbury Option Agreement, as amended, is required to take place within 90 days from the date the buyer exercised its option to purchase the land. There is no guarantee that the sale of land as contemplated under the Simsbury Option Agreement, as amended, will be completed under its current terms, or at all.
From time to time, Griffin is involved, as a defendant, in various litigation matters arising in the ordinary course of business. In the opinion of management, based on the advice of legal counsel, the ultimate liability, if any, with respect to these matters is not expected to be material, individually or in the aggregate, to Griffin's consolidated financial position, results of operations or cash flows. </t>
  </si>
  <si>
    <t>Subsequent Events</t>
  </si>
  <si>
    <t>Subsequent Events.</t>
  </si>
  <si>
    <t>11. Subsequent Events
In accordance with FASB ASC 855, “Subsequent Events,” Griffin has evaluated all events or transactions occurring after November 30, 2018, the balance sheet date, and noted that there have been no such events or transactions which would require recognition or disclosure in the consolidated financial statements as of and for the year ended November 30, 2018, other than the disclosures herein.</t>
  </si>
  <si>
    <t>Schedule II-Valuation and Qualifying Accounts and Reserves</t>
  </si>
  <si>
    <t>Schedule II – Valuation and Qualifying Accounts and Reserves
(dollars in thousands)
Description
Balance at Beginning of Year
Charged to Cost and Expenses
Charged to Other Accounts
Deductions From Reserves
Balance at End of Year
For the fiscal year ended November 30, 2018
Reserves:
Uncollectible accounts—trade
$
—
84
—
—
$
84
Valuation allowance on deferred tax asset
$
1,363
827
—
—
$
2,190
For the fiscal year ended November 30, 2017
Reserves:
Uncollectible accounts—trade
$
—
—
—
—
$
—
Valuation allowance on deferred tax asset
$
1,514
(151)
—
—
$
1,363
For the fiscal year ended November 30, 2016
Reserves:
Uncollectible accounts—trade
$
—
—
—
—
$
—
Valuation allowance on deferred tax asset
$
345
180
989
—
$
1,514</t>
  </si>
  <si>
    <t>Schedule III-Real Estate and Accumulated Depreciation</t>
  </si>
  <si>
    <t>Schedule III – Real Estate and Accumulated Depreciation
November 30, 2018
(dollars in thousands)
Cost Capitalized
Gross Amount
Initial Cost
Subsequent
at November 30, 2018
Bldg. &amp;
to Acquisition
Land
Bldg. &amp; Bldg.
Tenant
Construction
Development
Accumulated
Date of
Date of
Depr.
Description
Encumbrances
Land
Improve.
Improvements
Land
Improvements
Improvements
Improvements
in Progress
Costs
Total
Depreciation
Construction
Acquisition
Life
CT Industrial/Warehouse Properties
Industrial/Warehouse Building - Bloomfield
$
-
(b)
$
1
$
-
$
861
$
1
$
92
$
769
$
-
$
-
$
-
$
862
$
(633)
1988
40
yrs.
Industrial/Warehouse Building - Bloomfield
-
251
1,198
1,593
251
321
1,752
718
-
-
3,042
(706)
1997
2007
40
yrs.
Industrial/Warehouse Building - East Granby
13,487
4
1,722
922
4
774
1,843
27
-
-
2,648
(1,939)
1982
1989
40
yrs.
Industrial/Warehouse Building - East Granby
-
(a)
4
-
1,973
4
212
1,578
153
30
-
1,977
(1,488)
1978
40
yrs.
Industrial/Warehouse Building - East Granby
-
(a)
4
-
3,178
4
310
2,333
535
-
-
3,182
(2,277)
1980
40
yrs.
Industrial/Warehouse Building - Windsor
-
(a)
259
-
4,477
259
356
3,650
394
77
-
4,736
(2,518)
1998
40
yrs.
Industrial/Warehouse Building - Windsor
-
(a)
13
-
7,531
13
525
5,642
1,364
-
-
7,544
(2,782)
2008
40
yrs.
Industrial/Warehouse Building - Windsor
4,324
12
-
8,243
12
363
5,168
2,712
-
-
8,255
(6,213)
1999
40
yrs.
Industrial/Warehouse Building - Windsor
-
(a)
7
-
3,381
7
20
3,175
186
-
-
3,388
(1,626)
2001
40
yrs.
Industrial/Warehouse Building - Windsor
16,978
13
-
5,784
13
62
5,079
643
-
-
5,797
(2,761)
2003
40
yrs.
Industrial/Warehouse Building - Windsor
-
(a)
16
-
7,611
16
86
6,903
622
-
-
7,627
(3,451)
2006
40
yrs.
Industrial/Warehouse Building - Windsor
-
(a)
15
-
17,203
15
154
13,876
3,173
-
-
17,218
(5,477)
2005
40
yrs.
Industrial/Warehouse Building - Windsor
10,284
57
-
16,014
57
1,031
13,886
1,097
-
-
16,071
(4,746)
2009
40
yrs.
Industrial/Warehouse Building - Windsor
18,482
20
-
10,153
20
703
8,167
1,283
-
-
10,173
(3,068)
2007
40
yrs.
Industrial/Warehouse Building - Windsor
-
(a)
12
-
6,969
12
464
6,288
217
-
-
6,981
(2,528)
2007
40
yrs.
Industrial/Warehouse Building - Windsor
-
(a)
16
-
9,602
16
2,364
6,690
547
1
-
9,618
(444)
2017
40
yrs.
Industrial/Warehouse Building - Windsor
12,842
26
-
15,443
26
3,340
10,976
1,127
-
-
15,469
(146)
2018
40
yrs.
Industrial/Warehouse Building - Windsor
6,172
19
-
8,236
19
171
8,065
-
-
-
8,255
(3,690)
2001
40
yrs.
PA Industrial/Warehouse Properties
Industrial/Warehouse Building - Breinigsville
3,345
832
4,599
-
832
349
4,029
221
-
-
5,431
(1,535)
2010
40
yrs.
Industrial/Warehouse Building - Lower Nazareth Township
19,674
1,351
-
15,490
1,351
1,366
12,874
1,250
-
-
16,841
(2,781)
2014
40
yrs.
Industrial/Warehouse Building - Lower Nazareth Township
-
(a)
721
-
11,158
721
1,369
8,968
821
-
-
11,879
(2,891)
2012
40
yrs.
Industrial/Warehouse Building - Hanover Township
25,402
3,620
-
15,574
3,620
4,500
9,134
1,940
-
-
19,194
(1,642)
2016
40
yrs.
Industrial/Warehouse Building - Hanover Township
-
(a)
4,022
-
16,298
4,022
4,008
11,076
1,214
-
-
20,320
(2,434)
2015
40
yrs.
Industrial/Warehouse Building - Allentown
-
2,344
-
8,057
2,344
2,982
5,068
-
7
-
10,401
(68)
2018
40
yrs.
NC Industrial/Warehouse Property
Industrial/Warehouse Building - Concord
11,898
1,600
15,189
320
1,600
1,593
13,042
874
-
-
17,109
(946)
2015
2017
40
yrs.
Office/Flex Properties
Office/Flex Building - Bloomfield
-
(b)
5
-
4,317
5
594
2,973
750
-
-
4,322
(3,672)
1977
40
yrs.
Office/Flex Building - Bloomfield
-
(b)
4
-
2,777
4
269
1,962
546
-
-
2,781
(2,378)
1985
40
yrs.
Office/Flex Building - Bloomfield
-
(b)
2
-
2,333
2
384
1,724
225
-
-
2,335
(1,691)
1988
40
yrs.
Office/Flex Building - Bloomfield
-
(b)
2
-
3,212
2
214
2,301
697
-
-
3,214
(1,286)
1989
40
yrs.
Office/Flex Building - Bloomfield
-
(b)
3
-
1,746
3
140
1,357
249
-
-
1,749
(1,166)
1990
40
yrs.
Office/Flex Building - Bloomfield
-
(b)
3
-
1,825
3
85
1,525
215
-
-
1,828
(979)
1991
40
yrs.
Office/Flex Building - Bloomfield
-
(b)
3
-
871
3
89
667
115
-
-
874
(644)
1991
40
yrs.
Office/Flex Building - Bloomfield
-
(b)
9
-
4,564
9
28
3,690
846
-
-
4,573
(2,044)
2001
40
yrs.
Office/Flex Building - Windsor
-
(b)
17
-
6,114
17
434
4,532
1,148
-
-
6,131
(3,378)
2002
40
yrs.
Office/Flex Building - Windsor
4,273
616
3,954
2,804
616
378
4,860
1,520
-
-
7,374
(3,472)
1982
2003
40
yrs.
Office/Flex Building - Windsor
-
(a)
577
4,004
1,770
577
383
4,150
1,226
15
-
6,351
(3,478)
1987
2003
40
yrs.
Restaurant Building - Windsor
-
1
-
2,195
1
265
1,413
508
9
-
2,196
(1,779)
1983
40
yrs.
Other
Nursery Farm - Granby, CT
-
392
-
10,988
392
1,565
9,423
-
-
-
11,380
(10,590)
1959
20
yrs.
Nursery Farm - Quincy, FL
-
279
-
8,697
279
4,089
4,608
-
-
-
8,976
(8,143)
1959
20
yrs.
Undeveloped land - New England Tradeport
-
712
-
2,116
712
90
-
-
-
2,026
2,828
(66)
Undeveloped land - Griffin Center/Griffin Center South
-
435
-
1,572
435
451
-
-
-
1,121
2,007
(444)
Undeveloped land - Phoenix Crossing
-
60
-
1,421
60
-
-
-
-
1,421
1,481
-
Undeveloped land - Other
-
2,120
-
1,845
685
1,307
-
-
-
538
2,530
(1,004)
Undeveloped land - Cabarrus County, NC
-
2,716
-
423
2,716
-
-
-
423
-
3,139
-
Residential Development - Simsbury, CT
-
201
-
8,337
201
-
-
-
-
8,337
8,538
-
$
147,161
$
23,396
$
30,666
$
265,998
$
21,961
$
38,280
$
215,216
$
29,163
$
562
$
13,443
$
318,625
(c)
$
(105,004)
(a)
Building included in mortgage listed on line above.
(b)
Buildings included as collateral for a $15,000 revolving line of credit.
(c)
As of November 30, 2018, the aggregate cost for Federal income tax purposes is $304,298.
Schedule III – Real Estate and Accumulated Depreciation (Continued)
(dollars in thousands)
Fiscal year ended November 30, 2018
Cost
Reserve
Balance at beginning of year
$
291,852
$
(95,112)
Changes during the year:
Additions to real estate assets
27,559
—
Additions to reserve charged to costs and expense
—
(9,853)
Reclassification to real estate held for sale
(500)
(325)
Writeoff of fully depreciated assets
(286)
286
Balance at end of year
$
318,625
$
(105,004)
Fiscal year ended November 30, 2017
Cost
Reserve
Balance at beginning of year
$
259,061
$
(86,801)
Changes during the year:
Additions to real estate assets
35,036
—
Additions to reserve charged to costs and expense
—
(8,831)
Reclassification to real estate held for sale
(2,047)
322
Writeoff of fully depreciated assets
(198)
198
Balance at end of year
$
291,852
$
(95,112)
Fiscal year ended November 30, 201
Cost
Reserve
Balance at beginning of year
$
247,239
$
(80,784)
Changes during the year:
Additions to real estate assets
15,702
—
Additions to reserve charged to costs and expense
—
(7,768)
Reclassification to real estate held for sale
(2,129)
—
Writeoff of fully depreciated assets
(1,751)
1,751
Balance at end of year
$
259,061
$
(86,801)</t>
  </si>
  <si>
    <t>Summary of Significant Accounting Policies (Policies)</t>
  </si>
  <si>
    <t>Basis of Presentation</t>
  </si>
  <si>
    <t xml:space="preserve">Basis of Presentation
Griffin Industrial Realty, Inc. (“Griffin”) is a real estate business principally engaged in developing, managing and leasing industrial/warehouse properties and, to a lesser extent, office/flex properties. Griffin also seeks to add to its industrial/warehouse property portfolio through the acquisition and development of land or the purchase of buildings in select markets targeted by Griffin. Periodically, Griffin may sell certain portions of its undeveloped land that it has owned for an extended time period and the use of which is not consistent with Griffin’s core development and leasing strategy. </t>
  </si>
  <si>
    <t>Fiscal Year</t>
  </si>
  <si>
    <t>Fiscal Year
Griffin reports on a twelve month fiscal year that ends on November 30.</t>
  </si>
  <si>
    <t>Real Estate Assets
Real estate assets are recorded at cost. Interest, property taxes, insurance and other incremental cost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amortized over the asset's estimated useful life. Depreciation is determined on a straight-line basis over the estimated useful asset lives for financial reporting purposes and principally on accelerated methods for tax purposes. Repair and maintenance costs are expensed as incurred.
Real estate assets and any related intangible assets that are acquired that meet the definition of a business combination in accordance with Financial Accounting Standards Board (“FASB”) Accounting Standards Codification (“ASC”) 805-10, “Business Combinations,” are recorded at fair value. Griffin's intangible assets consist of: (i) the value of in-place leases; and (ii) the value of the associated relationships with tenants. Purchase accounting is applied to the assets associated with the real estate acquired. Acquisition costs incurred are expensed and included in general and administrative expenses. Amortization of the value of in-place leases, included in depreciation and amortization expense, is on a straight-line basis over the lease terms. Amortization of the value of relationships with tenants, included in depreciation and amortization expense, is on a straight-line basis over the lease terms and anticipated renewal periods.
Griffin classifies a property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Assets classified as “held for sale” are reported at the lower of their carrying value or fair value less costs to sell. Depreciation of assets ceases upon designation of a property as “held for sale.”</t>
  </si>
  <si>
    <t>Cash and Cash Equivalents</t>
  </si>
  <si>
    <t>Cash and Cash Equivalents
Griffin considers all highly liquid investments with a maturity of three months or less at the date of purchase to be cash equivalents. At November 30, 2018 and 2017, $4,980 and $29,432, respectively, of the cash and cash equivalents included on Griffin's consolidated balance sheets were held in cash equivalents.</t>
  </si>
  <si>
    <t>Investments</t>
  </si>
  <si>
    <t xml:space="preserve">Investments
Griffin’s short-term investments were comprised of repurchase agreements with Webster Bank, N.A. (“Webster Bank”) that are collateralized with securities issued by the United States Government or its sponsored agencies and are accounted for as held-to-maturity securities under FASB ASC 320, “Investments – Debt and Equity Securities” (“ASC 320”). The repurchase agreements are carried at their resell amounts, which approximates fair value due to their short-term nature. Interest on repurchase agreements is reflected as interest receivable that is included in other assets.
In fiscal 2017, Griffin sold all remaining shares of its investment in the common stock of Centaur Media plc (“Centaur Media”) (see Note 9). Centaur Media had been accounted for as an available-for-sale security under ASC 320, whereby increases or decreases in its fair value, net of income taxes, along with the effect of changes in the foreign currency exchange rate, net of income taxes, were recorded as a component of other comprehensive income (loss). Realized gains and losses on sales of available-for-sale securities were determined based on the average cost method. </t>
  </si>
  <si>
    <t>Stock-Based Compensation</t>
  </si>
  <si>
    <t xml:space="preserve">Stock‑Based Compensation
Griffin accounts for stock options at fair value in accordance with FASB ASC 718, “Compensation - Stock Compensation” and FASB ASC 505-50, “Equity – Equity-Based Payments to Non-Employees.” For stock options that have graded vesting features, Griffin recognizes compensation cost over the requisite service period separately for each tranche of the award as though they were, in substance, multiple awards. </t>
  </si>
  <si>
    <t>Impairment of Investments in Long-Lived Assets</t>
  </si>
  <si>
    <t>Impairment of Investments in Long‑Lived Assets
Griffin reviews annually, as well as when conditions may indicate, its long-lived assets to determine if there are indicators of impairment, such as a prolonged vacancy in one of its properties. If indicators of impairment are present, Griffin evaluates the carrying value of the assets in relation to the operating performance and expected future undiscounted cash flows or the estimated fair value based on expected future cash flows of the underlying assets. If the undiscounted cash flows are less than the carrying value of an asset, Griffin would reduce the carrying value of a long-lived asset to its fair value if that asset’s fair value is determined to be less than its carrying value.
Griffin also reviews annually, as well as when conditions may indicate, the recoverability of its development costs, including expected remediation costs on projects that are included in real estate assets and real estate assets held for sale. To the extent that the carrying value exceeds the fair value of a project, including development costs, an impairment loss would be recorded.</t>
  </si>
  <si>
    <t>Revenue and Gain Recognition</t>
  </si>
  <si>
    <t>Revenue and Gain Recognition
Revenue includes rental revenue from Griffin's industrial and commercial properties and proceeds from property sales. Rental revenue is accounted for on a straight line basis over the applicable lease term in accordance with FASB ASC 840-10, “Leases.” Gains on property sales are recognized in accordance with FASB ASC 360-20, “Property, Plant, and Equipment – Real Estate Sales,” based on the specific terms of each sale. When the percentage of completion method is used to account for a sale of real estate, costs included in determining the percentage of completion include the costs of the land sold, allocated master planning costs, selling and transaction costs and estimated future costs related to the land sold.</t>
  </si>
  <si>
    <t>Income Taxes
Griffin provides for income taxes utilizing the asset and liability method, and records deferred tax assets and liabilities based on the difference between the financial statement and tax bases of assets and liabilities as measured by the tax rates that are anticipated to be in effect when these differences reverse. The effect on deferred tax assets and liabilities of a change in tax rates is recognized in the results of operations in the period that includes the enactment date. A valuation allowance is established when it is necessary to reduce deferred tax assets to amounts for which realization is more likely than not. Griffin and its subsidiaries file a consolidated federal income tax return.
Griffin evaluates each tax position taken in its tax returns and recognizes a liability for any tax position deemed less likely than not to be sustained under examination by the relevant taxing authorities. Griffin has analyzed its federal and significant state filing positions with respect to FASB ASC 740-10, “Income Taxes” (“ASC 740-10”). Griffin believes that its income tax filing positions will be sustained on examination and does not anticipate any adjustments that would result in a material change on its financial statements. As a result, no accrual for uncertain income tax positions has been recorded pursuant to ASC 740-10.
Griffin’s policy for recording interest and penalties, related to uncertain tax positions, is to record such items as part of its provision for federal and state income taxes.</t>
  </si>
  <si>
    <t>Environmental Matters</t>
  </si>
  <si>
    <t>Environmental Matters
Environmental expenditures related to land and buildings are expensed or capitalized as appropriate, depending upon their future economic benefit. Expenditures that relate to an existing condition caused by past operations, and that do not have future economic benefit, are expensed. Expenditures that create future benefit or contribute to future revenue generation are capitalized. Liabilities related to future remediation costs are recorded when environmental assessments and/or cleanups are probable, and the costs can be reasonably estimated.</t>
  </si>
  <si>
    <t>Interest Rate Swap Agreements</t>
  </si>
  <si>
    <t>Interest Rate Swap Agreements
As of November 30, 2018, Griffin was a party to several interest rate swap agreements to hedge its interest rate exposures. Griffin does not use derivatives for speculative purposes. Griffin applies FASB ASC 815-10, “Derivatives and Hedging,” (“ASC 815-10”) as amended, which establishes accounting and reporting standards for derivative instruments and hedging activities. ASC 815-10 requires Griffin to recognize all derivatives as either assets or liabilities on its consolidated balance sheet and measure those instruments at fair value. The changes in the fair values of the interest rate swap agreements are measured in accordance with ASC 815-10 and reflected in the carrying values of the interest rate swap agreements on Griffin’s consolidated balance sheet. The estimated fair values are based primarily on projected future swap rates.
Griffin applies cash flow hedge accounting to its interest rate swap agreements that are designated as hedges of the variability of future cash flows from floating rate liabilities based on benchmark interest rates. The changes in the fair values of Griffin’s interest rate swap agreements are recorded as components of accumulated other comprehensive income (loss) (“AOCI”) in stockholders’ equity, to the extent they are effective. Any ineffective portions of the changes in the fair values of these instruments would be recorded as interest expense or interest income.</t>
  </si>
  <si>
    <t>Conditional Asset Retirement Obligations</t>
  </si>
  <si>
    <t>Conditional Asset Retirement Obligations
Griffin accounts for its conditional asset retirement obligations in accordance with FASB ASC 410-10, “Asset Retirement and Environmental Obligations,” which requires an entity to recognize a liability for the fair value of a conditional asset retirement obligation if the fair value can be reasonably estimated even though uncertainty exists about the timing and/or method of settlement. The conditional asset retirement obligations relate principally to tobacco barns and other structures on Griffin’s land holdings that contain asbestos, primarily in roofing materials. These structures remain from the tobacco growing operations of former affiliates of Griffin, are not material to Griffin’s operations and do not have any book value.</t>
  </si>
  <si>
    <t>Treasury Stock
Treasury stock is recorded at cost as a reduction of stockholders’ equity on Griffin’s consolidated balance sheets.</t>
  </si>
  <si>
    <t>Income (Loss) Per Share</t>
  </si>
  <si>
    <t>Income (Loss) Per Share
Basic net income (loss) per common share is calculated by dividing net income (loss) by the weighted average number of common shares outstanding during the year. The calculation of diluted net income (loss) per common share reflects adjusting Griffin’s outstanding shares assuming the exercise of all potentially dilutive Griffin stock options.</t>
  </si>
  <si>
    <t>Risks and Uncertainties</t>
  </si>
  <si>
    <t>Risks and Uncertainties
Griffin’s future results of operations involve a number of risks and uncertainties. Factors that could affect Griffin’s future operating results and cause actual results to vary materially from historical results include, but are not limited to, the geographical concentration of Griffin’s real estate holdings, credit risk and market risk.
Griffin's real estate holdings are concentrated in the Hartford, Connecticut area, the Lehigh Valley of Pennsylvania and the greater Charlotte, North Carolina area. The market and economic challenges experienced by the U.S. economy as a whole or the local economic conditions in the markets in which Griffin holds properties may affect Griffin’s real estate business. Griffin’s results of operations, financial condition or ability to expand may be adversely affected as a result of: (i) poor economic conditions or unfavorable financial changes to Griffin’s tenants, which may result in tenant defaults under leases or may lead to a curtailment of expansion plans; (ii) significant job losses, which could adversely affect the demand for rental space causing market rental rates and property values to be negatively impacted; (iii) the ability of Griffin to borrow on terms and conditions that it finds acceptable; and (iv) possibly reduced values of Griffin’s properties potentially limiting the proceeds from a sale of its properties or from debt financing collateralized by its properties.
Griffin conducts business based on evaluations of its prospective tenants’ financial condition and generally does not require collateral. These evaluations require significant judgment and are based on multiple sources of information.
Griffin does not use derivatives for speculative purposes. Griffin applies ASC 815-10, which established accounting and reporting standards for derivative instruments and hedging activities. This accounting guidance requires Griffin to recognize all derivatives as either assets or liabilities on its consolidated balance sheet and to measure those instruments at fair value. The estimated fair value is based primarily on projected future swap rates.
Griffin applies cash flow hedge accounting to its interest rate swap agreements designated as hedges of the variability of future cash flows from floating rate liabilities due to the benchmark interest rates. Changes in the fair value of these interest rate swaps are recorded as a component of AOCI in stockholders’ equity to the extent they are effective. Amounts recorded to AOCI are then reclassified to interest expense as interest on the hedged borrowing is recognized. Any ineffective portion of the change in fair value of these instruments would be recorded to interest expense.
Griffin’s cash equivalents consist of overnight investments that are not significantly exposed to interest rate risk. Griffin's short-term investments consist of repurchase agreements that are not significantly exposed to interest rate risk.</t>
  </si>
  <si>
    <t>Use of Estimates</t>
  </si>
  <si>
    <t>Use of Estimates
The preparation of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s of the financial statements and revenue and expenses during the periods reported. Actual results could differ from those estimates. Griffin’s significant estimates include the impairment evaluation of long-lived assets, deferred income taxes, derivative financial instruments, revenue and gain recognition including the estimated costs to complete required offsite improvements related to land sold and assumptions used in determining stock compensation.</t>
  </si>
  <si>
    <t>Recent Accounting Pronouncements</t>
  </si>
  <si>
    <t>Recent Accounting Pronouncements Adopted
In February 2018, the FASB issued Accounting Standards Update (“ASU” or “Update”) No. 2018-02, “Income Statement – Reporting Comprehensive Income (Topic 220): Reclassification of Certain Tax Effects from Accumulated Other Comprehensive Income,” which is intended to eliminate the stranded tax effects within AOCI resulting from the Tax Cuts and Jobs Act (“TCJA”) that was enacted on December 22, 2017. The effective date for ASU No. 2018-02 is for fiscal years beginning after December 15, 2018, and interim periods within those fiscal years with early adoption permitted for public entities for which financial statements have not yet been released. Griffin elected to early adopt and apply the provisions of ASU No. 2018-02 in the 2018 first quarter. This adoption resulted in a one-time reclassification of the effect of re-measuring Griffin’s net deferred tax assets related to interest rate swap agreements within AOCI and retained earnings resulting from the reduction in the U.S. federal statutory tax rate from 35% to 21%. The reclassification resulted in a decrease to AOCI and an increase to retained earnings of $36, with no net impact to total stockholders’ equity.
In May 2017, the FASB issued ASU No. 2017-09, “Compensation – Stock Compensation: Scope of Modification Accounting,” which clarifies when to account for a change to the terms or conditions of a share-based payment award as a modification. ASU No. 2017-09 requires modification only if the fair value, vesting conditions or the classification of the award changes as a result of the change in terms or conditions. ASU No. 2017-09 became effective for Griffin in the 2018 first quarter and was applied on a prospective basis. The adoption of ASU No. 2017-09 did not have an impact on Griffin’s consolidated financial statements.
In January 2017, the FASB issued ASU No. 2017-01, “Business Combinations (Topic 805) – Clarifying the Definition of a Business,” which provides a more robust framework to use in determining when a set of assets and activities is a business. ASU No. 2017-01 also provides greater consistency in applying the guidance by making the definition of a business more operable. ASU No. 2017-01 became effective for Griffin in the 2018 first quarter. As Griffin did not acquire a business in fiscal 2018, there was no impact on Griffin’s consolidated financial statements from the adoption of ASU No. 2017-01.
In March 2016, the FASB issued ASU No. 2016-09, “Compensation – Stock Compensation: Improvements to Employee Share-Based Payment Accounting,” which relates to the accounting for employee share-based payments. ASU No. 2016-09 addresses several aspects of the accounting for share-based payment award transactions, including: (a) income tax consequences; (b) classification of awards as either equity or liabilities; and (c) classification on the statement of cash flows. ASU No. 2016-09 became effective for Griffin in the 2018 first quarter. Griffin recorded a deferred tax asset of $879 (see Note 4) with a corresponding increase in retained earnings upon adoption. The adoption of ASU No. 2016-09 did not affect the classification of any current awards and did not have a retrospective impact on Griffin’s cash flows as no tax benefits from stock options were recognized in the periods presented. As part of the adoption of ASU No. 2016-09, Griffin is continuing its policy of estimating the forfeiture rate of options.
Recent Accounting Pronouncements Not Yet Adopted
In October 2018, the FASB issued ASU No. 2018-16, “Derivatives and Hedging (Topic 815): Inclusion of the Secured Overnight Financing Rate (SOFR) Overnight Index Swap (OIS) Rate as a Benchmark Interest Rate for Hedge Accounting Purposes” This ASU No. 2018-16 permits the use of the Overnight Index Swap (“OIS”) Rate based on the Secured Overnight Financing Rate as a U.S. benchmark interest rate for hedge accounting purposes under Topic 815 in addition to the interest rates on direct Treasury obligations of the U.S. government, the London Interbank Offered Rate (“LIBOR”) and the OIS Rate based on the Federal Funds Effective Rate. For entities that have not already adopted ASU No. 2017-12 (see below), the amendments in ASU No. 2018-16 are required to be adopted concurrently with the amendments in ASU No. 2017-12. Griffin intends to adopt ASU No. 2018-16 when ASU No. 2017-12 becomes effective. Griffin does not expect the application of ASU No. 2018-16 to have an impact on its consolidated financial statements.
In August 2018, the FASB issued ASU No. 2018-13, “Fair Value Measurement (Topic 820): Disclosure Framework – Changes to the Disclosure Requirements for Fair Value Measurement.” ASU No. 2018-13 removes, modifies and adds certain disclosure requirements in FASB ASC 820, “Fair Value Measurement (“ASC 820”). The amendments on changes in unrealized gains and losses, the range and weighted average of significant unobservable inputs used to develop Level 3 fair value measurements, and the narrative description of measurement uncertainty should be applied prospectively in the year of adoption. All other amendments should be applied retrospectively to all periods presented upon their effective date. ASU No. 2018-13 will become effective for Griffin in fiscal 2021. Early adoption is permitted upon issuance for any removed or modified disclosures. Griffin does not expect the application of ASU No. 2018-13 to have an impact on its consolidated financial statements.
In June 2018, the FASB issued ASU No. 2018-07, “Compensation – Stock Compensation (Topic 718): Improvements to Nonemployee Share-Based Payment Accounting,’ to include share-based payment transactions for acquiring goods and services from nonemployees. ASU No. 2018-07 simplifies the accounting for nonemployee share-based payments by aligning it more closely with the accounting for employee awards. ASU No. 2018-07 will become effective for Griffin in fiscal 2020. Early adoption is permitted, but no earlier than Griffin’s adoption of Topic 606 (see below). Griffin does not expect the application of ASU No. 2018-07 to have an impact on its consolidated financial statements.
In August 2017, the FASB issued ASU No. 2017-12, “Derivatives and Hedging (Topic 815): Targeted Improvements to Accounting for Hedging Activities,” which is intended to improve the financial reporting for hedging relationships to better represent the economic results of a company’s risk management activities in its financial statements and make certain targeted improvements to simplify the application of the hedge accounting guidance. ASU No. 2017-02 will make more financial and nonfinancial hedging strategies eligible for hedge accounting, amend the presentation and disclosure requirements and change how entities assess effectiveness. ASU No. 2017-12 will become effective for Griffin in fiscal 2020. Griffin does not expect the application of ASU No. 2017-12 to have an impact on its consolidated financial statements.
In February 2016, the FASB issued ASU No. 2016-02, “Leases,” which establishes a right-of-use (“ROU”) model that requires a lessee to record a ROU asset and a lease liability on the balance sheet for all leases with terms longer than twelve months. The accounting applied by lessors under ASU No. 2016-02 is largely unchanged from that applied under current accounting principles generally accepted in the United States of America (“U.S. GAAP”). Leases will be either classified as finance or operating, with classification affecting the pattern of expense recognition in the income statement. ASU No. 2016-02 also requires significant additional disclosures about the amount, timing and uncertainty of cash flows from leases. In July 2018, the FASB issued ASU No. 2018-10, “Codification Improvements to Topic 842, Leases,” which provides narrow amendments to clarify how to apply certain aspects of the new lease standard. Additionally, in July 2018, the FASB issued ASU No. 2018-11, “Leases (Topic 842): Targeted Improvements,” which provides an alternative transition method that permits an entity to use the effective date of ASU No. 2016-02 as the date of initial application through the recognition of a cumulative effect adjustment to the opening balance of retained earnings upon adoption. Consequently, an entity’s reporting for the comparative periods presented in the financial statements in which it adopts the new lease standard will continue to be in accordance with current U.S. GAAP under ASC Topic 840, “Leases.” ASU No. 2016-02, ASU No. 2018-10 and ASU No. 2018-11 will become effective for Griffin in fiscal 2020 using a modified retrospective approach for leases in effect as of and after the date of adoption. Early adoption and practical expedients to measure the effect of adoption are allowed. Griffin is evaluating the impact that the application of ASU No. 2016-02 will have on its consolidated financial statements.
In May 2014, the FASB issued ASU No. 2014-09, “Revenue from Contracts with Customers (Topic 606).” ASU No. 2014-09 outlines a single comprehensive model for entities to use in accounting for revenue arising from contracts with customers. ASU No. 214-09 is not applicable to revenue from leases. ASU No. 2014-09 supersedes most current revenue recognition guidance, including industry specific guidance, and requires an entity to recognize the amount of revenue to which it expects to be entitled for the transfer of promised goods or services to customers. Additionally, ASU No. 2014-09 requires improved disclosures to help users of financial statements better understand the nature, amount, timing and uncertainty of revenue that is recognized. ASU No. 2014-09 permits the use of either the retrospective or cumulative effect transition method.
Griffin has concluded that it has two material revenue streams: (i) rental revenue; and (ii) revenue from property sales. As noted above, rental revenue is not subject to ASU No. 2014-09 because it is subject to the guidance of ASC Topic 840, Leases. Revenue from property sales was evaluated based on the criteria established under ASU No. 2014-09, which served as the basis for the accounting analysis and documentation as it relates to the impact of ASU No. 2014-09. Griffin has determined that there will not be a change in the recognition of revenue from property sales upon adoption of ASU No. 2014-09. Griffin will use the modified retrospective method upon adoption of ASU No. 2014-09 when it becomes effective for Griffin on December 1, 2018. However, Griffin does not expect to record a cumulative effect adjustment to its consolidated balance sheet at the time of adoption.
There are various other Updates recently issued which represent technical corrections to the accounting literature or apply to specific industries. Griffin does not expect the application of any of these other Updates to have an impact on its consolidated financial statements.</t>
  </si>
  <si>
    <t>Fair Value (Tables)</t>
  </si>
  <si>
    <t>Schedule of financial assets and liabilities carried at fair value and measured at fair value on a recurring basis:</t>
  </si>
  <si>
    <t>November 30, 2018
Quoted Prices in
Significant
Significant
Active Markets for
Observable
Unobservable
Identical Assets
Inputs
Inputs
(Level 1)
(Level 2)
(Level 3)
Interest rate swap assets
$
—
$
3,157
$
—
Interest rate swap liabilities
$
—
$
56
$
—
November 30, 2017
Quoted Prices in
Significant
Significant
Active Markets for
Observable
Unobservable
Identical Assets
Inputs
Inputs
(Level 1)
(Level 2)
(Level 3)
Interest rate swap assets
$
—
$
644
$
—
Interest rate swap liabilities
$
—
$
845
$
—</t>
  </si>
  <si>
    <t>Schedule of carrying and estimated fair values of financial instruments</t>
  </si>
  <si>
    <t>Fair Value
November 30, 2018
November 30, 2017
Hierarchy
Carrying
Estimated
Carrying
Estimated
Level
Value
Fair Value
Value
Fair Value
Financial assets:
Cash and cash equivalents
1
$
8,592
$
8,592
$
30,068
$
30,068
Sale proceeds held in escrow
1
$
—
$
—
$
91
$
91
Short-term investments
2
$
17,000
$
17,000
$
—
$
—
Interest rate swap assets
2
$
3,157
$
3,157
$
644
$
644
Financial liabilities:
Mortgage and construction loans, net of debt issuance costs
2
$
145,052
$
144,712
$
129,203
$
128,999
Interest rate swap liabilities
2
$
56
$
56
$
845
$
845</t>
  </si>
  <si>
    <t>Schedule of nonfinancial assets and liabilities carried at fair value and measured at fair value</t>
  </si>
  <si>
    <t>Quoted Prices in
Significant
Significant
Active Markets for
Observable
Unobservable
Identical Assets
Inputs
Inputs
(Level 1)
(Level 2)
(Level 3)
Real estate assets
$
—
$
16,789
$
—
Intangible assets
$
—
$
—
$
1,651</t>
  </si>
  <si>
    <t>Real Estate Assets (Tables)</t>
  </si>
  <si>
    <t>Schedule of real estate assets, excluding those held for sale</t>
  </si>
  <si>
    <t>Estimated
Useful Lives
Nov. 30, 2018
Nov. 30, 2017
Land
$
21,961
$
20,403
Land improvements
10 to 30 years
38,280
30,833
Buildings and improvements
10 to 40 years
204,258
187,116
Tenant improvements
Shorter of useful life or terms of related lease
29,163
27,924
Machinery and equipment
3 to 20 years
10,958
10,958
Construction in progress
562
486
Development costs
13,443
14,132
318,625
Accumulated depreciation
$
213,621
$
196,740</t>
  </si>
  <si>
    <t>Schedule of total depreciation expense and capitalized interest related to real estate assets</t>
  </si>
  <si>
    <t>For the Fiscal Years Ended
Nov. 30, 2018
Nov. 30, 2017
Nov. 30, 2016
Depreciation expense
$
9,853
$
8,831
$
7,768
Capitalized interest
$
352
$
103
$
274</t>
  </si>
  <si>
    <t>Schedule of pro forma results</t>
  </si>
  <si>
    <t>For the Fiscal Year Ended November 30, 2017
As reported
Adjustments (a)
Pro forma
Rental revenue
$
29,939
$
370
$
30,309
Revenue from property sales
13,945
—
13,945
Total revenue
43,884
370
44,254
Operating expenses of rental properties
8,866
39
8,905
Depreciation and amortization expense
10,064
470
10,534
Costs related to property sales
3,780
—
3,780
General and administrative expenses
8,552
—
8,552
Total expenses
31,262
509
31,771
Operating income
12,622
(139)
12,483
Interest expense
(5,690)
—
(5,690)
Other non-operating income
368
—
368
Income before income tax (provision) benefit
7,300
(139)
7,161
Income tax (provision) benefit
(2,673)
51
(2,622)
Net income
$
4,627
$
(88)
$
4,539
Earnings per share:
Basic
$
0.92
$
0.91
Diluted
$
0.92
$
0.90
(a)
Adjustments do not reflect revenue from leasing, subsequent to the date of acquisition, the approximately 73,000 square feet that was vacant at the time 215 International was acquired and interest expense from the financing of 215 International subsequent to the date of the acquisition (see Note 5).</t>
  </si>
  <si>
    <t>Schedule of real estate held for sale</t>
  </si>
  <si>
    <t>Nov. 30, 2018
Nov. 30, 2017
Land
$
1,645
$
504
Land improvements
—
354
Development costs
1,007
1,074
$
2,652
$
1,932</t>
  </si>
  <si>
    <t>Income Taxes (Tables)</t>
  </si>
  <si>
    <t>Schedule of income tax (provision) benefit in continuing operations</t>
  </si>
  <si>
    <t>For the Fiscal Years Ended
Nov. 30,
Nov. 30,
Nov. 30,
2018
2017
2016
Current federal
$
25
$
(43)
$
50
Current state and local
(102)
(7)
—
Deferred federal
(678)
(2,610)
(580)
Deferred state and local
250
(13)
(205)
Total income tax provision
$
(505)
$
(2,673)
$
(735)</t>
  </si>
  <si>
    <t>Schedule of other comprehensive (loss) income including deferred tax (expense) benefit</t>
  </si>
  <si>
    <t>For the Fiscal Years Ended
Nov. 30,
Nov. 30,
Nov. 30,
2018
2017
2016
Fair value adjustment of Griffin's cash flow hedges
$
$
$
Mark to market adjustment on Centaur Media plc
—
23
347
Total income tax expense included in other comprehensive income (loss)
$
$
$</t>
  </si>
  <si>
    <t>Schedule of differences between the income tax benefit at the United States statutory income tax rates and the actual income tax benefit on continuing operations</t>
  </si>
  <si>
    <t>For the Fiscal Years Ended
Nov. 30,
Nov. 30,
Nov. 30,
2018
2017
2016
Tax benefit (provision) at statutory rate
$
255
$
$
State and local taxes, including valuation allowance, net of federal tax effect
78
Permanent items
Federal rate change under TCJA
—
—
Other
187
(59)
(36)
Total income tax provision
$
(505)
$
(2,673)
$
(735)</t>
  </si>
  <si>
    <t>Schedule of significant components of deferred tax assets and deferred tax liabilities</t>
  </si>
  <si>
    <t>Nov. 30,
Nov. 30,
2018
2017
Deferred tax assets:
Federal net operating loss carryforwards
$
3,657
$
3,797
Deferred revenue
2,402
3,841
State net operating loss carryforwards
2,236
1,366
Retirement benefit plans
1,416
1,936
Non-qualified stock options
480
970
Cash flow hedges
—
159
Other
220
226
Total deferred tax assets
10,411
12,295
Valuation allowances
(2,190)
(1,363)
Net deferred tax assets
8,221
10,932
Deferred tax liabilities:
Real estate assets
(4,331)
(7,199)
Deferred rent
(1,018)
(1,291)
Cash flow hedges
(674)
—
Other
(642)
(538)
Total deferred tax liabilities
(6,665)
(9,028)
Net total deferred tax assets
$
1,556
$
1,904</t>
  </si>
  <si>
    <t>Mortgage Loans (Tables)</t>
  </si>
  <si>
    <t>Schedule of mortgage and construction loans</t>
  </si>
  <si>
    <t>Nov. 30, 2018
Nov. 30, 2017
3.91%, due January 27, 2020 *
$
3,345
$
3,478
4.72%, due October 3, 2022 *
4,273
4,367
4.39%, due January 2, 2025 *
19,674
20,221
4.17%, due May 1, 2026 *
13,487
13,844
3.79%, November 17, 2026 *
25,402
26,076
4.39%, due August 1, 2027 *
10,284
10,523
3.97%, due September 1, 2027
11,898
12,115
4.57%, due February 1, 2028 *
18,482
—
5.09%, due July 1, 2029
6,172
6,597
5.09%, due July 1, 2029
4,324
4,622
4.33%, due August 1, 2030
16,978
17,308
4.45%, due March 1, 2027 *
—
11,826
Nonrecourse mortgage loans
134,319
130,977
Debt issuance costs
(1,723)
(1,774)
Nonrecourse mortgage loans, net of debt issuance costs
132,596
129,203
4.51% construction loan
12,842
—
Debt issuance costs
(386)
—
Construction loan, net of debt issuance costs
12,456
—
Mortgage and construction loans, net of debt issuance costs
$
145,052
$
129,203
*
Griffin entered into interest rate swap agreements to effectively fix the interest rates on these loans (see below).</t>
  </si>
  <si>
    <t>Stockholders' Equity (Tables)</t>
  </si>
  <si>
    <t>Schedule of basic and diluted per share results</t>
  </si>
  <si>
    <t>For the Fiscal Years Ended
Nov. 30, 2018
Nov. 30, 2017
Nov. 30, 2016
Net (loss) income
$
(1,653)
$
4,627
$
576
Weighted average shares outstanding for computation of basic per share results
Incremental shares from assumed exercise of Griffin stock options (a)
—
28,000
6,000
Adjusted weighted average shares for computation of diluted per share results
5,023,000
5,038,000
5,123,000
(a)
Incremental shares from the assumed exercise of Griffin stock options are not included in periods where the inclusion of such shares would be anti-dilutive. The incremental shares from the assumed exercise of stock options for fiscal 2018 would have been 57,000 shares.</t>
  </si>
  <si>
    <t>Schedule of options granted by Griffin under the Stock Option Plan to non-employee directors</t>
  </si>
  <si>
    <t>For the Fiscal Years Ended
Nov. 30, 2018
Nov. 30, 2017
Nov. 30, 2016
Fair Value per
Fair Value per
Fair Value per
Number of
Option at
Number of
Option at
Number of
Option at
Shares
Grant Date
Shares
Grant Date
Shares
Grant Date
Non-employee directors
5,195
$
14.41
6,570
$
13.49
8,409
$
11.30
Employees
-
$
-
5,000
$
11.13
101,450
$
7.51 - 11.65
5,195
11,570
109,859</t>
  </si>
  <si>
    <t>Schedule of assumptions used in determining fair values of options</t>
  </si>
  <si>
    <t>For the Fiscal Years Ended
Nov. 30, 2018
Nov. 30, 2017
Nov. 30, 2016
Expected volatility
30.5
%
32.7 to 39.6
%
32.9 to 41.1
%
Risk free interest rates
3.0
%
2.1 to 2.2
%
1.2 to 1.5
%
Expected option term (in years)
8.5
7.5 to 8.5
5 to 8.5
Annual dividend yield
1.1
%
0.8 to 0.9
%
0.9
%</t>
  </si>
  <si>
    <t>Schedule of option holders</t>
  </si>
  <si>
    <t>Number of option holders at November 30, 2018
27</t>
  </si>
  <si>
    <t>Schedule of compensation expense and related tax benefits for stock options</t>
  </si>
  <si>
    <t>For the Fiscal Years Ended
Nov. 30, 2018
Nov. 30, 2017
Nov. 30, 2016
Compensation expense
$
350
$
349
$
267
Related tax benefit
$
53
$
86
$
62</t>
  </si>
  <si>
    <t>Schedule of unrecognized compensation expense related to nonvested stock options</t>
  </si>
  <si>
    <t>Fiscal 2019
$
265
Fiscal 2020
$
125
Fiscal 2021
$
32</t>
  </si>
  <si>
    <t>Summary of the activity under the Griffin Stock Option Plan</t>
  </si>
  <si>
    <t>Weighted Avg.
Options
Exercise Price
Outstanding at November 30, 2015
225,727
$
30.47
Granted
109,859
$
26.83
Forfeited
(11,040)
$
30.73
Outstanding at November 30, 2016
324,546
$
29.23
Granted
11,570
$
30.59
Forfeited
(2,354)
$
36.82
Outstanding at November 30, 2017
333,762
$
29.22
Granted
5,195
$
38.48
Exercised
(94,677)
$
31.18
Forfeited
(20,279)
$
33.78
Outstanding at November 30, 2018
224,001
$
28.20</t>
  </si>
  <si>
    <t>Schedule of options by range of exercise prices</t>
  </si>
  <si>
    <t>Weighted Avg.
Remaining
Range of Exercise Prices for
Outstanding at
Weighted Avg.
Contractual Life
Total Intrinsic
Vested and Nonvested Options
November 30, 2018
Exercise Price
(in years)
Value
$23.00 - $28.00
115,137
$
26.76
7.2
$
1,001
$28.00 - $32.00
100,050
$
29.14
3.3
631
$32.00 - $39.00
8,814
$
36.29
6.4
8
224,001
$
28.20
5.4
$
1,640</t>
  </si>
  <si>
    <t>Schedule of accumulated other comprehensive income (loss)</t>
  </si>
  <si>
    <t>Unrealized Gain
Unrealized Gain
(Loss) on Cash
(Loss) on Investment
Flow Hedges
in Centaur Media
Total
Balance at November 30, 2015
$
(1,744)
$
659
$
(1,085)
Other comprehensive loss before reclassifications
(174)
(646)
(820)
Amounts reclassified
856
—
856
Net activity for other comprehensive loss
682
(646)
36
Balance at November 30, 2016
(1,062)
13
(1,049)
Other comprehensive (loss) income before reclassifications
(45)
159
114
Amounts reclassified
823
(172)
651
Net activity for other comprehensive income
778
(13)
765
Balance at November 30, 2017
(284)
—
(284)
Other comprehensive income before reclassifications
2,242
—
2,242
Amounts reclassified
473
—
473
Adoption of ASU No. 2018-02 - reclassification of deferred taxes to retained earnings
(36)
—
(36)
Net activity for other comprehensive income
2,679
—
2,679
Balance at November 30, 2018
$
2,395
$
—
$
2,395</t>
  </si>
  <si>
    <t>Schedule of components of accumulated other comprehensive income (loss)</t>
  </si>
  <si>
    <t>For the Fiscal Years Ended
November 30, 2018
November 30, 2017
November 30, 2016
Tax
Tax
Tax
(Expense)
(Expense)
(Expense)
Pre-Tax
Benefit
Net-of-Tax
Pre-Tax
Benefit
Net-of-Tax
Pre-Tax
Benefit
Net-of-Tax
Reclassifications included in net income (loss):
Loss on cash flow hedges (interest expense)
$
636
$
(163)
$
473
$
1,299
$
(476)
$
823
$
1,358
$
(502)
$
856
Realized gain on sale of Centaur Media (gain on sale)
—
—
—
(281)
109
(172)
—
—
—
Total reclassifications included in net income
636
(163)
473
1,018
(367)
651
1,358
(502)
856
Increase (decrease) in fair value adjustment on Griffin's cash flow hedges
2,876
(634)
2,242
(58)
13
(45)
(277)
103
(174)
Mark to market adjustment on Centaur Media for an increase (decrease) in fair value
—
—
—
220
(77)
143
(763)
267
(496)
Mark to market adjustment on Centaur Media for an increase (decrease) in the foreign currency exchange rate
—
—
—
25
(9)
16
(230)
80
(150)
Total change in other comprehensive income (loss)
2,876
(634)
2,242
187
(73)
114
(1,270)
450
(820)
Total other comprehensive income (loss)
$
3,512
$
(797)
$
2,715
$
1,205
$
(440)
$
765
$
88
$
(52)
$
36</t>
  </si>
  <si>
    <t>Operating Leases (Tables)</t>
  </si>
  <si>
    <t>Leasing of industrial, flex and office space and the lease of the farm in Florida</t>
  </si>
  <si>
    <t>Schedule of future minimum rentals, including tenant reimbursements, to be received under noncancelable leases</t>
  </si>
  <si>
    <t>2019
$
31,641
2020
30,448
2021
23,656
2022
16,542
2023
13,207
Later years
35,273
$
150,767</t>
  </si>
  <si>
    <t>Corporate headquarters</t>
  </si>
  <si>
    <t>Schedule of future minimum rental payments</t>
  </si>
  <si>
    <t>2019
$
128
2020
124
2021
124
2022
124
2023
124
Later years
361
$
985</t>
  </si>
  <si>
    <t>Supplemental Financial Statement Information (Tables)</t>
  </si>
  <si>
    <t>Schedule of other assets</t>
  </si>
  <si>
    <t>Nov. 30, 2018
Nov. 30, 2017
Deferred rent receivable
$
5,602
$
5,351
Deferred leasing costs, net
4,355
5,113
Interest rate swap assets
3,157
644
Prepaid expenses
2,780
2,774
Intangible assets, net
1,399
1,695
Deposits
1,072
713
Mortgage escrows
452
448
Lease receivables from tenants
407
1,097
Registration statement costs
281
—
Furniture, fixtures and equipment, net
245
251
Deferred financing costs related to the Webster Credit Line
33
47
Sale proceeds held in escrow
—
91
Other
265
169
Total other assets
$
20,048
$
18,393</t>
  </si>
  <si>
    <t>Schedule of amortization expense of intangible assets</t>
  </si>
  <si>
    <t>For the Fiscal Years Ended
Nov. 30, 2018
Nov. 30, 2017
Nov. 30, 2016
Amortization expense
$
296
$
203
$
58</t>
  </si>
  <si>
    <t>Schedule of estimated amortization expense of intangible assets</t>
  </si>
  <si>
    <t>2019
$
296
2020
296
2021
296
2022
137
2023
92</t>
  </si>
  <si>
    <t>Schedule of accounts payable and accrued liabilities</t>
  </si>
  <si>
    <t>Nov. 30, 2018
Nov. 30, 2017
Accrued salaries, wages and other compensation
$
931
$
1,154
Accrued construction costs and retainage
832
1,894
Accrued interest payable
555
482
Trade payables
380
432
Accrued lease commissions
136
393
Other
499
636
Total accounts payable and accrued liabilities
$
3,333
$
4,991</t>
  </si>
  <si>
    <t>Schedule of other liabilities</t>
  </si>
  <si>
    <t>Nov. 30, 2018
Nov. 30, 2017
Deferred compensation plan
$
5,145
$
5,005
Prepaid rent from tenants
1,134
1,041
Security deposits of tenants
533
583
Land sale deposits
260
195
Conditional asset retirement obligations
171
204
Interest rate swap liabilities
56
845
Other
79
99
Total other liabilities
$
7,378
$
7,972</t>
  </si>
  <si>
    <t>Summary of Significant Accounting Policies (Details) - USD ($) $ in Thousands</t>
  </si>
  <si>
    <t>Jan. 01, 2018</t>
  </si>
  <si>
    <t>Dec. 31, 2017</t>
  </si>
  <si>
    <t>Feb. 28, 2018</t>
  </si>
  <si>
    <t>Length of fiscal year</t>
  </si>
  <si>
    <t>12 months</t>
  </si>
  <si>
    <t>Money market funds invested in U.S. Treasury obligations</t>
  </si>
  <si>
    <t>Impairment of Investments in Long Lived Assets</t>
  </si>
  <si>
    <t>Impairment losses</t>
  </si>
  <si>
    <t>Accrual for uncertain income tax positions</t>
  </si>
  <si>
    <t>Recent Adopted Accounting Pronouncements</t>
  </si>
  <si>
    <t>Corporate statutory income tax rate</t>
  </si>
  <si>
    <t>21.00%</t>
  </si>
  <si>
    <t>35.00%</t>
  </si>
  <si>
    <t>22.00%</t>
  </si>
  <si>
    <t>Reclassification resulted in a decrease to AOCI and an increase to retained earnings</t>
  </si>
  <si>
    <t>Deferred Tax Assets</t>
  </si>
  <si>
    <t>Deferred tax asset</t>
  </si>
  <si>
    <t>ASU 2016-09</t>
  </si>
  <si>
    <t>ASU 2016-09 | Forecast Adjustment</t>
  </si>
  <si>
    <t>Fair Value (Details) $ in Thousands</t>
  </si>
  <si>
    <t>Jun. 09, 2017ft²</t>
  </si>
  <si>
    <t>Nov. 30, 2018USD ($)</t>
  </si>
  <si>
    <t>Nov. 30, 2017USD ($)</t>
  </si>
  <si>
    <t>Financial assets and liabilities carried at fair value and measured at fair value on a recurring basis:</t>
  </si>
  <si>
    <t>Interest rate swaps</t>
  </si>
  <si>
    <t>215 International</t>
  </si>
  <si>
    <t>Area Of Building | ft²</t>
  </si>
  <si>
    <t>Recurring basis | Level 2</t>
  </si>
  <si>
    <t>Fair Value - Assets and Liabilities (Details) - USD ($) $ in Thousands</t>
  </si>
  <si>
    <t>Jun. 09, 2017</t>
  </si>
  <si>
    <t>Financial assets:</t>
  </si>
  <si>
    <t>Financial liabilities:</t>
  </si>
  <si>
    <t>Nonfinancial assets:</t>
  </si>
  <si>
    <t>Liabilities assumed</t>
  </si>
  <si>
    <t>Real estate assets fair value</t>
  </si>
  <si>
    <t>Intangible assets fair value</t>
  </si>
  <si>
    <t>Level 2 | 215 International</t>
  </si>
  <si>
    <t>Level 3 | 215 International</t>
  </si>
  <si>
    <t>Carrying Value | Level 1</t>
  </si>
  <si>
    <t>Sale proceeds held in escrow</t>
  </si>
  <si>
    <t>Carrying Value | Level 2</t>
  </si>
  <si>
    <t>Estimated Fair Value | Level 1</t>
  </si>
  <si>
    <t>Estimated Fair Value | Level 2</t>
  </si>
  <si>
    <t>Real Estate Assets (Details) $ in Thousands</t>
  </si>
  <si>
    <t>Jul. 18, 2018USD ($)a</t>
  </si>
  <si>
    <t>Apr. 26, 2018USD ($)a</t>
  </si>
  <si>
    <t>Aug. 24, 2017USD ($)a</t>
  </si>
  <si>
    <t>Aug. 04, 2017USD ($)a</t>
  </si>
  <si>
    <t>Jun. 09, 2017USD ($)ft²</t>
  </si>
  <si>
    <t>Apr. 28, 2017USD ($)a</t>
  </si>
  <si>
    <t>Sep. 22, 2016USD ($)a</t>
  </si>
  <si>
    <t>Feb. 28, 2018USD ($)</t>
  </si>
  <si>
    <t>Nov. 30, 2018USD ($)a</t>
  </si>
  <si>
    <t>Nov. 30, 2016USD ($)</t>
  </si>
  <si>
    <t>Land</t>
  </si>
  <si>
    <t>Land improvements</t>
  </si>
  <si>
    <t>Buildings and improvements</t>
  </si>
  <si>
    <t>Tenant improvements</t>
  </si>
  <si>
    <t>Machinery and equipment</t>
  </si>
  <si>
    <t>Construction in progress</t>
  </si>
  <si>
    <t>Development costs</t>
  </si>
  <si>
    <t>Real estate assets, gross</t>
  </si>
  <si>
    <t>Accumulated depreciation</t>
  </si>
  <si>
    <t>Real estate assets, net</t>
  </si>
  <si>
    <t>Real Estate Held-for-sale</t>
  </si>
  <si>
    <t>Depreciation expense</t>
  </si>
  <si>
    <t>Capitalized interest</t>
  </si>
  <si>
    <t>Real estate assets</t>
  </si>
  <si>
    <t>Number of acres sold | a</t>
  </si>
  <si>
    <t>Cash paid for building</t>
  </si>
  <si>
    <t>Cash received on sale of land</t>
  </si>
  <si>
    <t>Value of real estate assets reclassified out of held for sale due to sale</t>
  </si>
  <si>
    <t>Real estate assets moved out of held for sale</t>
  </si>
  <si>
    <t>Value of real estate assets reclassified as held for sale</t>
  </si>
  <si>
    <t>Acquisition costs</t>
  </si>
  <si>
    <t>Leased area (as a percent)</t>
  </si>
  <si>
    <t>74.00%</t>
  </si>
  <si>
    <t>Additional leased space | ft²</t>
  </si>
  <si>
    <t>Upper Macungie Township Lehigh County PA Site [Member]</t>
  </si>
  <si>
    <t>Number of acres | a</t>
  </si>
  <si>
    <t>Southwick Ma Site [Member]</t>
  </si>
  <si>
    <t>Pretax gain on land sale</t>
  </si>
  <si>
    <t>Proceeds from land sale deposited in escrow</t>
  </si>
  <si>
    <t>Escrow deposit returned</t>
  </si>
  <si>
    <t>Windsor undeveloped land sale</t>
  </si>
  <si>
    <t>Sale price</t>
  </si>
  <si>
    <t>Griffin Center South, Bloomfield, CT</t>
  </si>
  <si>
    <t>Number of acres donated | a</t>
  </si>
  <si>
    <t>Number of acres retained | a</t>
  </si>
  <si>
    <t>Concord, North Carolina</t>
  </si>
  <si>
    <t>Land.</t>
  </si>
  <si>
    <t>Land improvements | Minimum</t>
  </si>
  <si>
    <t>Estimated Useful Lives</t>
  </si>
  <si>
    <t>10 years</t>
  </si>
  <si>
    <t>Land improvements | Maximum</t>
  </si>
  <si>
    <t>30 years</t>
  </si>
  <si>
    <t>Buildings and improvements | Minimum</t>
  </si>
  <si>
    <t>Buildings and improvements | Maximum</t>
  </si>
  <si>
    <t>40 years</t>
  </si>
  <si>
    <t>Buildings and improvements | 215 International</t>
  </si>
  <si>
    <t>Buildings and improvements | 215 International | Minimum</t>
  </si>
  <si>
    <t>Intangible assets amortization period</t>
  </si>
  <si>
    <t>5 years</t>
  </si>
  <si>
    <t>Buildings and improvements | 215 International | Maximum</t>
  </si>
  <si>
    <t>Machinery and equipment. | Minimum</t>
  </si>
  <si>
    <t>3 years</t>
  </si>
  <si>
    <t>Machinery and equipment. | Maximum</t>
  </si>
  <si>
    <t>20 years</t>
  </si>
  <si>
    <t>Other building and tenant improvements | 215 International | Minimum</t>
  </si>
  <si>
    <t>Other building and tenant improvements | 215 International | Maximum</t>
  </si>
  <si>
    <t>18 years</t>
  </si>
  <si>
    <t>Real Estate Assets - pro forma results (Details) $ / shares in Units, $ in Thousands</t>
  </si>
  <si>
    <t>Nov. 30, 2018USD ($)ft²$ / shares</t>
  </si>
  <si>
    <t>Nov. 30, 2017USD ($)$ / shares</t>
  </si>
  <si>
    <t>Nov. 30, 2016USD ($)$ / shares</t>
  </si>
  <si>
    <t>Earnings per share:</t>
  </si>
  <si>
    <t>Basic (in dollars per share) | $ / shares</t>
  </si>
  <si>
    <t>Diluted (in dollars per share) | $ / shares</t>
  </si>
  <si>
    <t>Unleased space | ft²</t>
  </si>
  <si>
    <t>215 International | As reported</t>
  </si>
  <si>
    <t>Other non-operating income</t>
  </si>
  <si>
    <t>215 International | Adjustments</t>
  </si>
  <si>
    <t>215 International | Pro forma</t>
  </si>
  <si>
    <t>Income Taxes (Details) - USD ($) $ in Thousands</t>
  </si>
  <si>
    <t>Income tax benefit (expense) on continuing operations</t>
  </si>
  <si>
    <t>Current federal</t>
  </si>
  <si>
    <t>Current state and local</t>
  </si>
  <si>
    <t>Deferred federal</t>
  </si>
  <si>
    <t>Deferred state and local</t>
  </si>
  <si>
    <t>Total income tax provision</t>
  </si>
  <si>
    <t>Income tax rate changes</t>
  </si>
  <si>
    <t>Federal income tax rate</t>
  </si>
  <si>
    <t>Impact of lower statutory rate applied to deferred tax assets and deferred tax liabilities resulted for the re-measurement of deferred tax assets and liabilities</t>
  </si>
  <si>
    <t>Income Taxes, additional disclosures</t>
  </si>
  <si>
    <t>Charges for expected lower realization of state tax benefits</t>
  </si>
  <si>
    <t>Tax effect of exercises and forfeitures of stock options</t>
  </si>
  <si>
    <t>Income tax benefit</t>
  </si>
  <si>
    <t>Deferred tax (expense) benefit included in other comprehensive (loss) income</t>
  </si>
  <si>
    <t>Fair value adjustment of Griffin's cash flow hedges</t>
  </si>
  <si>
    <t>Mark to market adjustments on Centaur Media plc</t>
  </si>
  <si>
    <t>Total other comprehensive income (loss), tax</t>
  </si>
  <si>
    <t>Differences between income tax benefits at the United States statutory income tax rates and the actual income tax benefits on continuing operations</t>
  </si>
  <si>
    <t>Tax (provision) benefit at statutory rate</t>
  </si>
  <si>
    <t>State and local taxes, including valuation allowance, net of federal tax effect</t>
  </si>
  <si>
    <t>Permanent items</t>
  </si>
  <si>
    <t>Federal rate change under TCJA</t>
  </si>
  <si>
    <t>Other</t>
  </si>
  <si>
    <t>Deferred tax assets:</t>
  </si>
  <si>
    <t>Federal net operating loss carryforwards</t>
  </si>
  <si>
    <t>State net operating loss carryforwards</t>
  </si>
  <si>
    <t>Retirement benefit plans</t>
  </si>
  <si>
    <t>Non-qualified stock options</t>
  </si>
  <si>
    <t>Cash flow hedges</t>
  </si>
  <si>
    <t>Total deferred tax assets</t>
  </si>
  <si>
    <t>Valuation allowance</t>
  </si>
  <si>
    <t>Net deferred tax assets</t>
  </si>
  <si>
    <t>Deferred tax liabilities:</t>
  </si>
  <si>
    <t>Deferred rent</t>
  </si>
  <si>
    <t>Total deferred tax liabilities</t>
  </si>
  <si>
    <t>Net total deferred tax assets</t>
  </si>
  <si>
    <t>Operating loss carryforwards</t>
  </si>
  <si>
    <t>State</t>
  </si>
  <si>
    <t>Effect on income tax benefit for valuation allowance</t>
  </si>
  <si>
    <t>Net operating loss carryforwards</t>
  </si>
  <si>
    <t>State | Minimum</t>
  </si>
  <si>
    <t>Expiration period of operating loss carryforwards</t>
  </si>
  <si>
    <t>11 years</t>
  </si>
  <si>
    <t>State | Maximum</t>
  </si>
  <si>
    <t>Federal</t>
  </si>
  <si>
    <t>Federal | Minimum</t>
  </si>
  <si>
    <t>14 years</t>
  </si>
  <si>
    <t>Federal | Maximum</t>
  </si>
  <si>
    <t>Mortgage Loan (Details) $ in Thousands</t>
  </si>
  <si>
    <t>Sep. 05, 2018ft²</t>
  </si>
  <si>
    <t>Mar. 29, 2018USD ($)ft²</t>
  </si>
  <si>
    <t>Jan. 30, 2018USD ($)ft²</t>
  </si>
  <si>
    <t>Sep. 22, 2017USD ($)building</t>
  </si>
  <si>
    <t>Aug. 30, 2017USD ($)</t>
  </si>
  <si>
    <t>Jul. 14, 2017USD ($)ft²</t>
  </si>
  <si>
    <t>Mar. 15, 2017USD ($)ft²building</t>
  </si>
  <si>
    <t>Nov. 17, 2016USD ($)ft²derivative</t>
  </si>
  <si>
    <t>Nov. 30, 2019USD ($)</t>
  </si>
  <si>
    <t>Nov. 30, 2018USD ($)item</t>
  </si>
  <si>
    <t>Long-Term Debt</t>
  </si>
  <si>
    <t>Loans, net of debt issuance costs</t>
  </si>
  <si>
    <t>Debt disclosures</t>
  </si>
  <si>
    <t>Ineffectiveness on cash flow hedges</t>
  </si>
  <si>
    <t>Anticipated ineffectiveness on cash flow hedges</t>
  </si>
  <si>
    <t>Number of buildings used as collateral | building</t>
  </si>
  <si>
    <t>Proceeds from issuance of debt</t>
  </si>
  <si>
    <t>Payment on secured debt</t>
  </si>
  <si>
    <t>Funds placed in (returned from) escrow</t>
  </si>
  <si>
    <t>Interest rate swap agreement</t>
  </si>
  <si>
    <t>Number of agreements containing credit risk related contingent features | item</t>
  </si>
  <si>
    <t>Recognized net losses (included in other comprehensive loss), before taxes, on interest rate swap agreements</t>
  </si>
  <si>
    <t>Loss expected to be reclassified over next twelve months from accumulated other comprehensive loss to interest expense</t>
  </si>
  <si>
    <t>Net fair value of interest rate swap agreements</t>
  </si>
  <si>
    <t>Interest rate swap agreement | Other assets</t>
  </si>
  <si>
    <t>Interest rate swap agreement | Other liabilities</t>
  </si>
  <si>
    <t>LIBOR</t>
  </si>
  <si>
    <t>Variable interest rate margin (as a percent)</t>
  </si>
  <si>
    <t>2.75%</t>
  </si>
  <si>
    <t>Nonrecourse mortgage loans</t>
  </si>
  <si>
    <t>Loans, prior to debt issuance costs</t>
  </si>
  <si>
    <t>Debt issuance costs, net</t>
  </si>
  <si>
    <t>Annual principal payment requirements under the terms of the nonrecourse mortgage loans</t>
  </si>
  <si>
    <t>Aggregate book value of land and buildings pledged as collateral</t>
  </si>
  <si>
    <t>Construction loan</t>
  </si>
  <si>
    <t>Interest rate (as a percent)</t>
  </si>
  <si>
    <t>4.51%</t>
  </si>
  <si>
    <t>Construction loan with State Farm Life Insurance Company</t>
  </si>
  <si>
    <t>Term of debt</t>
  </si>
  <si>
    <t>15 years</t>
  </si>
  <si>
    <t>Amortization period of debt</t>
  </si>
  <si>
    <t>25 years</t>
  </si>
  <si>
    <t>Increase in construction loan</t>
  </si>
  <si>
    <t>Lease term</t>
  </si>
  <si>
    <t>12 years 6 months</t>
  </si>
  <si>
    <t>Extended lease term</t>
  </si>
  <si>
    <t>Agreement Term of Extension</t>
  </si>
  <si>
    <t>3.91%, due January 27, 2020 | Nonrecourse mortgage loans</t>
  </si>
  <si>
    <t>3.91%</t>
  </si>
  <si>
    <t>4.72%, due October 3, 2022</t>
  </si>
  <si>
    <t>Fixed interest rate pursuant to interest rate swap agreement (as a percent)</t>
  </si>
  <si>
    <t>4.72%</t>
  </si>
  <si>
    <t>Cash on hand</t>
  </si>
  <si>
    <t>4.72%, due October 3, 2022 | Nonrecourse mortgage loans</t>
  </si>
  <si>
    <t>4.39%, due January 2, 2025 | Nonrecourse mortgage loans</t>
  </si>
  <si>
    <t>4.39%</t>
  </si>
  <si>
    <t>4.17%, due May 1, 2026 | Nonrecourse mortgage loans</t>
  </si>
  <si>
    <t>4.17%</t>
  </si>
  <si>
    <t>3.79%, November 17, 2026 | Nonrecourse mortgage loans</t>
  </si>
  <si>
    <t>3.79%</t>
  </si>
  <si>
    <t>4.39%, due August 1, 2027</t>
  </si>
  <si>
    <t>New mortgage</t>
  </si>
  <si>
    <t>Area of collateralized properties (in square feet) | ft²</t>
  </si>
  <si>
    <t>2.05%</t>
  </si>
  <si>
    <t>4.39%, due August 1, 2027 | Nonrecourse mortgage loans</t>
  </si>
  <si>
    <t>3.97%, due September 1, 2027</t>
  </si>
  <si>
    <t>3.97%</t>
  </si>
  <si>
    <t>3.97%, due September 1, 2027 | Nonrecourse mortgage loans</t>
  </si>
  <si>
    <t>4.57%, due February 1, 2028</t>
  </si>
  <si>
    <t>4.57%</t>
  </si>
  <si>
    <t>4.57%, due February 1, 2028 | Nonrecourse mortgage loans</t>
  </si>
  <si>
    <t>5.09%, due July 1, 2029 GCD mortgage loan | Nonrecourse mortgage loans</t>
  </si>
  <si>
    <t>5.09%</t>
  </si>
  <si>
    <t>5.09%, due July 1, 2029 TD mortgage Loan | Nonrecourse mortgage loans</t>
  </si>
  <si>
    <t>4.33%, due August 1, 2030 mortgage loan | Nonrecourse mortgage loans</t>
  </si>
  <si>
    <t>4.33%</t>
  </si>
  <si>
    <t>4.45%, due March 1, 2027 | Nonrecourse mortgage loans</t>
  </si>
  <si>
    <t>4.45%</t>
  </si>
  <si>
    <t>Nonrecourse variable rate loans, due October 2, 2017</t>
  </si>
  <si>
    <t>3.86%</t>
  </si>
  <si>
    <t>Nonrecourse variable rate loans, due October 2, 2017 | LIBOR</t>
  </si>
  <si>
    <t>Nonrecourse variable rate loans, due February 1, 2019</t>
  </si>
  <si>
    <t>6.35%</t>
  </si>
  <si>
    <t>Nonrecourse variable rate loans, due February 1, 2019 | Interest rate swap agreement</t>
  </si>
  <si>
    <t>Nonrecourse variable rate loans, due February 1, 2019 | Interest rate swap agreement | Forecast</t>
  </si>
  <si>
    <t>Nonrecourse variable rate loans, due February 1, 2019 | LIBOR</t>
  </si>
  <si>
    <t>Nonrecourse Variable Rate Mortgage, Refinanced, Due In September 2026 [Member]</t>
  </si>
  <si>
    <t>Debt amount refinanced</t>
  </si>
  <si>
    <t>Nonrecourse Variable Rate Mortgage, Refinanced, Due In September 2026 [Member] | First Collateralized Property</t>
  </si>
  <si>
    <t>Nonrecourse Variable Rate Mortgage, Refinanced, Due In September 2026 [Member] | Second Collateralized Property</t>
  </si>
  <si>
    <t>Nonrecourse Variable Rate Mortgage, Refinanced, Due In September 2026 [Member] | Interest rate swap agreement</t>
  </si>
  <si>
    <t>Number of interest rate swap derivatives | derivative</t>
  </si>
  <si>
    <t>Nonrecourse Variable Rate Mortgage, Refinanced, Due In September 2026 [Member] | LIBOR</t>
  </si>
  <si>
    <t>1.70%</t>
  </si>
  <si>
    <t>2017 PUB Mortgage</t>
  </si>
  <si>
    <t>2017 PUB Mortgage | LIBOR</t>
  </si>
  <si>
    <t>1.95%</t>
  </si>
  <si>
    <t>Revolving Credit Agreement (Details) ft² in Thousands, $ in Thousands</t>
  </si>
  <si>
    <t>60 Months Ended</t>
  </si>
  <si>
    <t>Nov. 30, 2018USD ($)ft²</t>
  </si>
  <si>
    <t>Revolving credit agreement</t>
  </si>
  <si>
    <t>Standby letters of credit aggregate amount</t>
  </si>
  <si>
    <t>Webster Credit Line</t>
  </si>
  <si>
    <t>Maximum borrowing capacity</t>
  </si>
  <si>
    <t>Proceeds from Lines of Credit</t>
  </si>
  <si>
    <t>Webster Credit Line | Griffin Center South, Bloomfield, CT</t>
  </si>
  <si>
    <t>Webster Credit Line | Single-story office building in Griffin Center</t>
  </si>
  <si>
    <t>Stockholders' Equity - Per Share Results (Details) - USD ($) $ in Thousands</t>
  </si>
  <si>
    <t>Weighted average shares outstanding for computation of basic per share results</t>
  </si>
  <si>
    <t>Incremental shares from assumed exercise of Griffin stock options</t>
  </si>
  <si>
    <t>Adjusted weighted average shares for computation of diluted per share results</t>
  </si>
  <si>
    <t>Incremental shares from assumed exercise of stock options excluded due to anti-dilutive effect</t>
  </si>
  <si>
    <t>Stockholders' Equity - At-the-Market Equity Offering Program (Details) - USD ($) $ in Thousands</t>
  </si>
  <si>
    <t>Apr. 11, 2018</t>
  </si>
  <si>
    <t>May 10, 2018</t>
  </si>
  <si>
    <t>At-the-Market Equity Offering Program</t>
  </si>
  <si>
    <t>Maximum offering from universal shelf registration</t>
  </si>
  <si>
    <t>Offering period</t>
  </si>
  <si>
    <t>P3Y</t>
  </si>
  <si>
    <t>Baird | ATM Program</t>
  </si>
  <si>
    <t>Authorized to issue common stock</t>
  </si>
  <si>
    <t>Stockholders' Equity - Stock Option Grants, Activity And Expense (Details)</t>
  </si>
  <si>
    <t>24 Months Ended</t>
  </si>
  <si>
    <t>Nov. 30, 2018USD ($)individual$ / sharesshares</t>
  </si>
  <si>
    <t>Nov. 30, 2017USD ($)$ / sharesshares</t>
  </si>
  <si>
    <t>Nov. 30, 2016USD ($)$ / sharesshares</t>
  </si>
  <si>
    <t>Unrecognized compensation expense related to non-vested stock options that will be recognized during future periods</t>
  </si>
  <si>
    <t>Fiscal 2019 | $</t>
  </si>
  <si>
    <t>Fiscal 2020 | $</t>
  </si>
  <si>
    <t>Fiscal 2021 | $</t>
  </si>
  <si>
    <t>Other Disclosures</t>
  </si>
  <si>
    <t>Total grant date fair value of options vested | $</t>
  </si>
  <si>
    <t>Exercise of stock options | $</t>
  </si>
  <si>
    <t>Intrinsic value of options exercised | $</t>
  </si>
  <si>
    <t>Minimum</t>
  </si>
  <si>
    <t>2009 Stock Option Plan</t>
  </si>
  <si>
    <t>Fair values of stock options granted (in dollars per share) | $ / shares</t>
  </si>
  <si>
    <t>Assumptions used in determining the fair value of the stock options granted</t>
  </si>
  <si>
    <t>Risk free interest rates (as a percent)</t>
  </si>
  <si>
    <t>2.10%</t>
  </si>
  <si>
    <t>Maximum</t>
  </si>
  <si>
    <t>2.20%</t>
  </si>
  <si>
    <t>Expiration term</t>
  </si>
  <si>
    <t>Number of options that may be exercised as stock appreciation rights</t>
  </si>
  <si>
    <t>Granted (in shares)</t>
  </si>
  <si>
    <t>Expected volatility (as a percent)</t>
  </si>
  <si>
    <t>30.50%</t>
  </si>
  <si>
    <t>3.00%</t>
  </si>
  <si>
    <t>Expected option term (in years)</t>
  </si>
  <si>
    <t>8 years 6 months</t>
  </si>
  <si>
    <t>Annual dividend yield (as a percent)</t>
  </si>
  <si>
    <t>1.10%</t>
  </si>
  <si>
    <t>0.90%</t>
  </si>
  <si>
    <t>Number of option holders | individual</t>
  </si>
  <si>
    <t>Compensation expense for stock options</t>
  </si>
  <si>
    <t>Compensation expense (benefit) | $</t>
  </si>
  <si>
    <t>Related tax benefit (expense) | $</t>
  </si>
  <si>
    <t>Forfeiture rates (as a percent)</t>
  </si>
  <si>
    <t>0.00%</t>
  </si>
  <si>
    <t>Activity under the 2009 Stock Option Plan</t>
  </si>
  <si>
    <t>Outstanding at beginning of period (in shares)</t>
  </si>
  <si>
    <t>Exercised (in shares)</t>
  </si>
  <si>
    <t>Forfeited (in shares)</t>
  </si>
  <si>
    <t>Outstanding at end of period (in shares)</t>
  </si>
  <si>
    <t>Weighted Avg. Exercise Price</t>
  </si>
  <si>
    <t>Outstanding at beginning of period (in dollars per share) | $ / shares</t>
  </si>
  <si>
    <t>Granted (in dollars per share) | $ / shares</t>
  </si>
  <si>
    <t>Exercised (in dollars per share) | $ / shares</t>
  </si>
  <si>
    <t>Forfeited (in dollars per share) | $ / shares</t>
  </si>
  <si>
    <t>Outstanding at end of period (in dollars per share) | $ / shares</t>
  </si>
  <si>
    <t>2009 Stock Option Plan | Non-employee directors</t>
  </si>
  <si>
    <t>2009 Stock Option Plan | Employee</t>
  </si>
  <si>
    <t>2009 Stock Option Plan | Minimum</t>
  </si>
  <si>
    <t>32.70%</t>
  </si>
  <si>
    <t>32.90%</t>
  </si>
  <si>
    <t>1.20%</t>
  </si>
  <si>
    <t>7 years 6 months</t>
  </si>
  <si>
    <t>0.80%</t>
  </si>
  <si>
    <t>2009 Stock Option Plan | Minimum | Non-employee directors</t>
  </si>
  <si>
    <t>2009 Stock Option Plan | Minimum | Executives</t>
  </si>
  <si>
    <t>17.90%</t>
  </si>
  <si>
    <t>2009 Stock Option Plan | Minimum | Employee</t>
  </si>
  <si>
    <t>38.30%</t>
  </si>
  <si>
    <t>2009 Stock Option Plan | Maximum</t>
  </si>
  <si>
    <t>39.60%</t>
  </si>
  <si>
    <t>41.10%</t>
  </si>
  <si>
    <t>1.50%</t>
  </si>
  <si>
    <t>2009 Stock Option Plan | Maximum | Non-employee directors</t>
  </si>
  <si>
    <t>Stockholders' Equity - Range Of Exercise Prices (Details) - 2009 Stock Option Plan $ / shares in Units, $ in Thousands</t>
  </si>
  <si>
    <t>Nov. 30, 2018USD ($)$ / sharesshares</t>
  </si>
  <si>
    <t>Outstanding at ending of the year (in shares) | shares</t>
  </si>
  <si>
    <t>Weighted Avg. Exercise Price (in dollars per share)</t>
  </si>
  <si>
    <t>Weighted Avg. Remaining Contractual Life</t>
  </si>
  <si>
    <t>5 years 4 months 24 days</t>
  </si>
  <si>
    <t>Total Intrinsic Value | $</t>
  </si>
  <si>
    <t>$23.00-$28.00</t>
  </si>
  <si>
    <t>Exercise prices, low end of range (in dollars per share)</t>
  </si>
  <si>
    <t>Exercise prices, high end of range (in dollars per share)</t>
  </si>
  <si>
    <t>7 years 2 months 12 days</t>
  </si>
  <si>
    <t>$28.00-$32.00</t>
  </si>
  <si>
    <t>3 years 3 months 18 days</t>
  </si>
  <si>
    <t>$32.00-$39.00</t>
  </si>
  <si>
    <t>6 years 4 months 24 days</t>
  </si>
  <si>
    <t>Stockholders' Equity - Accumulated Other Comprehensive Income Activity (Details) - USD ($) $ in Thousands</t>
  </si>
  <si>
    <t>Available for Sale Securities</t>
  </si>
  <si>
    <t>Shares of Centaur Media common stock sold</t>
  </si>
  <si>
    <t>Reclassed from accumulated other comprehensive loss</t>
  </si>
  <si>
    <t>Change in accumulated other comprehensive loss, net of tax</t>
  </si>
  <si>
    <t>Balance at the beginning of the year</t>
  </si>
  <si>
    <t>Other comprehensive income before reclassifications</t>
  </si>
  <si>
    <t>Balance at the end of the year</t>
  </si>
  <si>
    <t>Unrealized Gain (Loss) on Cash Flow Hedges</t>
  </si>
  <si>
    <t>Adoption of ASU 2018-02 - reclassification of deferred taxes to retained earnings</t>
  </si>
  <si>
    <t>Net activity for other comprehensive income</t>
  </si>
  <si>
    <t>Unrealized Gain (Loss) on Investment in Centaur Media</t>
  </si>
  <si>
    <t>Stockholders' Equity - AOCI T2 rows (Details) - USD ($) $ in Thousands</t>
  </si>
  <si>
    <t>Accumulated Other Comprehensive Income (Loss)</t>
  </si>
  <si>
    <t>Reclassifications, before tax</t>
  </si>
  <si>
    <t>Reclassifications, tax (expense) benefit</t>
  </si>
  <si>
    <t>Reclassifications, net of tax</t>
  </si>
  <si>
    <t>Other changes, before reclassifications, before tax</t>
  </si>
  <si>
    <t>Other changes, before reclassifications, tax (expense) benefit</t>
  </si>
  <si>
    <t>Total other changes before reclassifications, net of tax</t>
  </si>
  <si>
    <t>Total other comprehensive (loss) income, before tax</t>
  </si>
  <si>
    <t>Gain (Loss) on Investments [Member]</t>
  </si>
  <si>
    <t>Mark-to-market foreign currency adjustment</t>
  </si>
  <si>
    <t>Mark-to-market fair value adjustment</t>
  </si>
  <si>
    <t>Stockholders' Equity - Stock Repurchases, Cash Dividend (Details) - USD ($)</t>
  </si>
  <si>
    <t>Cash Dividends</t>
  </si>
  <si>
    <t>Cash dividends declared (in dollars per share)</t>
  </si>
  <si>
    <t>Stock Repurchases</t>
  </si>
  <si>
    <t>Stock repurchased</t>
  </si>
  <si>
    <t>Stock repurchase program, authorized amount</t>
  </si>
  <si>
    <t>Stock repurchased (in shares)</t>
  </si>
  <si>
    <t>Operating Leases (Details) $ in Thousands</t>
  </si>
  <si>
    <t>Oct. 01, 2016ft²</t>
  </si>
  <si>
    <t>Operating leases of lessee, future minimum rental payments</t>
  </si>
  <si>
    <t>Rental expense</t>
  </si>
  <si>
    <t>Cullman And Ernst Group [Member]</t>
  </si>
  <si>
    <t>Term of sublease</t>
  </si>
  <si>
    <t>Area of subleased property | ft²</t>
  </si>
  <si>
    <t>Cullman And Ernst Group [Member] | General and Administrative Expense</t>
  </si>
  <si>
    <t>Operating leases of lessor, future minimum rentals to be received</t>
  </si>
  <si>
    <t>Later years</t>
  </si>
  <si>
    <t>Total minimum lease payments</t>
  </si>
  <si>
    <t>Supplemental Financial Statement Information - AFS Securities (Details) - USD ($) $ in Thousands</t>
  </si>
  <si>
    <t>Investments - Held-to-maturity Securities</t>
  </si>
  <si>
    <t>Repurchase agreements</t>
  </si>
  <si>
    <t>Investments - Available-for-Sale Securities</t>
  </si>
  <si>
    <t>Pre-Tax Gain on sale of common stock in Centaur Media plc</t>
  </si>
  <si>
    <t>Dividend income</t>
  </si>
  <si>
    <t>Supplemental Financial Statement Information - Other And Intangible Assets (Details) - USD ($) $ in Thousands</t>
  </si>
  <si>
    <t>Other Assets</t>
  </si>
  <si>
    <t>Deferred rent receivable</t>
  </si>
  <si>
    <t>Deferred leasing costs, net</t>
  </si>
  <si>
    <t>Interest rate swap asset</t>
  </si>
  <si>
    <t>Prepaid expenses</t>
  </si>
  <si>
    <t>Intangible assets, net</t>
  </si>
  <si>
    <t>Deposits</t>
  </si>
  <si>
    <t>Mortgage escrows</t>
  </si>
  <si>
    <t>Leasing receivables from tenants</t>
  </si>
  <si>
    <t>Registration statement costs</t>
  </si>
  <si>
    <t>Furniture, fixtures and equipment, net</t>
  </si>
  <si>
    <t>Deferred financing costs related to the Webster Credit Line</t>
  </si>
  <si>
    <t>Total other assets</t>
  </si>
  <si>
    <t>Intangibles assets</t>
  </si>
  <si>
    <t>Accumulated amortization</t>
  </si>
  <si>
    <t>Amortization expense</t>
  </si>
  <si>
    <t>Estimated amortization expense</t>
  </si>
  <si>
    <t>Property and equipment</t>
  </si>
  <si>
    <t>Deferred leasing costs accumulated amortization</t>
  </si>
  <si>
    <t>Property and equipment accumulated depreciation</t>
  </si>
  <si>
    <t>Supplemental Financial Statement Information - Liabilities (Details) - USD ($) $ in Thousands</t>
  </si>
  <si>
    <t>Accounts Payable and Accrued Liabilities</t>
  </si>
  <si>
    <t>Accrued salaries, wages and other compensation</t>
  </si>
  <si>
    <t>Accrued construction costs and retainage</t>
  </si>
  <si>
    <t>Accrued interest payable</t>
  </si>
  <si>
    <t>Trade payables</t>
  </si>
  <si>
    <t>Accrued lease commissions</t>
  </si>
  <si>
    <t>Total accounts payable and accrued liabilities</t>
  </si>
  <si>
    <t>Other Liabilities</t>
  </si>
  <si>
    <t>Deferred compensation plan</t>
  </si>
  <si>
    <t>Prepaid rent from tenants</t>
  </si>
  <si>
    <t>Security deposits of tenants</t>
  </si>
  <si>
    <t>Land sale deposit</t>
  </si>
  <si>
    <t>Conditional asset retirement obligations</t>
  </si>
  <si>
    <t>Interest rate swap liabilities</t>
  </si>
  <si>
    <t>Total other liabilities</t>
  </si>
  <si>
    <t>Supplemental Financial Statement Information - Cash flow, etc. (Details) $ in Thousands</t>
  </si>
  <si>
    <t>Nov. 30, 2018USD ($)ashares</t>
  </si>
  <si>
    <t>Supplemental Cash Flow Information</t>
  </si>
  <si>
    <t>Treasury shares | shares</t>
  </si>
  <si>
    <t>Treasury stock</t>
  </si>
  <si>
    <t>Increase (decrease) in value of available-for-sale securities: Investment in Centaur Media Plc</t>
  </si>
  <si>
    <t>Increase (decrease) in accounts payable and accrued liabilities related to additions to real estate assets</t>
  </si>
  <si>
    <t>Interest paid</t>
  </si>
  <si>
    <t>Interest payments</t>
  </si>
  <si>
    <t>Interest capitalized included in interest payments</t>
  </si>
  <si>
    <t>401(k) Savings Plan</t>
  </si>
  <si>
    <t>Employer matching contribution, as a percentage of employee contribution</t>
  </si>
  <si>
    <t>60.00%</t>
  </si>
  <si>
    <t>Employer matching contribution as a percentage of base salary</t>
  </si>
  <si>
    <t>5.00%</t>
  </si>
  <si>
    <t>Contributions to the Griffin Savings Plan</t>
  </si>
  <si>
    <t>Deferred Compensation Plan</t>
  </si>
  <si>
    <t>Liability under Deferred Compensation Plan</t>
  </si>
  <si>
    <t>Expense for employer matching benefit to the Deferred Compensation Plan</t>
  </si>
  <si>
    <t>Commitments and Contingencies (Details) $ in Thousands</t>
  </si>
  <si>
    <t>Jan. 11, 2018USD ($)aft²</t>
  </si>
  <si>
    <t>Dec. 05, 2018USD ($)a</t>
  </si>
  <si>
    <t>Jun. 26, 2018USD ($)a</t>
  </si>
  <si>
    <t>Jan. 25, 2016USD ($)a</t>
  </si>
  <si>
    <t>Agreement to sell</t>
  </si>
  <si>
    <t>Purchase and sale obligations</t>
  </si>
  <si>
    <t>Sale price of land</t>
  </si>
  <si>
    <t>Agreement Extension Fee</t>
  </si>
  <si>
    <t>Number of acres to be sold | a</t>
  </si>
  <si>
    <t>Purchase agreement</t>
  </si>
  <si>
    <t>Purchase obligations</t>
  </si>
  <si>
    <t>Purchase agreement | Subsequent events</t>
  </si>
  <si>
    <t>Amended purchase agreement</t>
  </si>
  <si>
    <t>Obligations For Investments In Real Estate Assets</t>
  </si>
  <si>
    <t>Schedule II-Valuation and Qualifying Accounts and Reserves (Details) - USD ($) $ in Thousands</t>
  </si>
  <si>
    <t>Uncollectible accounts - trade</t>
  </si>
  <si>
    <t>Reserves:</t>
  </si>
  <si>
    <t>Charged to Cost and Expenses</t>
  </si>
  <si>
    <t>Balance at End of Year</t>
  </si>
  <si>
    <t>Valuation allowance on deferred tax asset</t>
  </si>
  <si>
    <t>Balance at Beginning of Year</t>
  </si>
  <si>
    <t>Charged to Other Accounts</t>
  </si>
  <si>
    <t>Schedule III-Real Estate and Accumulated Depreciation (Details) - USD ($) $ in Thousands</t>
  </si>
  <si>
    <t>Nov. 30, 2015</t>
  </si>
  <si>
    <t>Real Estate and Accumulated Depreciation</t>
  </si>
  <si>
    <t>Encumbrances</t>
  </si>
  <si>
    <t>Initial Cost</t>
  </si>
  <si>
    <t>Bldg. &amp; Improve.</t>
  </si>
  <si>
    <t>Cost Capitalized Subsequent to Acquisition Improvements</t>
  </si>
  <si>
    <t>Gross Amount at the end of the period</t>
  </si>
  <si>
    <t>Bldg. &amp; Bldg. Improvements</t>
  </si>
  <si>
    <t>Construction in Progress</t>
  </si>
  <si>
    <t>Development Costs</t>
  </si>
  <si>
    <t>Accumulated Depreciation</t>
  </si>
  <si>
    <t>Industrial/Warehouse Building | Breinigsville, PA</t>
  </si>
  <si>
    <t>Depr. Life</t>
  </si>
  <si>
    <t>Industrial/Warehouse Building | Concord, NH</t>
  </si>
  <si>
    <t>Restaurant Building | Windsor, CT</t>
  </si>
  <si>
    <t>Nursery Farm | Granby, CT</t>
  </si>
  <si>
    <t>Nursery Farm | Quincy, FL</t>
  </si>
  <si>
    <t>Residential Development | Simsbury, CT</t>
  </si>
  <si>
    <t>Location 1 | Industrial/Warehouse Building | Bloomfield, CT</t>
  </si>
  <si>
    <t>Location 2 | Industrial/Warehouse Building | Bloomfield, CT</t>
  </si>
  <si>
    <t>Location 3 | Industrial/Warehouse Building | Windsor, CT</t>
  </si>
  <si>
    <t>Location 4 | Industrial/Warehouse Building | Windsor, CT</t>
  </si>
  <si>
    <t>Location 5 | Industrial/Warehouse Building | Windsor, CT</t>
  </si>
  <si>
    <t>Location 6 | Industrial/Warehouse Building | Windsor, CT</t>
  </si>
  <si>
    <t>Location 7 | Industrial/Warehouse Building | Windsor, CT</t>
  </si>
  <si>
    <t>Location 8 | Industrial/Warehouse Building | Windsor, CT</t>
  </si>
  <si>
    <t>Location 9 | Industrial/Warehouse Building | Windsor, CT</t>
  </si>
  <si>
    <t>Location 10 | Industrial/Warehouse Building | Windsor, CT</t>
  </si>
  <si>
    <t>Location 11 | Industrial/Warehouse Building | Windsor, CT</t>
  </si>
  <si>
    <t>Location 12 | Industrial/Warehouse Building | Windsor, CT</t>
  </si>
  <si>
    <t>Location 13 | Industrial/Warehouse Building | Windsor, CT</t>
  </si>
  <si>
    <t>Location 14 | Industrial/Warehouse Building | Windsor, CT</t>
  </si>
  <si>
    <t>Location 15 | Industrial/Warehouse Building | Windsor, CT</t>
  </si>
  <si>
    <t>Location 16 | Industrial/Warehouse Building | Windsor, CT</t>
  </si>
  <si>
    <t>Location 17 | Industrial/Warehouse Building | Lower Nazareth Township, PA.</t>
  </si>
  <si>
    <t>Location 18 | Industrial/Warehouse Building | Lower Nazareth Township, PA.</t>
  </si>
  <si>
    <t>Location 19 | Industrial/Warehouse Building | Hanover Township, PA.</t>
  </si>
  <si>
    <t>Location 20 | Industrial/Warehouse Building | Hanover Township, PA.</t>
  </si>
  <si>
    <t>Location 21 | Office Flex Building | Bloomfield, CT</t>
  </si>
  <si>
    <t>Location 22 | Office Flex Building | Bloomfield, CT</t>
  </si>
  <si>
    <t>Location 23 | Office Flex Building | Bloomfield, CT</t>
  </si>
  <si>
    <t>Location 24 | Office Flex Building | Bloomfield, CT</t>
  </si>
  <si>
    <t>Location 25 | Office Flex Building | Bloomfield, CT</t>
  </si>
  <si>
    <t>Location 26 | Office Flex Building | Bloomfield, CT</t>
  </si>
  <si>
    <t>Location 27 | Office Flex Building | Bloomfield, CT</t>
  </si>
  <si>
    <t>Location 28 | Office Flex Building | Bloomfield, CT</t>
  </si>
  <si>
    <t>Location 29 | Office Flex Building | Windsor, CT</t>
  </si>
  <si>
    <t>Location 30 | Office Flex Building | Windsor, CT</t>
  </si>
  <si>
    <t>Location 31 | Office Flex Building | Windsor, CT</t>
  </si>
  <si>
    <t>Location 32 | Industrial/Warehouse Building | Windsor, CT</t>
  </si>
  <si>
    <t>Location 33 | Industrial/Warehouse Building | Windsor, CT</t>
  </si>
  <si>
    <t>Location 34 | Industrial/Warehouse Building | Allentown, PA</t>
  </si>
  <si>
    <t>NE Tradeport | Undeveloped Land</t>
  </si>
  <si>
    <t>Griffin Center/Griffin Center South | Undeveloped Land</t>
  </si>
  <si>
    <t>Phoenix Crossing [Member] | Undeveloped Land</t>
  </si>
  <si>
    <t>Other | Undeveloped Land</t>
  </si>
  <si>
    <t>Other | Undeveloped Land | Cabarrus County, NC</t>
  </si>
  <si>
    <t>Schedule III-Real Estate and Accumulated Depreciation - Footers (Details) $ in Thousands</t>
  </si>
  <si>
    <t>SEC Schedule III, Real Estate, federal income tax basis</t>
  </si>
  <si>
    <t>Locations 1 and 21-29 | Webster Credit Line</t>
  </si>
  <si>
    <t>Schedule III-Real Estate and Accumulated Depreciation - Rollforward (Details) - USD ($) $ in Thousands</t>
  </si>
  <si>
    <t>Cost</t>
  </si>
  <si>
    <t>Balance at beginning of year</t>
  </si>
  <si>
    <t>Changes during the year:</t>
  </si>
  <si>
    <t>Reclassification to real estate held for sale</t>
  </si>
  <si>
    <t>Writeoff of fully depreciated assets</t>
  </si>
  <si>
    <t>Balance at end of year</t>
  </si>
  <si>
    <t>Reserve</t>
  </si>
  <si>
    <t>Additions to reserve charged to costs and expens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73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11373000</v>
      </c>
    </row>
    <row r="15" spans="1:4">
      <c r="A15" s="4" t="s">
        <v>25</v>
      </c>
      <c r="C15" s="5" t="n">
        <v>5065173</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8</v>
      </c>
      <c r="B1" s="2" t="s">
        <v>1</v>
      </c>
    </row>
    <row r="2" spans="1:2">
      <c r="B2" s="2" t="s">
        <v>2</v>
      </c>
    </row>
    <row r="3" spans="1:2">
      <c r="A3" s="3" t="s">
        <v>48</v>
      </c>
    </row>
    <row r="4" spans="1:2">
      <c r="A4" s="4" t="s">
        <v>48</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13621</v>
      </c>
      <c r="C3" s="6" t="n">
        <v>196740</v>
      </c>
    </row>
    <row r="4" spans="1:3">
      <c r="A4" s="4" t="s">
        <v>33</v>
      </c>
      <c r="B4" s="5" t="n">
        <v>8592</v>
      </c>
      <c r="C4" s="5" t="n">
        <v>30068</v>
      </c>
    </row>
    <row r="5" spans="1:3">
      <c r="A5" s="4" t="s">
        <v>34</v>
      </c>
      <c r="B5" s="5" t="n">
        <v>17000</v>
      </c>
    </row>
    <row r="6" spans="1:3">
      <c r="A6" s="4" t="s">
        <v>35</v>
      </c>
      <c r="B6" s="5" t="n">
        <v>1556</v>
      </c>
      <c r="C6" s="5" t="n">
        <v>1904</v>
      </c>
    </row>
    <row r="7" spans="1:3">
      <c r="A7" s="4" t="s">
        <v>36</v>
      </c>
      <c r="B7" s="5" t="n">
        <v>2652</v>
      </c>
      <c r="C7" s="5" t="n">
        <v>1932</v>
      </c>
    </row>
    <row r="8" spans="1:3">
      <c r="A8" s="4" t="s">
        <v>37</v>
      </c>
      <c r="B8" s="5" t="n">
        <v>20048</v>
      </c>
      <c r="C8" s="5" t="n">
        <v>18393</v>
      </c>
    </row>
    <row r="9" spans="1:3">
      <c r="A9" s="4" t="s">
        <v>38</v>
      </c>
      <c r="B9" s="5" t="n">
        <v>263469</v>
      </c>
      <c r="C9" s="5" t="n">
        <v>249037</v>
      </c>
    </row>
    <row r="10" spans="1:3">
      <c r="A10" s="3" t="s">
        <v>39</v>
      </c>
    </row>
    <row r="11" spans="1:3">
      <c r="A11" s="4" t="s">
        <v>40</v>
      </c>
      <c r="B11" s="5" t="n">
        <v>145052</v>
      </c>
      <c r="C11" s="5" t="n">
        <v>129203</v>
      </c>
    </row>
    <row r="12" spans="1:3">
      <c r="A12" s="4" t="s">
        <v>41</v>
      </c>
      <c r="B12" s="5" t="n">
        <v>10599</v>
      </c>
      <c r="C12" s="5" t="n">
        <v>11818</v>
      </c>
    </row>
    <row r="13" spans="1:3">
      <c r="A13" s="4" t="s">
        <v>42</v>
      </c>
      <c r="B13" s="5" t="n">
        <v>3333</v>
      </c>
      <c r="C13" s="5" t="n">
        <v>4991</v>
      </c>
    </row>
    <row r="14" spans="1:3">
      <c r="A14" s="4" t="s">
        <v>43</v>
      </c>
      <c r="B14" s="5" t="n">
        <v>2279</v>
      </c>
      <c r="C14" s="5" t="n">
        <v>2000</v>
      </c>
    </row>
    <row r="15" spans="1:3">
      <c r="A15" s="4" t="s">
        <v>44</v>
      </c>
      <c r="B15" s="5" t="n">
        <v>7378</v>
      </c>
      <c r="C15" s="5" t="n">
        <v>7972</v>
      </c>
    </row>
    <row r="16" spans="1:3">
      <c r="A16" s="4" t="s">
        <v>45</v>
      </c>
      <c r="B16" s="5" t="n">
        <v>168641</v>
      </c>
      <c r="C16" s="5" t="n">
        <v>155984</v>
      </c>
    </row>
    <row r="17" spans="1:3">
      <c r="A17" s="4" t="s">
        <v>46</v>
      </c>
      <c r="B17" s="4" t="s">
        <v>47</v>
      </c>
      <c r="C17" s="4" t="s">
        <v>47</v>
      </c>
    </row>
    <row r="18" spans="1:3">
      <c r="A18" s="3" t="s">
        <v>48</v>
      </c>
    </row>
    <row r="19" spans="1:3">
      <c r="A19" s="4" t="s">
        <v>49</v>
      </c>
      <c r="B19" s="5" t="n">
        <v>56</v>
      </c>
      <c r="C19" s="5" t="n">
        <v>55</v>
      </c>
    </row>
    <row r="20" spans="1:3">
      <c r="A20" s="4" t="s">
        <v>50</v>
      </c>
      <c r="B20" s="5" t="n">
        <v>112071</v>
      </c>
      <c r="C20" s="5" t="n">
        <v>108770</v>
      </c>
    </row>
    <row r="21" spans="1:3">
      <c r="A21" s="4" t="s">
        <v>51</v>
      </c>
      <c r="B21" s="5" t="n">
        <v>-211</v>
      </c>
      <c r="C21" s="5" t="n">
        <v>2806</v>
      </c>
    </row>
    <row r="22" spans="1:3">
      <c r="A22" s="4" t="s">
        <v>52</v>
      </c>
      <c r="B22" s="5" t="n">
        <v>2395</v>
      </c>
      <c r="C22" s="5" t="n">
        <v>-284</v>
      </c>
    </row>
    <row r="23" spans="1:3">
      <c r="A23" s="4" t="s">
        <v>53</v>
      </c>
      <c r="B23" s="5" t="n">
        <v>-19483</v>
      </c>
      <c r="C23" s="5" t="n">
        <v>-18294</v>
      </c>
    </row>
    <row r="24" spans="1:3">
      <c r="A24" s="4" t="s">
        <v>54</v>
      </c>
      <c r="B24" s="5" t="n">
        <v>94828</v>
      </c>
      <c r="C24" s="5" t="n">
        <v>93053</v>
      </c>
    </row>
    <row r="25" spans="1:3">
      <c r="A25" s="4" t="s">
        <v>55</v>
      </c>
      <c r="B25" s="6" t="n">
        <v>263469</v>
      </c>
      <c r="C25" s="6" t="n">
        <v>249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54</v>
      </c>
    </row>
    <row r="4" spans="1:2">
      <c r="A4" s="4" t="s">
        <v>182</v>
      </c>
      <c r="B4" s="4" t="s">
        <v>183</v>
      </c>
    </row>
    <row r="5" spans="1:2">
      <c r="A5" s="4" t="s">
        <v>184</v>
      </c>
      <c r="B5" s="4" t="s">
        <v>185</v>
      </c>
    </row>
    <row r="6" spans="1:2">
      <c r="A6" s="4" t="s">
        <v>158</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60</v>
      </c>
      <c r="B12" s="4" t="s">
        <v>197</v>
      </c>
    </row>
    <row r="13" spans="1:2">
      <c r="A13" s="4" t="s">
        <v>198</v>
      </c>
      <c r="B13" s="4" t="s">
        <v>199</v>
      </c>
    </row>
    <row r="14" spans="1:2">
      <c r="A14" s="4" t="s">
        <v>200</v>
      </c>
      <c r="B14" s="4" t="s">
        <v>201</v>
      </c>
    </row>
    <row r="15" spans="1:2">
      <c r="A15" s="4" t="s">
        <v>202</v>
      </c>
      <c r="B15" s="4" t="s">
        <v>203</v>
      </c>
    </row>
    <row r="16" spans="1:2">
      <c r="A16" s="4" t="s">
        <v>99</v>
      </c>
      <c r="B16" s="4" t="s">
        <v>204</v>
      </c>
    </row>
    <row r="17" spans="1:2">
      <c r="A17" s="4" t="s">
        <v>205</v>
      </c>
      <c r="B17" s="4" t="s">
        <v>206</v>
      </c>
    </row>
    <row r="18" spans="1:2">
      <c r="A18" s="4" t="s">
        <v>207</v>
      </c>
      <c r="B18" s="4" t="s">
        <v>208</v>
      </c>
    </row>
    <row r="19" spans="1:2">
      <c r="A19" s="4" t="s">
        <v>209</v>
      </c>
      <c r="B19" s="4" t="s">
        <v>210</v>
      </c>
    </row>
    <row r="20" spans="1:2">
      <c r="A20" s="4" t="s">
        <v>211</v>
      </c>
      <c r="B20"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6</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8</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0</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163</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48</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4" t="s">
        <v>263</v>
      </c>
    </row>
    <row r="4" spans="1:2">
      <c r="A4" s="4" t="s">
        <v>264</v>
      </c>
      <c r="B4" s="4" t="s">
        <v>265</v>
      </c>
    </row>
    <row r="5" spans="1:2">
      <c r="A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170</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0</v>
      </c>
    </row>
    <row r="2" spans="1:3">
      <c r="A2" s="3" t="s">
        <v>57</v>
      </c>
    </row>
    <row r="3" spans="1:3">
      <c r="A3" s="4" t="s">
        <v>58</v>
      </c>
      <c r="B3" s="7" t="n">
        <v>0.01</v>
      </c>
      <c r="C3" s="7" t="n">
        <v>0.01</v>
      </c>
    </row>
    <row r="4" spans="1:3">
      <c r="A4" s="4" t="s">
        <v>59</v>
      </c>
      <c r="B4" s="5" t="n">
        <v>10000000</v>
      </c>
      <c r="C4" s="5" t="n">
        <v>10000000</v>
      </c>
    </row>
    <row r="5" spans="1:3">
      <c r="A5" s="4" t="s">
        <v>60</v>
      </c>
      <c r="B5" s="5" t="n">
        <v>5635706</v>
      </c>
      <c r="C5" s="5" t="n">
        <v>5541029</v>
      </c>
    </row>
    <row r="6" spans="1:3">
      <c r="A6" s="4" t="s">
        <v>61</v>
      </c>
      <c r="B6" s="5" t="n">
        <v>5065173</v>
      </c>
      <c r="C6" s="5" t="n">
        <v>5000535</v>
      </c>
    </row>
    <row r="7" spans="1:3">
      <c r="A7" s="4" t="s">
        <v>62</v>
      </c>
      <c r="B7" s="5" t="n">
        <v>570533</v>
      </c>
      <c r="C7" s="5" t="n">
        <v>5404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0</v>
      </c>
      <c r="B1" s="2" t="s">
        <v>281</v>
      </c>
      <c r="C1" s="2" t="s">
        <v>282</v>
      </c>
      <c r="D1" s="2" t="s">
        <v>2</v>
      </c>
      <c r="E1" s="2" t="s">
        <v>30</v>
      </c>
      <c r="F1" s="2" t="s">
        <v>64</v>
      </c>
      <c r="G1" s="2" t="s">
        <v>283</v>
      </c>
    </row>
    <row r="2" spans="1:7">
      <c r="A2" s="3" t="s">
        <v>184</v>
      </c>
    </row>
    <row r="3" spans="1:7">
      <c r="A3" s="4" t="s">
        <v>284</v>
      </c>
      <c r="D3" s="4" t="s">
        <v>285</v>
      </c>
      <c r="E3" s="4" t="s">
        <v>285</v>
      </c>
      <c r="F3" s="4" t="s">
        <v>285</v>
      </c>
    </row>
    <row r="4" spans="1:7">
      <c r="A4" s="3" t="s">
        <v>187</v>
      </c>
    </row>
    <row r="5" spans="1:7">
      <c r="A5" s="4" t="s">
        <v>286</v>
      </c>
      <c r="D5" s="6" t="n">
        <v>4980</v>
      </c>
      <c r="E5" s="6" t="n">
        <v>29432</v>
      </c>
    </row>
    <row r="6" spans="1:7">
      <c r="A6" s="3" t="s">
        <v>287</v>
      </c>
    </row>
    <row r="7" spans="1:7">
      <c r="A7" s="4" t="s">
        <v>288</v>
      </c>
      <c r="D7" s="5" t="n">
        <v>0</v>
      </c>
      <c r="E7" s="5" t="n">
        <v>0</v>
      </c>
      <c r="F7" s="6" t="n">
        <v>0</v>
      </c>
    </row>
    <row r="8" spans="1:7">
      <c r="A8" s="3" t="s">
        <v>160</v>
      </c>
    </row>
    <row r="9" spans="1:7">
      <c r="A9" s="4" t="s">
        <v>289</v>
      </c>
      <c r="D9" s="6" t="n">
        <v>0</v>
      </c>
    </row>
    <row r="10" spans="1:7">
      <c r="A10" s="3" t="s">
        <v>290</v>
      </c>
    </row>
    <row r="11" spans="1:7">
      <c r="A11" s="4" t="s">
        <v>291</v>
      </c>
      <c r="B11" s="4" t="s">
        <v>292</v>
      </c>
      <c r="C11" s="4" t="s">
        <v>293</v>
      </c>
      <c r="D11" s="4" t="s">
        <v>294</v>
      </c>
    </row>
    <row r="12" spans="1:7">
      <c r="A12" s="4" t="s">
        <v>295</v>
      </c>
      <c r="D12" s="6" t="n">
        <v>36</v>
      </c>
    </row>
    <row r="13" spans="1:7">
      <c r="A13" s="3" t="s">
        <v>296</v>
      </c>
    </row>
    <row r="14" spans="1:7">
      <c r="A14" s="4" t="s">
        <v>297</v>
      </c>
      <c r="D14" s="6" t="n">
        <v>480</v>
      </c>
      <c r="E14" s="6" t="n">
        <v>970</v>
      </c>
    </row>
    <row r="15" spans="1:7">
      <c r="A15" s="4" t="s">
        <v>298</v>
      </c>
    </row>
    <row r="16" spans="1:7">
      <c r="A16" s="3" t="s">
        <v>296</v>
      </c>
    </row>
    <row r="17" spans="1:7">
      <c r="A17" s="4" t="s">
        <v>297</v>
      </c>
      <c r="G17" s="6" t="n">
        <v>879</v>
      </c>
    </row>
    <row r="18" spans="1:7">
      <c r="A18" s="4" t="s">
        <v>299</v>
      </c>
    </row>
    <row r="19" spans="1:7">
      <c r="A19" s="3" t="s">
        <v>296</v>
      </c>
    </row>
    <row r="20" spans="1:7">
      <c r="A20" s="4" t="s">
        <v>297</v>
      </c>
      <c r="G20" s="6" t="n">
        <v>87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s>
  <sheetData>
    <row r="1" spans="1:4">
      <c r="A1" s="1" t="s">
        <v>300</v>
      </c>
      <c r="B1" s="2" t="s">
        <v>301</v>
      </c>
      <c r="C1" s="2" t="s">
        <v>302</v>
      </c>
      <c r="D1" s="2" t="s">
        <v>303</v>
      </c>
    </row>
    <row r="2" spans="1:4">
      <c r="A2" s="3" t="s">
        <v>304</v>
      </c>
    </row>
    <row r="3" spans="1:4">
      <c r="A3" s="4" t="s">
        <v>305</v>
      </c>
      <c r="C3" s="6" t="n">
        <v>56</v>
      </c>
      <c r="D3" s="6" t="n">
        <v>845</v>
      </c>
    </row>
    <row r="4" spans="1:4">
      <c r="A4" s="4" t="s">
        <v>306</v>
      </c>
    </row>
    <row r="5" spans="1:4">
      <c r="A5" s="3" t="s">
        <v>304</v>
      </c>
    </row>
    <row r="6" spans="1:4">
      <c r="A6" s="4" t="s">
        <v>307</v>
      </c>
      <c r="B6" s="5" t="n">
        <v>277000</v>
      </c>
    </row>
    <row r="7" spans="1:4">
      <c r="A7" s="4" t="s">
        <v>308</v>
      </c>
    </row>
    <row r="8" spans="1:4">
      <c r="A8" s="3" t="s">
        <v>304</v>
      </c>
    </row>
    <row r="9" spans="1:4">
      <c r="A9" s="4" t="s">
        <v>305</v>
      </c>
      <c r="C9" s="5" t="n">
        <v>3157</v>
      </c>
      <c r="D9" s="5" t="n">
        <v>644</v>
      </c>
    </row>
    <row r="10" spans="1:4">
      <c r="A10" s="4" t="s">
        <v>305</v>
      </c>
      <c r="C10" s="6" t="n">
        <v>56</v>
      </c>
      <c r="D10" s="6" t="n">
        <v>8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09</v>
      </c>
      <c r="B1" s="2" t="s">
        <v>2</v>
      </c>
      <c r="C1" s="2" t="s">
        <v>30</v>
      </c>
      <c r="D1" s="2" t="s">
        <v>310</v>
      </c>
    </row>
    <row r="2" spans="1:4">
      <c r="A2" s="3" t="s">
        <v>311</v>
      </c>
    </row>
    <row r="3" spans="1:4">
      <c r="A3" s="4" t="s">
        <v>34</v>
      </c>
      <c r="B3" s="6" t="n">
        <v>17000</v>
      </c>
    </row>
    <row r="4" spans="1:4">
      <c r="A4" s="3" t="s">
        <v>312</v>
      </c>
    </row>
    <row r="5" spans="1:4">
      <c r="A5" s="4" t="s">
        <v>305</v>
      </c>
      <c r="B5" s="5" t="n">
        <v>56</v>
      </c>
      <c r="C5" s="6" t="n">
        <v>845</v>
      </c>
    </row>
    <row r="6" spans="1:4">
      <c r="A6" s="4" t="s">
        <v>306</v>
      </c>
    </row>
    <row r="7" spans="1:4">
      <c r="A7" s="3" t="s">
        <v>313</v>
      </c>
    </row>
    <row r="8" spans="1:4">
      <c r="A8" s="4" t="s">
        <v>314</v>
      </c>
      <c r="B8" s="5" t="n">
        <v>0</v>
      </c>
    </row>
    <row r="9" spans="1:4">
      <c r="A9" s="4" t="s">
        <v>315</v>
      </c>
      <c r="D9" s="6" t="n">
        <v>16789</v>
      </c>
    </row>
    <row r="10" spans="1:4">
      <c r="A10" s="4" t="s">
        <v>316</v>
      </c>
      <c r="D10" s="6" t="n">
        <v>1651</v>
      </c>
    </row>
    <row r="11" spans="1:4">
      <c r="A11" s="4" t="s">
        <v>317</v>
      </c>
    </row>
    <row r="12" spans="1:4">
      <c r="A12" s="3" t="s">
        <v>313</v>
      </c>
    </row>
    <row r="13" spans="1:4">
      <c r="A13" s="4" t="s">
        <v>315</v>
      </c>
      <c r="B13" s="5" t="n">
        <v>16789</v>
      </c>
    </row>
    <row r="14" spans="1:4">
      <c r="A14" s="4" t="s">
        <v>318</v>
      </c>
    </row>
    <row r="15" spans="1:4">
      <c r="A15" s="3" t="s">
        <v>313</v>
      </c>
    </row>
    <row r="16" spans="1:4">
      <c r="A16" s="4" t="s">
        <v>316</v>
      </c>
      <c r="B16" s="5" t="n">
        <v>1651</v>
      </c>
    </row>
    <row r="17" spans="1:4">
      <c r="A17" s="4" t="s">
        <v>319</v>
      </c>
    </row>
    <row r="18" spans="1:4">
      <c r="A18" s="3" t="s">
        <v>311</v>
      </c>
    </row>
    <row r="19" spans="1:4">
      <c r="A19" s="4" t="s">
        <v>33</v>
      </c>
      <c r="B19" s="5" t="n">
        <v>8592</v>
      </c>
      <c r="C19" s="5" t="n">
        <v>30068</v>
      </c>
    </row>
    <row r="20" spans="1:4">
      <c r="A20" s="4" t="s">
        <v>320</v>
      </c>
      <c r="C20" s="5" t="n">
        <v>91</v>
      </c>
    </row>
    <row r="21" spans="1:4">
      <c r="A21" s="4" t="s">
        <v>321</v>
      </c>
    </row>
    <row r="22" spans="1:4">
      <c r="A22" s="3" t="s">
        <v>311</v>
      </c>
    </row>
    <row r="23" spans="1:4">
      <c r="A23" s="4" t="s">
        <v>34</v>
      </c>
      <c r="B23" s="5" t="n">
        <v>17000</v>
      </c>
    </row>
    <row r="24" spans="1:4">
      <c r="A24" s="4" t="s">
        <v>305</v>
      </c>
      <c r="B24" s="5" t="n">
        <v>3157</v>
      </c>
      <c r="C24" s="5" t="n">
        <v>644</v>
      </c>
    </row>
    <row r="25" spans="1:4">
      <c r="A25" s="3" t="s">
        <v>312</v>
      </c>
    </row>
    <row r="26" spans="1:4">
      <c r="A26" s="4" t="s">
        <v>40</v>
      </c>
      <c r="B26" s="5" t="n">
        <v>145052</v>
      </c>
      <c r="C26" s="5" t="n">
        <v>129203</v>
      </c>
    </row>
    <row r="27" spans="1:4">
      <c r="A27" s="4" t="s">
        <v>305</v>
      </c>
      <c r="B27" s="5" t="n">
        <v>56</v>
      </c>
      <c r="C27" s="5" t="n">
        <v>845</v>
      </c>
    </row>
    <row r="28" spans="1:4">
      <c r="A28" s="4" t="s">
        <v>322</v>
      </c>
    </row>
    <row r="29" spans="1:4">
      <c r="A29" s="3" t="s">
        <v>311</v>
      </c>
    </row>
    <row r="30" spans="1:4">
      <c r="A30" s="4" t="s">
        <v>33</v>
      </c>
      <c r="B30" s="5" t="n">
        <v>8592</v>
      </c>
      <c r="C30" s="5" t="n">
        <v>30068</v>
      </c>
    </row>
    <row r="31" spans="1:4">
      <c r="A31" s="4" t="s">
        <v>320</v>
      </c>
      <c r="C31" s="5" t="n">
        <v>91</v>
      </c>
    </row>
    <row r="32" spans="1:4">
      <c r="A32" s="4" t="s">
        <v>323</v>
      </c>
    </row>
    <row r="33" spans="1:4">
      <c r="A33" s="3" t="s">
        <v>311</v>
      </c>
    </row>
    <row r="34" spans="1:4">
      <c r="A34" s="4" t="s">
        <v>34</v>
      </c>
      <c r="B34" s="5" t="n">
        <v>17000</v>
      </c>
    </row>
    <row r="35" spans="1:4">
      <c r="A35" s="4" t="s">
        <v>305</v>
      </c>
      <c r="B35" s="5" t="n">
        <v>3157</v>
      </c>
      <c r="C35" s="5" t="n">
        <v>644</v>
      </c>
    </row>
    <row r="36" spans="1:4">
      <c r="A36" s="3" t="s">
        <v>312</v>
      </c>
    </row>
    <row r="37" spans="1:4">
      <c r="A37" s="4" t="s">
        <v>40</v>
      </c>
      <c r="B37" s="5" t="n">
        <v>144712</v>
      </c>
      <c r="C37" s="5" t="n">
        <v>128999</v>
      </c>
    </row>
    <row r="38" spans="1:4">
      <c r="A38" s="4" t="s">
        <v>305</v>
      </c>
      <c r="B38" s="6" t="n">
        <v>56</v>
      </c>
      <c r="C38" s="6" t="n">
        <v>8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105"/>
  <sheetViews>
    <sheetView workbookViewId="0">
      <selection activeCell="A1" sqref="A1"/>
    </sheetView>
  </sheetViews>
  <sheetFormatPr baseColWidth="8" defaultRowHeight="15" outlineLevelCol="0"/>
  <cols>
    <col customWidth="1" max="1" min="1" width="74"/>
    <col customWidth="1" max="2" min="2" width="22"/>
    <col customWidth="1" max="3" min="3" width="22"/>
    <col customWidth="1" max="4" min="4" width="22"/>
    <col customWidth="1" max="5" min="5" width="22"/>
    <col customWidth="1" max="6" min="6" width="24"/>
    <col customWidth="1" max="7" min="7" width="22"/>
    <col customWidth="1" max="8" min="8" width="22"/>
    <col customWidth="1" max="9" min="9" width="21"/>
    <col customWidth="1" max="10" min="10" width="22"/>
    <col customWidth="1" max="11" min="11" width="21"/>
    <col customWidth="1" max="12" min="12" width="21"/>
  </cols>
  <sheetData>
    <row r="1" spans="1:12">
      <c r="A1" s="1" t="s">
        <v>324</v>
      </c>
      <c r="B1" s="2" t="s">
        <v>325</v>
      </c>
      <c r="C1" s="2" t="s">
        <v>326</v>
      </c>
      <c r="D1" s="2" t="s">
        <v>327</v>
      </c>
      <c r="E1" s="2" t="s">
        <v>328</v>
      </c>
      <c r="F1" s="2" t="s">
        <v>329</v>
      </c>
      <c r="G1" s="2" t="s">
        <v>330</v>
      </c>
      <c r="H1" s="2" t="s">
        <v>331</v>
      </c>
      <c r="I1" s="2" t="s">
        <v>332</v>
      </c>
      <c r="J1" s="2" t="s">
        <v>333</v>
      </c>
      <c r="K1" s="2" t="s">
        <v>303</v>
      </c>
      <c r="L1" s="2" t="s">
        <v>334</v>
      </c>
    </row>
    <row r="2" spans="1:12">
      <c r="A2" s="3" t="s">
        <v>158</v>
      </c>
    </row>
    <row r="3" spans="1:12">
      <c r="A3" s="4" t="s">
        <v>335</v>
      </c>
      <c r="J3" s="6" t="n">
        <v>21961</v>
      </c>
      <c r="K3" s="6" t="n">
        <v>20403</v>
      </c>
    </row>
    <row r="4" spans="1:12">
      <c r="A4" s="4" t="s">
        <v>336</v>
      </c>
      <c r="J4" s="5" t="n">
        <v>38280</v>
      </c>
      <c r="K4" s="5" t="n">
        <v>30833</v>
      </c>
    </row>
    <row r="5" spans="1:12">
      <c r="A5" s="4" t="s">
        <v>337</v>
      </c>
      <c r="J5" s="5" t="n">
        <v>204258</v>
      </c>
      <c r="K5" s="5" t="n">
        <v>187116</v>
      </c>
    </row>
    <row r="6" spans="1:12">
      <c r="A6" s="4" t="s">
        <v>338</v>
      </c>
      <c r="J6" s="5" t="n">
        <v>29163</v>
      </c>
      <c r="K6" s="5" t="n">
        <v>27924</v>
      </c>
    </row>
    <row r="7" spans="1:12">
      <c r="A7" s="4" t="s">
        <v>339</v>
      </c>
      <c r="J7" s="5" t="n">
        <v>10958</v>
      </c>
      <c r="K7" s="5" t="n">
        <v>10958</v>
      </c>
    </row>
    <row r="8" spans="1:12">
      <c r="A8" s="4" t="s">
        <v>340</v>
      </c>
      <c r="J8" s="5" t="n">
        <v>562</v>
      </c>
      <c r="K8" s="5" t="n">
        <v>486</v>
      </c>
    </row>
    <row r="9" spans="1:12">
      <c r="A9" s="4" t="s">
        <v>341</v>
      </c>
      <c r="J9" s="5" t="n">
        <v>13443</v>
      </c>
      <c r="K9" s="5" t="n">
        <v>14132</v>
      </c>
    </row>
    <row r="10" spans="1:12">
      <c r="A10" s="4" t="s">
        <v>342</v>
      </c>
      <c r="J10" s="5" t="n">
        <v>318625</v>
      </c>
      <c r="K10" s="5" t="n">
        <v>291852</v>
      </c>
    </row>
    <row r="11" spans="1:12">
      <c r="A11" s="4" t="s">
        <v>343</v>
      </c>
      <c r="J11" s="5" t="n">
        <v>-105004</v>
      </c>
      <c r="K11" s="5" t="n">
        <v>-95112</v>
      </c>
    </row>
    <row r="12" spans="1:12">
      <c r="A12" s="4" t="s">
        <v>344</v>
      </c>
      <c r="J12" s="5" t="n">
        <v>213621</v>
      </c>
      <c r="K12" s="5" t="n">
        <v>196740</v>
      </c>
    </row>
    <row r="13" spans="1:12">
      <c r="A13" s="4" t="s">
        <v>345</v>
      </c>
      <c r="J13" s="5" t="n">
        <v>2652</v>
      </c>
      <c r="K13" s="5" t="n">
        <v>1932</v>
      </c>
    </row>
    <row r="14" spans="1:12">
      <c r="A14" s="4" t="s">
        <v>346</v>
      </c>
      <c r="J14" s="5" t="n">
        <v>9853</v>
      </c>
      <c r="K14" s="5" t="n">
        <v>8831</v>
      </c>
      <c r="L14" s="6" t="n">
        <v>7768</v>
      </c>
    </row>
    <row r="15" spans="1:12">
      <c r="A15" s="4" t="s">
        <v>347</v>
      </c>
      <c r="J15" s="6" t="n">
        <v>352</v>
      </c>
      <c r="K15" s="5" t="n">
        <v>103</v>
      </c>
      <c r="L15" s="5" t="n">
        <v>274</v>
      </c>
    </row>
    <row r="16" spans="1:12">
      <c r="A16" s="3" t="s">
        <v>348</v>
      </c>
    </row>
    <row r="17" spans="1:12">
      <c r="A17" s="4" t="s">
        <v>349</v>
      </c>
      <c r="J17" s="5" t="n">
        <v>29</v>
      </c>
    </row>
    <row r="18" spans="1:12">
      <c r="A18" s="4" t="s">
        <v>350</v>
      </c>
      <c r="J18" s="6" t="n">
        <v>28621</v>
      </c>
      <c r="K18" s="5" t="n">
        <v>17605</v>
      </c>
      <c r="L18" s="6" t="n">
        <v>15734</v>
      </c>
    </row>
    <row r="19" spans="1:12">
      <c r="A19" s="4" t="s">
        <v>351</v>
      </c>
      <c r="J19" s="5" t="n">
        <v>3535</v>
      </c>
    </row>
    <row r="20" spans="1:12">
      <c r="A20" s="4" t="s">
        <v>352</v>
      </c>
      <c r="J20" s="5" t="n">
        <v>105</v>
      </c>
    </row>
    <row r="21" spans="1:12">
      <c r="A21" s="4" t="s">
        <v>353</v>
      </c>
      <c r="J21" s="5" t="n">
        <v>610</v>
      </c>
    </row>
    <row r="22" spans="1:12">
      <c r="A22" s="4" t="s">
        <v>354</v>
      </c>
      <c r="J22" s="5" t="n">
        <v>1435</v>
      </c>
    </row>
    <row r="23" spans="1:12">
      <c r="A23" s="4" t="s">
        <v>306</v>
      </c>
    </row>
    <row r="24" spans="1:12">
      <c r="A24" s="3" t="s">
        <v>348</v>
      </c>
    </row>
    <row r="25" spans="1:12">
      <c r="A25" s="4" t="s">
        <v>350</v>
      </c>
      <c r="F25" s="6" t="n">
        <v>18440</v>
      </c>
    </row>
    <row r="26" spans="1:12">
      <c r="A26" s="4" t="s">
        <v>351</v>
      </c>
      <c r="F26" s="6" t="n">
        <v>9711</v>
      </c>
    </row>
    <row r="27" spans="1:12">
      <c r="A27" s="4" t="s">
        <v>307</v>
      </c>
      <c r="F27" s="5" t="n">
        <v>277000</v>
      </c>
    </row>
    <row r="28" spans="1:12">
      <c r="A28" s="4" t="s">
        <v>355</v>
      </c>
      <c r="F28" s="6" t="n">
        <v>71</v>
      </c>
    </row>
    <row r="29" spans="1:12">
      <c r="A29" s="4" t="s">
        <v>356</v>
      </c>
      <c r="F29" s="4" t="s">
        <v>357</v>
      </c>
    </row>
    <row r="30" spans="1:12">
      <c r="A30" s="4" t="s">
        <v>358</v>
      </c>
      <c r="F30" s="5" t="n">
        <v>73000</v>
      </c>
    </row>
    <row r="31" spans="1:12">
      <c r="A31" s="4" t="s">
        <v>315</v>
      </c>
      <c r="F31" s="6" t="n">
        <v>16789</v>
      </c>
    </row>
    <row r="32" spans="1:12">
      <c r="A32" s="4" t="s">
        <v>316</v>
      </c>
      <c r="F32" s="6" t="n">
        <v>1651</v>
      </c>
    </row>
    <row r="33" spans="1:12">
      <c r="A33" s="4" t="s">
        <v>359</v>
      </c>
    </row>
    <row r="34" spans="1:12">
      <c r="A34" s="3" t="s">
        <v>348</v>
      </c>
    </row>
    <row r="35" spans="1:12">
      <c r="A35" s="4" t="s">
        <v>360</v>
      </c>
      <c r="D35" s="5" t="n">
        <v>14</v>
      </c>
    </row>
    <row r="36" spans="1:12">
      <c r="A36" s="4" t="s">
        <v>350</v>
      </c>
      <c r="D36" s="6" t="n">
        <v>1800</v>
      </c>
    </row>
    <row r="37" spans="1:12">
      <c r="A37" s="4" t="s">
        <v>361</v>
      </c>
    </row>
    <row r="38" spans="1:12">
      <c r="A38" s="3" t="s">
        <v>348</v>
      </c>
    </row>
    <row r="39" spans="1:12">
      <c r="A39" s="4" t="s">
        <v>349</v>
      </c>
      <c r="C39" s="5" t="n">
        <v>49</v>
      </c>
      <c r="E39" s="5" t="n">
        <v>76</v>
      </c>
    </row>
    <row r="40" spans="1:12">
      <c r="A40" s="4" t="s">
        <v>351</v>
      </c>
      <c r="C40" s="6" t="n">
        <v>850</v>
      </c>
      <c r="E40" s="6" t="n">
        <v>2100</v>
      </c>
    </row>
    <row r="41" spans="1:12">
      <c r="A41" s="4" t="s">
        <v>362</v>
      </c>
      <c r="C41" s="5" t="n">
        <v>794</v>
      </c>
      <c r="E41" s="5" t="n">
        <v>1890</v>
      </c>
    </row>
    <row r="42" spans="1:12">
      <c r="A42" s="4" t="s">
        <v>363</v>
      </c>
      <c r="C42" s="6" t="n">
        <v>847</v>
      </c>
      <c r="E42" s="6" t="n">
        <v>1943</v>
      </c>
    </row>
    <row r="43" spans="1:12">
      <c r="A43" s="4" t="s">
        <v>364</v>
      </c>
      <c r="I43" s="6" t="n">
        <v>91</v>
      </c>
    </row>
    <row r="44" spans="1:12">
      <c r="A44" s="4" t="s">
        <v>365</v>
      </c>
    </row>
    <row r="45" spans="1:12">
      <c r="A45" s="3" t="s">
        <v>348</v>
      </c>
    </row>
    <row r="46" spans="1:12">
      <c r="A46" s="4" t="s">
        <v>349</v>
      </c>
      <c r="G46" s="5" t="n">
        <v>67</v>
      </c>
    </row>
    <row r="47" spans="1:12">
      <c r="A47" s="4" t="s">
        <v>360</v>
      </c>
      <c r="G47" s="5" t="n">
        <v>268</v>
      </c>
    </row>
    <row r="48" spans="1:12">
      <c r="A48" s="4" t="s">
        <v>362</v>
      </c>
      <c r="G48" s="6" t="n">
        <v>7975</v>
      </c>
    </row>
    <row r="49" spans="1:12">
      <c r="A49" s="4" t="s">
        <v>366</v>
      </c>
      <c r="G49" s="5" t="n">
        <v>10250</v>
      </c>
    </row>
    <row r="50" spans="1:12">
      <c r="A50" s="4" t="s">
        <v>363</v>
      </c>
      <c r="G50" s="6" t="n">
        <v>9711</v>
      </c>
    </row>
    <row r="51" spans="1:12">
      <c r="A51" s="4" t="s">
        <v>367</v>
      </c>
    </row>
    <row r="52" spans="1:12">
      <c r="A52" s="3" t="s">
        <v>348</v>
      </c>
    </row>
    <row r="53" spans="1:12">
      <c r="A53" s="4" t="s">
        <v>349</v>
      </c>
      <c r="H53" s="5" t="n">
        <v>29</v>
      </c>
    </row>
    <row r="54" spans="1:12">
      <c r="A54" s="4" t="s">
        <v>360</v>
      </c>
      <c r="H54" s="5" t="n">
        <v>45</v>
      </c>
    </row>
    <row r="55" spans="1:12">
      <c r="A55" s="4" t="s">
        <v>362</v>
      </c>
      <c r="H55" s="6" t="n">
        <v>3174</v>
      </c>
    </row>
    <row r="56" spans="1:12">
      <c r="A56" s="4" t="s">
        <v>363</v>
      </c>
      <c r="H56" s="5" t="n">
        <v>3536</v>
      </c>
    </row>
    <row r="57" spans="1:12">
      <c r="A57" s="4" t="s">
        <v>67</v>
      </c>
      <c r="H57" s="6" t="n">
        <v>3756</v>
      </c>
    </row>
    <row r="58" spans="1:12">
      <c r="A58" s="4" t="s">
        <v>368</v>
      </c>
      <c r="H58" s="5" t="n">
        <v>15</v>
      </c>
    </row>
    <row r="59" spans="1:12">
      <c r="A59" s="4" t="s">
        <v>369</v>
      </c>
      <c r="H59" s="5" t="n">
        <v>1</v>
      </c>
    </row>
    <row r="60" spans="1:12">
      <c r="A60" s="4" t="s">
        <v>370</v>
      </c>
    </row>
    <row r="61" spans="1:12">
      <c r="A61" s="3" t="s">
        <v>348</v>
      </c>
    </row>
    <row r="62" spans="1:12">
      <c r="A62" s="4" t="s">
        <v>360</v>
      </c>
      <c r="B62" s="5" t="n">
        <v>22</v>
      </c>
    </row>
    <row r="63" spans="1:12">
      <c r="A63" s="4" t="s">
        <v>350</v>
      </c>
      <c r="B63" s="6" t="n">
        <v>2600</v>
      </c>
    </row>
    <row r="64" spans="1:12">
      <c r="A64" s="4" t="s">
        <v>371</v>
      </c>
    </row>
    <row r="65" spans="1:12">
      <c r="A65" s="3" t="s">
        <v>158</v>
      </c>
    </row>
    <row r="66" spans="1:12">
      <c r="A66" s="4" t="s">
        <v>345</v>
      </c>
      <c r="J66" s="6" t="n">
        <v>1645</v>
      </c>
      <c r="K66" s="5" t="n">
        <v>504</v>
      </c>
    </row>
    <row r="67" spans="1:12">
      <c r="A67" s="4" t="s">
        <v>336</v>
      </c>
    </row>
    <row r="68" spans="1:12">
      <c r="A68" s="3" t="s">
        <v>158</v>
      </c>
    </row>
    <row r="69" spans="1:12">
      <c r="A69" s="4" t="s">
        <v>345</v>
      </c>
      <c r="K69" s="5" t="n">
        <v>354</v>
      </c>
    </row>
    <row r="70" spans="1:12">
      <c r="A70" s="4" t="s">
        <v>372</v>
      </c>
    </row>
    <row r="71" spans="1:12">
      <c r="A71" s="3" t="s">
        <v>158</v>
      </c>
    </row>
    <row r="72" spans="1:12">
      <c r="A72" s="4" t="s">
        <v>373</v>
      </c>
      <c r="J72" s="4" t="s">
        <v>374</v>
      </c>
    </row>
    <row r="73" spans="1:12">
      <c r="A73" s="4" t="s">
        <v>375</v>
      </c>
    </row>
    <row r="74" spans="1:12">
      <c r="A74" s="3" t="s">
        <v>158</v>
      </c>
    </row>
    <row r="75" spans="1:12">
      <c r="A75" s="4" t="s">
        <v>373</v>
      </c>
      <c r="J75" s="4" t="s">
        <v>376</v>
      </c>
    </row>
    <row r="76" spans="1:12">
      <c r="A76" s="4" t="s">
        <v>377</v>
      </c>
    </row>
    <row r="77" spans="1:12">
      <c r="A77" s="3" t="s">
        <v>158</v>
      </c>
    </row>
    <row r="78" spans="1:12">
      <c r="A78" s="4" t="s">
        <v>373</v>
      </c>
      <c r="J78" s="4" t="s">
        <v>374</v>
      </c>
    </row>
    <row r="79" spans="1:12">
      <c r="A79" s="4" t="s">
        <v>378</v>
      </c>
    </row>
    <row r="80" spans="1:12">
      <c r="A80" s="3" t="s">
        <v>158</v>
      </c>
    </row>
    <row r="81" spans="1:12">
      <c r="A81" s="4" t="s">
        <v>373</v>
      </c>
      <c r="J81" s="4" t="s">
        <v>379</v>
      </c>
    </row>
    <row r="82" spans="1:12">
      <c r="A82" s="4" t="s">
        <v>380</v>
      </c>
    </row>
    <row r="83" spans="1:12">
      <c r="A83" s="3" t="s">
        <v>158</v>
      </c>
    </row>
    <row r="84" spans="1:12">
      <c r="A84" s="4" t="s">
        <v>373</v>
      </c>
      <c r="F84" s="4" t="s">
        <v>379</v>
      </c>
    </row>
    <row r="85" spans="1:12">
      <c r="A85" s="4" t="s">
        <v>381</v>
      </c>
    </row>
    <row r="86" spans="1:12">
      <c r="A86" s="3" t="s">
        <v>158</v>
      </c>
    </row>
    <row r="87" spans="1:12">
      <c r="A87" s="4" t="s">
        <v>382</v>
      </c>
      <c r="F87" s="4" t="s">
        <v>383</v>
      </c>
    </row>
    <row r="88" spans="1:12">
      <c r="A88" s="4" t="s">
        <v>384</v>
      </c>
    </row>
    <row r="89" spans="1:12">
      <c r="A89" s="3" t="s">
        <v>158</v>
      </c>
    </row>
    <row r="90" spans="1:12">
      <c r="A90" s="4" t="s">
        <v>382</v>
      </c>
      <c r="J90" s="4" t="s">
        <v>374</v>
      </c>
    </row>
    <row r="91" spans="1:12">
      <c r="A91" s="4" t="s">
        <v>385</v>
      </c>
    </row>
    <row r="92" spans="1:12">
      <c r="A92" s="3" t="s">
        <v>158</v>
      </c>
    </row>
    <row r="93" spans="1:12">
      <c r="A93" s="4" t="s">
        <v>373</v>
      </c>
      <c r="J93" s="4" t="s">
        <v>386</v>
      </c>
    </row>
    <row r="94" spans="1:12">
      <c r="A94" s="4" t="s">
        <v>387</v>
      </c>
    </row>
    <row r="95" spans="1:12">
      <c r="A95" s="3" t="s">
        <v>158</v>
      </c>
    </row>
    <row r="96" spans="1:12">
      <c r="A96" s="4" t="s">
        <v>373</v>
      </c>
      <c r="J96" s="4" t="s">
        <v>388</v>
      </c>
    </row>
    <row r="97" spans="1:12">
      <c r="A97" s="4" t="s">
        <v>341</v>
      </c>
    </row>
    <row r="98" spans="1:12">
      <c r="A98" s="3" t="s">
        <v>158</v>
      </c>
    </row>
    <row r="99" spans="1:12">
      <c r="A99" s="4" t="s">
        <v>345</v>
      </c>
      <c r="J99" s="6" t="n">
        <v>1007</v>
      </c>
      <c r="K99" s="6" t="n">
        <v>1074</v>
      </c>
    </row>
    <row r="100" spans="1:12">
      <c r="A100" s="4" t="s">
        <v>389</v>
      </c>
    </row>
    <row r="101" spans="1:12">
      <c r="A101" s="3" t="s">
        <v>158</v>
      </c>
    </row>
    <row r="102" spans="1:12">
      <c r="A102" s="4" t="s">
        <v>373</v>
      </c>
      <c r="F102" s="4" t="s">
        <v>383</v>
      </c>
    </row>
    <row r="103" spans="1:12">
      <c r="A103" s="4" t="s">
        <v>390</v>
      </c>
    </row>
    <row r="104" spans="1:12">
      <c r="A104" s="3" t="s">
        <v>158</v>
      </c>
    </row>
    <row r="105" spans="1:12">
      <c r="A105" s="4" t="s">
        <v>373</v>
      </c>
      <c r="F105" s="4" t="s">
        <v>3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34"/>
    <col customWidth="1" max="3" min="3" width="31"/>
    <col customWidth="1" max="4" min="4" width="31"/>
  </cols>
  <sheetData>
    <row r="1" spans="1:4">
      <c r="A1" s="1" t="s">
        <v>392</v>
      </c>
      <c r="B1" s="2" t="s">
        <v>1</v>
      </c>
    </row>
    <row r="2" spans="1:4">
      <c r="B2" s="2" t="s">
        <v>393</v>
      </c>
      <c r="C2" s="2" t="s">
        <v>394</v>
      </c>
      <c r="D2" s="2" t="s">
        <v>395</v>
      </c>
    </row>
    <row r="3" spans="1:4">
      <c r="A3" s="3" t="s">
        <v>158</v>
      </c>
    </row>
    <row r="4" spans="1:4">
      <c r="A4" s="4" t="s">
        <v>66</v>
      </c>
      <c r="B4" s="6" t="n">
        <v>32777</v>
      </c>
      <c r="C4" s="6" t="n">
        <v>29939</v>
      </c>
      <c r="D4" s="6" t="n">
        <v>26487</v>
      </c>
    </row>
    <row r="5" spans="1:4">
      <c r="A5" s="4" t="s">
        <v>67</v>
      </c>
      <c r="B5" s="5" t="n">
        <v>1023</v>
      </c>
      <c r="C5" s="5" t="n">
        <v>13945</v>
      </c>
      <c r="D5" s="5" t="n">
        <v>4364</v>
      </c>
    </row>
    <row r="6" spans="1:4">
      <c r="A6" s="4" t="s">
        <v>68</v>
      </c>
      <c r="B6" s="5" t="n">
        <v>33800</v>
      </c>
      <c r="C6" s="5" t="n">
        <v>43884</v>
      </c>
      <c r="D6" s="5" t="n">
        <v>30851</v>
      </c>
    </row>
    <row r="7" spans="1:4">
      <c r="A7" s="4" t="s">
        <v>69</v>
      </c>
      <c r="B7" s="5" t="n">
        <v>9532</v>
      </c>
      <c r="C7" s="5" t="n">
        <v>8866</v>
      </c>
      <c r="D7" s="5" t="n">
        <v>8250</v>
      </c>
    </row>
    <row r="8" spans="1:4">
      <c r="A8" s="4" t="s">
        <v>70</v>
      </c>
      <c r="B8" s="5" t="n">
        <v>11404</v>
      </c>
      <c r="C8" s="5" t="n">
        <v>10064</v>
      </c>
      <c r="D8" s="5" t="n">
        <v>8797</v>
      </c>
    </row>
    <row r="9" spans="1:4">
      <c r="A9" s="4" t="s">
        <v>72</v>
      </c>
      <c r="B9" s="5" t="n">
        <v>144</v>
      </c>
      <c r="C9" s="5" t="n">
        <v>3780</v>
      </c>
      <c r="D9" s="5" t="n">
        <v>810</v>
      </c>
    </row>
    <row r="10" spans="1:4">
      <c r="A10" s="4" t="s">
        <v>71</v>
      </c>
      <c r="B10" s="5" t="n">
        <v>7749</v>
      </c>
      <c r="C10" s="5" t="n">
        <v>8552</v>
      </c>
      <c r="D10" s="5" t="n">
        <v>7367</v>
      </c>
    </row>
    <row r="11" spans="1:4">
      <c r="A11" s="4" t="s">
        <v>73</v>
      </c>
      <c r="B11" s="5" t="n">
        <v>28829</v>
      </c>
      <c r="C11" s="5" t="n">
        <v>31262</v>
      </c>
      <c r="D11" s="5" t="n">
        <v>25224</v>
      </c>
    </row>
    <row r="12" spans="1:4">
      <c r="A12" s="4" t="s">
        <v>74</v>
      </c>
      <c r="B12" s="5" t="n">
        <v>4971</v>
      </c>
      <c r="C12" s="5" t="n">
        <v>12622</v>
      </c>
      <c r="D12" s="5" t="n">
        <v>5627</v>
      </c>
    </row>
    <row r="13" spans="1:4">
      <c r="A13" s="4" t="s">
        <v>75</v>
      </c>
      <c r="B13" s="5" t="n">
        <v>-6270</v>
      </c>
      <c r="C13" s="5" t="n">
        <v>-5690</v>
      </c>
      <c r="D13" s="5" t="n">
        <v>-4545</v>
      </c>
    </row>
    <row r="14" spans="1:4">
      <c r="A14" s="4" t="s">
        <v>79</v>
      </c>
      <c r="B14" s="5" t="n">
        <v>-1148</v>
      </c>
      <c r="C14" s="5" t="n">
        <v>7300</v>
      </c>
      <c r="D14" s="5" t="n">
        <v>1311</v>
      </c>
    </row>
    <row r="15" spans="1:4">
      <c r="A15" s="4" t="s">
        <v>80</v>
      </c>
      <c r="B15" s="5" t="n">
        <v>505</v>
      </c>
      <c r="C15" s="5" t="n">
        <v>2673</v>
      </c>
      <c r="D15" s="5" t="n">
        <v>735</v>
      </c>
    </row>
    <row r="16" spans="1:4">
      <c r="A16" s="4" t="s">
        <v>81</v>
      </c>
      <c r="B16" s="6" t="n">
        <v>-1653</v>
      </c>
      <c r="C16" s="6" t="n">
        <v>4627</v>
      </c>
      <c r="D16" s="6" t="n">
        <v>576</v>
      </c>
    </row>
    <row r="17" spans="1:4">
      <c r="A17" s="3" t="s">
        <v>396</v>
      </c>
    </row>
    <row r="18" spans="1:4">
      <c r="A18" s="4" t="s">
        <v>397</v>
      </c>
      <c r="B18" s="7" t="n">
        <v>-0.33</v>
      </c>
      <c r="C18" s="7" t="n">
        <v>0.92</v>
      </c>
      <c r="D18" s="7" t="n">
        <v>0.11</v>
      </c>
    </row>
    <row r="19" spans="1:4">
      <c r="A19" s="4" t="s">
        <v>398</v>
      </c>
      <c r="B19" s="7" t="n">
        <v>-0.33</v>
      </c>
      <c r="C19" s="7" t="n">
        <v>0.92</v>
      </c>
      <c r="D19" s="7" t="n">
        <v>0.11</v>
      </c>
    </row>
    <row r="20" spans="1:4">
      <c r="A20" s="4" t="s">
        <v>306</v>
      </c>
    </row>
    <row r="21" spans="1:4">
      <c r="A21" s="3" t="s">
        <v>158</v>
      </c>
    </row>
    <row r="22" spans="1:4">
      <c r="A22" s="4" t="s">
        <v>66</v>
      </c>
      <c r="B22" s="6" t="n">
        <v>722</v>
      </c>
    </row>
    <row r="23" spans="1:4">
      <c r="A23" s="4" t="s">
        <v>74</v>
      </c>
      <c r="B23" s="6" t="n">
        <v>112</v>
      </c>
    </row>
    <row r="24" spans="1:4">
      <c r="A24" s="3" t="s">
        <v>396</v>
      </c>
    </row>
    <row r="25" spans="1:4">
      <c r="A25" s="4" t="s">
        <v>399</v>
      </c>
      <c r="B25" s="5" t="n">
        <v>73000</v>
      </c>
    </row>
    <row r="26" spans="1:4">
      <c r="A26" s="4" t="s">
        <v>400</v>
      </c>
    </row>
    <row r="27" spans="1:4">
      <c r="A27" s="3" t="s">
        <v>158</v>
      </c>
    </row>
    <row r="28" spans="1:4">
      <c r="A28" s="4" t="s">
        <v>66</v>
      </c>
      <c r="B28" s="6" t="n">
        <v>29939</v>
      </c>
    </row>
    <row r="29" spans="1:4">
      <c r="A29" s="4" t="s">
        <v>67</v>
      </c>
      <c r="B29" s="5" t="n">
        <v>13945</v>
      </c>
    </row>
    <row r="30" spans="1:4">
      <c r="A30" s="4" t="s">
        <v>68</v>
      </c>
      <c r="B30" s="5" t="n">
        <v>43884</v>
      </c>
    </row>
    <row r="31" spans="1:4">
      <c r="A31" s="4" t="s">
        <v>69</v>
      </c>
      <c r="B31" s="5" t="n">
        <v>8866</v>
      </c>
    </row>
    <row r="32" spans="1:4">
      <c r="A32" s="4" t="s">
        <v>70</v>
      </c>
      <c r="B32" s="5" t="n">
        <v>10064</v>
      </c>
    </row>
    <row r="33" spans="1:4">
      <c r="A33" s="4" t="s">
        <v>72</v>
      </c>
      <c r="B33" s="5" t="n">
        <v>3780</v>
      </c>
    </row>
    <row r="34" spans="1:4">
      <c r="A34" s="4" t="s">
        <v>71</v>
      </c>
      <c r="B34" s="5" t="n">
        <v>8552</v>
      </c>
    </row>
    <row r="35" spans="1:4">
      <c r="A35" s="4" t="s">
        <v>73</v>
      </c>
      <c r="B35" s="5" t="n">
        <v>31262</v>
      </c>
    </row>
    <row r="36" spans="1:4">
      <c r="A36" s="4" t="s">
        <v>74</v>
      </c>
      <c r="B36" s="5" t="n">
        <v>12622</v>
      </c>
    </row>
    <row r="37" spans="1:4">
      <c r="A37" s="4" t="s">
        <v>75</v>
      </c>
      <c r="B37" s="5" t="n">
        <v>-5690</v>
      </c>
    </row>
    <row r="38" spans="1:4">
      <c r="A38" s="4" t="s">
        <v>401</v>
      </c>
      <c r="B38" s="5" t="n">
        <v>368</v>
      </c>
    </row>
    <row r="39" spans="1:4">
      <c r="A39" s="4" t="s">
        <v>79</v>
      </c>
      <c r="B39" s="5" t="n">
        <v>7300</v>
      </c>
    </row>
    <row r="40" spans="1:4">
      <c r="A40" s="4" t="s">
        <v>80</v>
      </c>
      <c r="B40" s="5" t="n">
        <v>-2673</v>
      </c>
    </row>
    <row r="41" spans="1:4">
      <c r="A41" s="4" t="s">
        <v>81</v>
      </c>
      <c r="B41" s="6" t="n">
        <v>4627</v>
      </c>
    </row>
    <row r="42" spans="1:4">
      <c r="A42" s="3" t="s">
        <v>396</v>
      </c>
    </row>
    <row r="43" spans="1:4">
      <c r="A43" s="4" t="s">
        <v>397</v>
      </c>
      <c r="B43" s="7" t="n">
        <v>0.92</v>
      </c>
    </row>
    <row r="44" spans="1:4">
      <c r="A44" s="4" t="s">
        <v>398</v>
      </c>
      <c r="B44" s="7" t="n">
        <v>0.92</v>
      </c>
    </row>
    <row r="45" spans="1:4">
      <c r="A45" s="4" t="s">
        <v>402</v>
      </c>
    </row>
    <row r="46" spans="1:4">
      <c r="A46" s="3" t="s">
        <v>158</v>
      </c>
    </row>
    <row r="47" spans="1:4">
      <c r="A47" s="4" t="s">
        <v>66</v>
      </c>
      <c r="B47" s="6" t="n">
        <v>370</v>
      </c>
    </row>
    <row r="48" spans="1:4">
      <c r="A48" s="4" t="s">
        <v>68</v>
      </c>
      <c r="B48" s="5" t="n">
        <v>370</v>
      </c>
    </row>
    <row r="49" spans="1:4">
      <c r="A49" s="4" t="s">
        <v>69</v>
      </c>
      <c r="B49" s="5" t="n">
        <v>39</v>
      </c>
    </row>
    <row r="50" spans="1:4">
      <c r="A50" s="4" t="s">
        <v>70</v>
      </c>
      <c r="B50" s="5" t="n">
        <v>470</v>
      </c>
    </row>
    <row r="51" spans="1:4">
      <c r="A51" s="4" t="s">
        <v>73</v>
      </c>
      <c r="B51" s="5" t="n">
        <v>509</v>
      </c>
    </row>
    <row r="52" spans="1:4">
      <c r="A52" s="4" t="s">
        <v>74</v>
      </c>
      <c r="B52" s="5" t="n">
        <v>-139</v>
      </c>
    </row>
    <row r="53" spans="1:4">
      <c r="A53" s="4" t="s">
        <v>79</v>
      </c>
      <c r="B53" s="5" t="n">
        <v>-139</v>
      </c>
    </row>
    <row r="54" spans="1:4">
      <c r="A54" s="4" t="s">
        <v>80</v>
      </c>
      <c r="B54" s="5" t="n">
        <v>51</v>
      </c>
    </row>
    <row r="55" spans="1:4">
      <c r="A55" s="4" t="s">
        <v>81</v>
      </c>
      <c r="B55" s="5" t="n">
        <v>-88</v>
      </c>
    </row>
    <row r="56" spans="1:4">
      <c r="A56" s="4" t="s">
        <v>403</v>
      </c>
    </row>
    <row r="57" spans="1:4">
      <c r="A57" s="3" t="s">
        <v>158</v>
      </c>
    </row>
    <row r="58" spans="1:4">
      <c r="A58" s="4" t="s">
        <v>66</v>
      </c>
      <c r="B58" s="5" t="n">
        <v>30309</v>
      </c>
    </row>
    <row r="59" spans="1:4">
      <c r="A59" s="4" t="s">
        <v>67</v>
      </c>
      <c r="B59" s="5" t="n">
        <v>13945</v>
      </c>
    </row>
    <row r="60" spans="1:4">
      <c r="A60" s="4" t="s">
        <v>68</v>
      </c>
      <c r="B60" s="5" t="n">
        <v>44254</v>
      </c>
    </row>
    <row r="61" spans="1:4">
      <c r="A61" s="4" t="s">
        <v>69</v>
      </c>
      <c r="B61" s="5" t="n">
        <v>8905</v>
      </c>
    </row>
    <row r="62" spans="1:4">
      <c r="A62" s="4" t="s">
        <v>70</v>
      </c>
      <c r="B62" s="5" t="n">
        <v>10534</v>
      </c>
    </row>
    <row r="63" spans="1:4">
      <c r="A63" s="4" t="s">
        <v>72</v>
      </c>
      <c r="B63" s="5" t="n">
        <v>3780</v>
      </c>
    </row>
    <row r="64" spans="1:4">
      <c r="A64" s="4" t="s">
        <v>71</v>
      </c>
      <c r="B64" s="5" t="n">
        <v>8552</v>
      </c>
    </row>
    <row r="65" spans="1:4">
      <c r="A65" s="4" t="s">
        <v>73</v>
      </c>
      <c r="B65" s="5" t="n">
        <v>31771</v>
      </c>
    </row>
    <row r="66" spans="1:4">
      <c r="A66" s="4" t="s">
        <v>74</v>
      </c>
      <c r="B66" s="5" t="n">
        <v>12483</v>
      </c>
    </row>
    <row r="67" spans="1:4">
      <c r="A67" s="4" t="s">
        <v>75</v>
      </c>
      <c r="B67" s="5" t="n">
        <v>-5690</v>
      </c>
    </row>
    <row r="68" spans="1:4">
      <c r="A68" s="4" t="s">
        <v>401</v>
      </c>
      <c r="B68" s="5" t="n">
        <v>368</v>
      </c>
    </row>
    <row r="69" spans="1:4">
      <c r="A69" s="4" t="s">
        <v>79</v>
      </c>
      <c r="B69" s="5" t="n">
        <v>7161</v>
      </c>
    </row>
    <row r="70" spans="1:4">
      <c r="A70" s="4" t="s">
        <v>80</v>
      </c>
      <c r="B70" s="5" t="n">
        <v>-2622</v>
      </c>
    </row>
    <row r="71" spans="1:4">
      <c r="A71" s="4" t="s">
        <v>81</v>
      </c>
      <c r="B71" s="6" t="n">
        <v>4539</v>
      </c>
    </row>
    <row r="72" spans="1:4">
      <c r="A72" s="3" t="s">
        <v>396</v>
      </c>
    </row>
    <row r="73" spans="1:4">
      <c r="A73" s="4" t="s">
        <v>397</v>
      </c>
      <c r="B73" s="7" t="n">
        <v>0.91</v>
      </c>
    </row>
    <row r="74" spans="1:4">
      <c r="A74" s="4" t="s">
        <v>398</v>
      </c>
      <c r="B74" s="7" t="n">
        <v>0.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4</v>
      </c>
      <c r="B1" s="2" t="s">
        <v>281</v>
      </c>
      <c r="C1" s="2" t="s">
        <v>282</v>
      </c>
      <c r="D1" s="2" t="s">
        <v>2</v>
      </c>
      <c r="E1" s="2" t="s">
        <v>30</v>
      </c>
      <c r="F1" s="2" t="s">
        <v>64</v>
      </c>
      <c r="G1" s="2" t="s">
        <v>283</v>
      </c>
    </row>
    <row r="2" spans="1:7">
      <c r="A2" s="3" t="s">
        <v>405</v>
      </c>
    </row>
    <row r="3" spans="1:7">
      <c r="A3" s="4" t="s">
        <v>406</v>
      </c>
      <c r="D3" s="6" t="n">
        <v>25</v>
      </c>
      <c r="E3" s="6" t="n">
        <v>-43</v>
      </c>
      <c r="F3" s="6" t="n">
        <v>50</v>
      </c>
    </row>
    <row r="4" spans="1:7">
      <c r="A4" s="4" t="s">
        <v>407</v>
      </c>
      <c r="D4" s="5" t="n">
        <v>-102</v>
      </c>
      <c r="E4" s="5" t="n">
        <v>-7</v>
      </c>
    </row>
    <row r="5" spans="1:7">
      <c r="A5" s="4" t="s">
        <v>408</v>
      </c>
      <c r="D5" s="5" t="n">
        <v>-678</v>
      </c>
      <c r="E5" s="5" t="n">
        <v>-2610</v>
      </c>
      <c r="F5" s="5" t="n">
        <v>-580</v>
      </c>
    </row>
    <row r="6" spans="1:7">
      <c r="A6" s="4" t="s">
        <v>409</v>
      </c>
      <c r="D6" s="5" t="n">
        <v>250</v>
      </c>
      <c r="E6" s="5" t="n">
        <v>-13</v>
      </c>
      <c r="F6" s="5" t="n">
        <v>-205</v>
      </c>
    </row>
    <row r="7" spans="1:7">
      <c r="A7" s="4" t="s">
        <v>410</v>
      </c>
      <c r="D7" s="6" t="n">
        <v>-505</v>
      </c>
      <c r="E7" s="5" t="n">
        <v>-2673</v>
      </c>
      <c r="F7" s="5" t="n">
        <v>-735</v>
      </c>
    </row>
    <row r="8" spans="1:7">
      <c r="A8" s="3" t="s">
        <v>411</v>
      </c>
    </row>
    <row r="9" spans="1:7">
      <c r="A9" s="4" t="s">
        <v>412</v>
      </c>
      <c r="B9" s="4" t="s">
        <v>292</v>
      </c>
      <c r="C9" s="4" t="s">
        <v>293</v>
      </c>
      <c r="D9" s="4" t="s">
        <v>294</v>
      </c>
    </row>
    <row r="10" spans="1:7">
      <c r="A10" s="4" t="s">
        <v>413</v>
      </c>
      <c r="D10" s="6" t="n">
        <v>1001</v>
      </c>
    </row>
    <row r="11" spans="1:7">
      <c r="A11" s="3" t="s">
        <v>414</v>
      </c>
    </row>
    <row r="12" spans="1:7">
      <c r="A12" s="4" t="s">
        <v>415</v>
      </c>
      <c r="F12" s="5" t="n">
        <v>180</v>
      </c>
    </row>
    <row r="13" spans="1:7">
      <c r="A13" s="4" t="s">
        <v>416</v>
      </c>
      <c r="E13" s="5" t="n">
        <v>17</v>
      </c>
      <c r="F13" s="5" t="n">
        <v>17</v>
      </c>
    </row>
    <row r="14" spans="1:7">
      <c r="A14" s="4" t="s">
        <v>417</v>
      </c>
      <c r="D14" s="5" t="n">
        <v>505</v>
      </c>
      <c r="E14" s="5" t="n">
        <v>2673</v>
      </c>
      <c r="F14" s="5" t="n">
        <v>735</v>
      </c>
    </row>
    <row r="15" spans="1:7">
      <c r="A15" s="3" t="s">
        <v>418</v>
      </c>
    </row>
    <row r="16" spans="1:7">
      <c r="A16" s="4" t="s">
        <v>419</v>
      </c>
      <c r="D16" s="5" t="n">
        <v>-797</v>
      </c>
      <c r="E16" s="5" t="n">
        <v>-463</v>
      </c>
      <c r="F16" s="5" t="n">
        <v>-399</v>
      </c>
    </row>
    <row r="17" spans="1:7">
      <c r="A17" s="4" t="s">
        <v>420</v>
      </c>
      <c r="E17" s="5" t="n">
        <v>23</v>
      </c>
      <c r="F17" s="5" t="n">
        <v>347</v>
      </c>
    </row>
    <row r="18" spans="1:7">
      <c r="A18" s="4" t="s">
        <v>421</v>
      </c>
      <c r="D18" s="5" t="n">
        <v>-797</v>
      </c>
      <c r="E18" s="5" t="n">
        <v>-440</v>
      </c>
      <c r="F18" s="5" t="n">
        <v>-52</v>
      </c>
    </row>
    <row r="19" spans="1:7">
      <c r="A19" s="3" t="s">
        <v>422</v>
      </c>
    </row>
    <row r="20" spans="1:7">
      <c r="A20" s="4" t="s">
        <v>423</v>
      </c>
      <c r="D20" s="5" t="n">
        <v>255</v>
      </c>
      <c r="E20" s="5" t="n">
        <v>-2555</v>
      </c>
      <c r="F20" s="5" t="n">
        <v>-459</v>
      </c>
    </row>
    <row r="21" spans="1:7">
      <c r="A21" s="4" t="s">
        <v>424</v>
      </c>
      <c r="D21" s="5" t="n">
        <v>78</v>
      </c>
      <c r="E21" s="5" t="n">
        <v>-18</v>
      </c>
      <c r="F21" s="5" t="n">
        <v>-205</v>
      </c>
    </row>
    <row r="22" spans="1:7">
      <c r="A22" s="4" t="s">
        <v>425</v>
      </c>
      <c r="D22" s="5" t="n">
        <v>-24</v>
      </c>
      <c r="E22" s="5" t="n">
        <v>-41</v>
      </c>
      <c r="F22" s="5" t="n">
        <v>-35</v>
      </c>
    </row>
    <row r="23" spans="1:7">
      <c r="A23" s="4" t="s">
        <v>426</v>
      </c>
      <c r="D23" s="5" t="n">
        <v>-1001</v>
      </c>
    </row>
    <row r="24" spans="1:7">
      <c r="A24" s="4" t="s">
        <v>427</v>
      </c>
      <c r="D24" s="5" t="n">
        <v>187</v>
      </c>
      <c r="E24" s="5" t="n">
        <v>-59</v>
      </c>
      <c r="F24" s="5" t="n">
        <v>-36</v>
      </c>
    </row>
    <row r="25" spans="1:7">
      <c r="A25" s="4" t="s">
        <v>410</v>
      </c>
      <c r="D25" s="5" t="n">
        <v>-505</v>
      </c>
      <c r="E25" s="5" t="n">
        <v>-2673</v>
      </c>
      <c r="F25" s="5" t="n">
        <v>-735</v>
      </c>
    </row>
    <row r="26" spans="1:7">
      <c r="A26" s="3" t="s">
        <v>428</v>
      </c>
    </row>
    <row r="27" spans="1:7">
      <c r="A27" s="4" t="s">
        <v>429</v>
      </c>
      <c r="D27" s="5" t="n">
        <v>3657</v>
      </c>
      <c r="E27" s="5" t="n">
        <v>3797</v>
      </c>
    </row>
    <row r="28" spans="1:7">
      <c r="A28" s="4" t="s">
        <v>41</v>
      </c>
      <c r="D28" s="5" t="n">
        <v>2402</v>
      </c>
      <c r="E28" s="5" t="n">
        <v>3841</v>
      </c>
    </row>
    <row r="29" spans="1:7">
      <c r="A29" s="4" t="s">
        <v>430</v>
      </c>
      <c r="D29" s="5" t="n">
        <v>2236</v>
      </c>
      <c r="E29" s="5" t="n">
        <v>1366</v>
      </c>
    </row>
    <row r="30" spans="1:7">
      <c r="A30" s="4" t="s">
        <v>431</v>
      </c>
      <c r="D30" s="5" t="n">
        <v>1416</v>
      </c>
      <c r="E30" s="5" t="n">
        <v>1936</v>
      </c>
    </row>
    <row r="31" spans="1:7">
      <c r="A31" s="4" t="s">
        <v>432</v>
      </c>
      <c r="D31" s="5" t="n">
        <v>480</v>
      </c>
      <c r="E31" s="5" t="n">
        <v>970</v>
      </c>
    </row>
    <row r="32" spans="1:7">
      <c r="A32" s="4" t="s">
        <v>433</v>
      </c>
      <c r="E32" s="5" t="n">
        <v>159</v>
      </c>
    </row>
    <row r="33" spans="1:7">
      <c r="A33" s="4" t="s">
        <v>427</v>
      </c>
      <c r="D33" s="5" t="n">
        <v>220</v>
      </c>
      <c r="E33" s="5" t="n">
        <v>226</v>
      </c>
    </row>
    <row r="34" spans="1:7">
      <c r="A34" s="4" t="s">
        <v>434</v>
      </c>
      <c r="D34" s="5" t="n">
        <v>10411</v>
      </c>
      <c r="E34" s="5" t="n">
        <v>12295</v>
      </c>
    </row>
    <row r="35" spans="1:7">
      <c r="A35" s="4" t="s">
        <v>435</v>
      </c>
      <c r="D35" s="5" t="n">
        <v>-2190</v>
      </c>
      <c r="E35" s="5" t="n">
        <v>-1363</v>
      </c>
    </row>
    <row r="36" spans="1:7">
      <c r="A36" s="4" t="s">
        <v>436</v>
      </c>
      <c r="D36" s="5" t="n">
        <v>8221</v>
      </c>
      <c r="E36" s="5" t="n">
        <v>10932</v>
      </c>
    </row>
    <row r="37" spans="1:7">
      <c r="A37" s="3" t="s">
        <v>437</v>
      </c>
    </row>
    <row r="38" spans="1:7">
      <c r="A38" s="4" t="s">
        <v>348</v>
      </c>
      <c r="D38" s="5" t="n">
        <v>-4331</v>
      </c>
      <c r="E38" s="5" t="n">
        <v>-7199</v>
      </c>
    </row>
    <row r="39" spans="1:7">
      <c r="A39" s="4" t="s">
        <v>438</v>
      </c>
      <c r="D39" s="5" t="n">
        <v>-1018</v>
      </c>
      <c r="E39" s="5" t="n">
        <v>-1291</v>
      </c>
    </row>
    <row r="40" spans="1:7">
      <c r="A40" s="4" t="s">
        <v>433</v>
      </c>
      <c r="D40" s="5" t="n">
        <v>-674</v>
      </c>
    </row>
    <row r="41" spans="1:7">
      <c r="A41" s="4" t="s">
        <v>427</v>
      </c>
      <c r="D41" s="5" t="n">
        <v>-642</v>
      </c>
      <c r="E41" s="5" t="n">
        <v>-538</v>
      </c>
    </row>
    <row r="42" spans="1:7">
      <c r="A42" s="4" t="s">
        <v>439</v>
      </c>
      <c r="D42" s="5" t="n">
        <v>-6665</v>
      </c>
      <c r="E42" s="5" t="n">
        <v>-9028</v>
      </c>
    </row>
    <row r="43" spans="1:7">
      <c r="A43" s="4" t="s">
        <v>440</v>
      </c>
      <c r="D43" s="5" t="n">
        <v>1556</v>
      </c>
      <c r="E43" s="5" t="n">
        <v>1904</v>
      </c>
    </row>
    <row r="44" spans="1:7">
      <c r="A44" s="3" t="s">
        <v>441</v>
      </c>
    </row>
    <row r="45" spans="1:7">
      <c r="A45" s="4" t="s">
        <v>289</v>
      </c>
      <c r="D45" s="5" t="n">
        <v>0</v>
      </c>
    </row>
    <row r="46" spans="1:7">
      <c r="A46" s="4" t="s">
        <v>442</v>
      </c>
    </row>
    <row r="47" spans="1:7">
      <c r="A47" s="3" t="s">
        <v>414</v>
      </c>
    </row>
    <row r="48" spans="1:7">
      <c r="A48" s="4" t="s">
        <v>443</v>
      </c>
      <c r="D48" s="5" t="n">
        <v>681</v>
      </c>
      <c r="E48" s="5" t="n">
        <v>238</v>
      </c>
      <c r="F48" s="5" t="n">
        <v>1798</v>
      </c>
    </row>
    <row r="49" spans="1:7">
      <c r="A49" s="3" t="s">
        <v>441</v>
      </c>
    </row>
    <row r="50" spans="1:7">
      <c r="A50" s="4" t="s">
        <v>444</v>
      </c>
      <c r="D50" s="6" t="n">
        <v>650</v>
      </c>
    </row>
    <row r="51" spans="1:7">
      <c r="A51" s="4" t="s">
        <v>445</v>
      </c>
    </row>
    <row r="52" spans="1:7">
      <c r="A52" s="3" t="s">
        <v>441</v>
      </c>
    </row>
    <row r="53" spans="1:7">
      <c r="A53" s="4" t="s">
        <v>446</v>
      </c>
      <c r="D53" s="4" t="s">
        <v>447</v>
      </c>
    </row>
    <row r="54" spans="1:7">
      <c r="A54" s="4" t="s">
        <v>448</v>
      </c>
    </row>
    <row r="55" spans="1:7">
      <c r="A55" s="3" t="s">
        <v>441</v>
      </c>
    </row>
    <row r="56" spans="1:7">
      <c r="A56" s="4" t="s">
        <v>446</v>
      </c>
      <c r="D56" s="4" t="s">
        <v>388</v>
      </c>
    </row>
    <row r="57" spans="1:7">
      <c r="A57" s="4" t="s">
        <v>449</v>
      </c>
    </row>
    <row r="58" spans="1:7">
      <c r="A58" s="3" t="s">
        <v>405</v>
      </c>
    </row>
    <row r="59" spans="1:7">
      <c r="A59" s="4" t="s">
        <v>410</v>
      </c>
      <c r="D59" s="6" t="n">
        <v>146</v>
      </c>
      <c r="F59" s="5" t="n">
        <v>629</v>
      </c>
    </row>
    <row r="60" spans="1:7">
      <c r="A60" s="3" t="s">
        <v>414</v>
      </c>
    </row>
    <row r="61" spans="1:7">
      <c r="A61" s="4" t="s">
        <v>417</v>
      </c>
      <c r="D61" s="5" t="n">
        <v>-146</v>
      </c>
      <c r="F61" s="5" t="n">
        <v>-629</v>
      </c>
    </row>
    <row r="62" spans="1:7">
      <c r="A62" s="4" t="s">
        <v>443</v>
      </c>
      <c r="E62" s="6" t="n">
        <v>87</v>
      </c>
    </row>
    <row r="63" spans="1:7">
      <c r="A63" s="3" t="s">
        <v>422</v>
      </c>
    </row>
    <row r="64" spans="1:7">
      <c r="A64" s="4" t="s">
        <v>410</v>
      </c>
      <c r="D64" s="5" t="n">
        <v>146</v>
      </c>
      <c r="F64" s="6" t="n">
        <v>629</v>
      </c>
    </row>
    <row r="65" spans="1:7">
      <c r="A65" s="3" t="s">
        <v>441</v>
      </c>
    </row>
    <row r="66" spans="1:7">
      <c r="A66" s="4" t="s">
        <v>444</v>
      </c>
      <c r="D66" s="6" t="n">
        <v>15862</v>
      </c>
    </row>
    <row r="67" spans="1:7">
      <c r="A67" s="4" t="s">
        <v>450</v>
      </c>
    </row>
    <row r="68" spans="1:7">
      <c r="A68" s="3" t="s">
        <v>441</v>
      </c>
    </row>
    <row r="69" spans="1:7">
      <c r="A69" s="4" t="s">
        <v>446</v>
      </c>
      <c r="D69" s="4" t="s">
        <v>451</v>
      </c>
    </row>
    <row r="70" spans="1:7">
      <c r="A70" s="4" t="s">
        <v>452</v>
      </c>
    </row>
    <row r="71" spans="1:7">
      <c r="A71" s="3" t="s">
        <v>441</v>
      </c>
    </row>
    <row r="72" spans="1:7">
      <c r="A72" s="4" t="s">
        <v>446</v>
      </c>
      <c r="D72" s="4" t="s">
        <v>388</v>
      </c>
    </row>
    <row r="73" spans="1:7">
      <c r="A73" s="4" t="s">
        <v>298</v>
      </c>
    </row>
    <row r="74" spans="1:7">
      <c r="A74" s="3" t="s">
        <v>428</v>
      </c>
    </row>
    <row r="75" spans="1:7">
      <c r="A75" s="4" t="s">
        <v>432</v>
      </c>
      <c r="G75" s="6" t="n">
        <v>8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189"/>
  <sheetViews>
    <sheetView workbookViewId="0">
      <selection activeCell="A1" sqref="A1"/>
    </sheetView>
  </sheetViews>
  <sheetFormatPr baseColWidth="8" defaultRowHeight="15" outlineLevelCol="0"/>
  <cols>
    <col customWidth="1" max="1" min="1" width="80"/>
    <col customWidth="1" max="2" min="2" width="18"/>
    <col customWidth="1" max="3" min="3" width="24"/>
    <col customWidth="1" max="4" min="4" width="24"/>
    <col customWidth="1" max="5" min="5" width="29"/>
    <col customWidth="1" max="6" min="6" width="21"/>
    <col customWidth="1" max="7" min="7" width="24"/>
    <col customWidth="1" max="8" min="8" width="32"/>
    <col customWidth="1" max="9" min="9" width="34"/>
    <col customWidth="1" max="10" min="10" width="21"/>
    <col customWidth="1" max="11" min="11" width="25"/>
    <col customWidth="1" max="12" min="12" width="21"/>
    <col customWidth="1" max="13" min="13" width="21"/>
  </cols>
  <sheetData>
    <row r="1" spans="1:13">
      <c r="A1" s="1" t="s">
        <v>453</v>
      </c>
      <c r="B1" s="2" t="s">
        <v>454</v>
      </c>
      <c r="C1" s="2" t="s">
        <v>455</v>
      </c>
      <c r="D1" s="2" t="s">
        <v>456</v>
      </c>
      <c r="E1" s="2" t="s">
        <v>457</v>
      </c>
      <c r="F1" s="2" t="s">
        <v>458</v>
      </c>
      <c r="G1" s="2" t="s">
        <v>459</v>
      </c>
      <c r="H1" s="2" t="s">
        <v>460</v>
      </c>
      <c r="I1" s="2" t="s">
        <v>461</v>
      </c>
      <c r="J1" s="2" t="s">
        <v>462</v>
      </c>
      <c r="K1" s="2" t="s">
        <v>463</v>
      </c>
      <c r="L1" s="2" t="s">
        <v>303</v>
      </c>
      <c r="M1" s="2" t="s">
        <v>334</v>
      </c>
    </row>
    <row r="2" spans="1:13">
      <c r="A2" s="3" t="s">
        <v>464</v>
      </c>
    </row>
    <row r="3" spans="1:13">
      <c r="A3" s="4" t="s">
        <v>465</v>
      </c>
      <c r="K3" s="6" t="n">
        <v>145052</v>
      </c>
      <c r="L3" s="6" t="n">
        <v>129203</v>
      </c>
    </row>
    <row r="4" spans="1:13">
      <c r="A4" s="3" t="s">
        <v>466</v>
      </c>
    </row>
    <row r="5" spans="1:13">
      <c r="A5" s="4" t="s">
        <v>467</v>
      </c>
      <c r="K5" s="5" t="n">
        <v>0</v>
      </c>
    </row>
    <row r="6" spans="1:13">
      <c r="A6" s="4" t="s">
        <v>468</v>
      </c>
      <c r="K6" s="5" t="n">
        <v>0</v>
      </c>
    </row>
    <row r="7" spans="1:13">
      <c r="A7" s="4" t="s">
        <v>297</v>
      </c>
      <c r="K7" s="5" t="n">
        <v>1556</v>
      </c>
      <c r="L7" s="5" t="n">
        <v>1904</v>
      </c>
    </row>
    <row r="8" spans="1:13">
      <c r="A8" s="4" t="s">
        <v>469</v>
      </c>
      <c r="H8" s="5" t="n">
        <v>2</v>
      </c>
    </row>
    <row r="9" spans="1:13">
      <c r="A9" s="4" t="s">
        <v>470</v>
      </c>
      <c r="K9" s="5" t="n">
        <v>31623</v>
      </c>
      <c r="L9" s="5" t="n">
        <v>39125</v>
      </c>
      <c r="M9" s="6" t="n">
        <v>45525</v>
      </c>
    </row>
    <row r="10" spans="1:13">
      <c r="A10" s="4" t="s">
        <v>149</v>
      </c>
      <c r="L10" s="5" t="n">
        <v>341</v>
      </c>
    </row>
    <row r="11" spans="1:13">
      <c r="A11" s="4" t="s">
        <v>471</v>
      </c>
      <c r="K11" s="6" t="n">
        <v>15439</v>
      </c>
      <c r="L11" s="5" t="n">
        <v>19287</v>
      </c>
      <c r="M11" s="5" t="n">
        <v>24822</v>
      </c>
    </row>
    <row r="12" spans="1:13">
      <c r="A12" s="4" t="s">
        <v>472</v>
      </c>
      <c r="M12" s="5" t="n">
        <v>-600</v>
      </c>
    </row>
    <row r="13" spans="1:13">
      <c r="A13" s="4" t="s">
        <v>473</v>
      </c>
    </row>
    <row r="14" spans="1:13">
      <c r="A14" s="3" t="s">
        <v>466</v>
      </c>
    </row>
    <row r="15" spans="1:13">
      <c r="A15" s="4" t="s">
        <v>474</v>
      </c>
      <c r="K15" s="5" t="n">
        <v>0</v>
      </c>
    </row>
    <row r="16" spans="1:13">
      <c r="A16" s="4" t="s">
        <v>475</v>
      </c>
      <c r="K16" s="6" t="n">
        <v>3302</v>
      </c>
      <c r="L16" s="5" t="n">
        <v>949</v>
      </c>
      <c r="M16" s="6" t="n">
        <v>1081</v>
      </c>
    </row>
    <row r="17" spans="1:13">
      <c r="A17" s="4" t="s">
        <v>476</v>
      </c>
      <c r="K17" s="5" t="n">
        <v>-363</v>
      </c>
    </row>
    <row r="18" spans="1:13">
      <c r="A18" s="4" t="s">
        <v>477</v>
      </c>
      <c r="K18" s="5" t="n">
        <v>3101</v>
      </c>
      <c r="L18" s="5" t="n">
        <v>201</v>
      </c>
    </row>
    <row r="19" spans="1:13">
      <c r="A19" s="4" t="s">
        <v>478</v>
      </c>
    </row>
    <row r="20" spans="1:13">
      <c r="A20" s="3" t="s">
        <v>466</v>
      </c>
    </row>
    <row r="21" spans="1:13">
      <c r="A21" s="4" t="s">
        <v>477</v>
      </c>
      <c r="K21" s="5" t="n">
        <v>3157</v>
      </c>
      <c r="L21" s="5" t="n">
        <v>644</v>
      </c>
    </row>
    <row r="22" spans="1:13">
      <c r="A22" s="4" t="s">
        <v>479</v>
      </c>
    </row>
    <row r="23" spans="1:13">
      <c r="A23" s="3" t="s">
        <v>466</v>
      </c>
    </row>
    <row r="24" spans="1:13">
      <c r="A24" s="4" t="s">
        <v>477</v>
      </c>
      <c r="K24" s="6" t="n">
        <v>56</v>
      </c>
      <c r="L24" s="5" t="n">
        <v>845</v>
      </c>
    </row>
    <row r="25" spans="1:13">
      <c r="A25" s="4" t="s">
        <v>480</v>
      </c>
    </row>
    <row r="26" spans="1:13">
      <c r="A26" s="3" t="s">
        <v>466</v>
      </c>
    </row>
    <row r="27" spans="1:13">
      <c r="A27" s="4" t="s">
        <v>481</v>
      </c>
      <c r="K27" s="4" t="s">
        <v>482</v>
      </c>
    </row>
    <row r="28" spans="1:13">
      <c r="A28" s="4" t="s">
        <v>483</v>
      </c>
    </row>
    <row r="29" spans="1:13">
      <c r="A29" s="3" t="s">
        <v>464</v>
      </c>
    </row>
    <row r="30" spans="1:13">
      <c r="A30" s="4" t="s">
        <v>484</v>
      </c>
      <c r="K30" s="6" t="n">
        <v>134319</v>
      </c>
      <c r="L30" s="5" t="n">
        <v>130977</v>
      </c>
    </row>
    <row r="31" spans="1:13">
      <c r="A31" s="4" t="s">
        <v>485</v>
      </c>
      <c r="K31" s="5" t="n">
        <v>-1723</v>
      </c>
      <c r="L31" s="5" t="n">
        <v>-1774</v>
      </c>
    </row>
    <row r="32" spans="1:13">
      <c r="A32" s="4" t="s">
        <v>465</v>
      </c>
      <c r="K32" s="5" t="n">
        <v>132596</v>
      </c>
      <c r="L32" s="6" t="n">
        <v>129203</v>
      </c>
    </row>
    <row r="33" spans="1:13">
      <c r="A33" s="3" t="s">
        <v>486</v>
      </c>
    </row>
    <row r="34" spans="1:13">
      <c r="A34" s="5" t="n">
        <v>2019</v>
      </c>
      <c r="K34" s="5" t="n">
        <v>4064</v>
      </c>
    </row>
    <row r="35" spans="1:13">
      <c r="A35" s="5" t="n">
        <v>2020</v>
      </c>
      <c r="K35" s="5" t="n">
        <v>7400</v>
      </c>
    </row>
    <row r="36" spans="1:13">
      <c r="A36" s="5" t="n">
        <v>2021</v>
      </c>
      <c r="K36" s="5" t="n">
        <v>4391</v>
      </c>
    </row>
    <row r="37" spans="1:13">
      <c r="A37" s="5" t="n">
        <v>2022</v>
      </c>
      <c r="K37" s="5" t="n">
        <v>8438</v>
      </c>
    </row>
    <row r="38" spans="1:13">
      <c r="A38" s="5" t="n">
        <v>2023</v>
      </c>
      <c r="K38" s="5" t="n">
        <v>4681</v>
      </c>
    </row>
    <row r="39" spans="1:13">
      <c r="A39" s="3" t="s">
        <v>466</v>
      </c>
    </row>
    <row r="40" spans="1:13">
      <c r="A40" s="4" t="s">
        <v>487</v>
      </c>
      <c r="K40" s="5" t="n">
        <v>169105</v>
      </c>
    </row>
    <row r="41" spans="1:13">
      <c r="A41" s="4" t="s">
        <v>488</v>
      </c>
    </row>
    <row r="42" spans="1:13">
      <c r="A42" s="3" t="s">
        <v>464</v>
      </c>
    </row>
    <row r="43" spans="1:13">
      <c r="A43" s="4" t="s">
        <v>484</v>
      </c>
      <c r="K43" s="5" t="n">
        <v>12842</v>
      </c>
    </row>
    <row r="44" spans="1:13">
      <c r="A44" s="4" t="s">
        <v>485</v>
      </c>
      <c r="K44" s="5" t="n">
        <v>-386</v>
      </c>
    </row>
    <row r="45" spans="1:13">
      <c r="A45" s="4" t="s">
        <v>465</v>
      </c>
      <c r="K45" s="5" t="n">
        <v>12456</v>
      </c>
    </row>
    <row r="46" spans="1:13">
      <c r="A46" s="4" t="s">
        <v>489</v>
      </c>
      <c r="C46" s="4" t="s">
        <v>490</v>
      </c>
      <c r="L46" s="4" t="s">
        <v>490</v>
      </c>
    </row>
    <row r="47" spans="1:13">
      <c r="A47" s="3" t="s">
        <v>466</v>
      </c>
    </row>
    <row r="48" spans="1:13">
      <c r="A48" s="4" t="s">
        <v>491</v>
      </c>
      <c r="C48" s="6" t="n">
        <v>13800</v>
      </c>
    </row>
    <row r="49" spans="1:13">
      <c r="A49" s="4" t="s">
        <v>307</v>
      </c>
      <c r="B49" s="5" t="n">
        <v>54000</v>
      </c>
      <c r="C49" s="5" t="n">
        <v>234000</v>
      </c>
    </row>
    <row r="50" spans="1:13">
      <c r="A50" s="4" t="s">
        <v>492</v>
      </c>
      <c r="C50" s="4" t="s">
        <v>493</v>
      </c>
    </row>
    <row r="51" spans="1:13">
      <c r="A51" s="4" t="s">
        <v>494</v>
      </c>
      <c r="C51" s="4" t="s">
        <v>495</v>
      </c>
    </row>
    <row r="52" spans="1:13">
      <c r="A52" s="4" t="s">
        <v>496</v>
      </c>
      <c r="C52" s="6" t="n">
        <v>14288</v>
      </c>
    </row>
    <row r="53" spans="1:13">
      <c r="A53" s="4" t="s">
        <v>497</v>
      </c>
      <c r="B53" s="4" t="s">
        <v>498</v>
      </c>
    </row>
    <row r="54" spans="1:13">
      <c r="A54" s="4" t="s">
        <v>499</v>
      </c>
      <c r="B54" s="4" t="s">
        <v>374</v>
      </c>
    </row>
    <row r="55" spans="1:13">
      <c r="A55" s="4" t="s">
        <v>500</v>
      </c>
      <c r="B55" s="4" t="s">
        <v>383</v>
      </c>
    </row>
    <row r="56" spans="1:13">
      <c r="A56" s="4" t="s">
        <v>501</v>
      </c>
    </row>
    <row r="57" spans="1:13">
      <c r="A57" s="3" t="s">
        <v>464</v>
      </c>
    </row>
    <row r="58" spans="1:13">
      <c r="A58" s="4" t="s">
        <v>484</v>
      </c>
      <c r="K58" s="6" t="n">
        <v>3345</v>
      </c>
      <c r="L58" s="6" t="n">
        <v>3478</v>
      </c>
    </row>
    <row r="59" spans="1:13">
      <c r="A59" s="4" t="s">
        <v>489</v>
      </c>
      <c r="K59" s="4" t="s">
        <v>502</v>
      </c>
      <c r="L59" s="4" t="s">
        <v>502</v>
      </c>
    </row>
    <row r="60" spans="1:13">
      <c r="A60" s="4" t="s">
        <v>503</v>
      </c>
    </row>
    <row r="61" spans="1:13">
      <c r="A61" s="3" t="s">
        <v>464</v>
      </c>
    </row>
    <row r="62" spans="1:13">
      <c r="A62" s="4" t="s">
        <v>484</v>
      </c>
      <c r="E62" s="6" t="n">
        <v>4375</v>
      </c>
    </row>
    <row r="63" spans="1:13">
      <c r="A63" s="3" t="s">
        <v>466</v>
      </c>
    </row>
    <row r="64" spans="1:13">
      <c r="A64" s="4" t="s">
        <v>494</v>
      </c>
      <c r="E64" s="4" t="s">
        <v>495</v>
      </c>
    </row>
    <row r="65" spans="1:13">
      <c r="A65" s="4" t="s">
        <v>469</v>
      </c>
      <c r="E65" s="5" t="n">
        <v>2</v>
      </c>
    </row>
    <row r="66" spans="1:13">
      <c r="A66" s="4" t="s">
        <v>504</v>
      </c>
      <c r="E66" s="4" t="s">
        <v>505</v>
      </c>
    </row>
    <row r="67" spans="1:13">
      <c r="A67" s="4" t="s">
        <v>506</v>
      </c>
      <c r="E67" s="6" t="n">
        <v>1000</v>
      </c>
    </row>
    <row r="68" spans="1:13">
      <c r="A68" s="4" t="s">
        <v>471</v>
      </c>
      <c r="E68" s="5" t="n">
        <v>1501</v>
      </c>
    </row>
    <row r="69" spans="1:13">
      <c r="A69" s="4" t="s">
        <v>472</v>
      </c>
      <c r="E69" s="5" t="n">
        <v>501</v>
      </c>
    </row>
    <row r="70" spans="1:13">
      <c r="A70" s="4" t="s">
        <v>507</v>
      </c>
    </row>
    <row r="71" spans="1:13">
      <c r="A71" s="3" t="s">
        <v>464</v>
      </c>
    </row>
    <row r="72" spans="1:13">
      <c r="A72" s="4" t="s">
        <v>484</v>
      </c>
      <c r="K72" s="6" t="n">
        <v>4273</v>
      </c>
      <c r="L72" s="6" t="n">
        <v>4367</v>
      </c>
    </row>
    <row r="73" spans="1:13">
      <c r="A73" s="4" t="s">
        <v>489</v>
      </c>
      <c r="K73" s="4" t="s">
        <v>505</v>
      </c>
      <c r="L73" s="4" t="s">
        <v>505</v>
      </c>
    </row>
    <row r="74" spans="1:13">
      <c r="A74" s="4" t="s">
        <v>508</v>
      </c>
    </row>
    <row r="75" spans="1:13">
      <c r="A75" s="3" t="s">
        <v>464</v>
      </c>
    </row>
    <row r="76" spans="1:13">
      <c r="A76" s="4" t="s">
        <v>484</v>
      </c>
      <c r="K76" s="6" t="n">
        <v>19674</v>
      </c>
      <c r="L76" s="6" t="n">
        <v>20221</v>
      </c>
    </row>
    <row r="77" spans="1:13">
      <c r="A77" s="4" t="s">
        <v>489</v>
      </c>
      <c r="K77" s="4" t="s">
        <v>509</v>
      </c>
      <c r="L77" s="4" t="s">
        <v>509</v>
      </c>
    </row>
    <row r="78" spans="1:13">
      <c r="A78" s="4" t="s">
        <v>510</v>
      </c>
    </row>
    <row r="79" spans="1:13">
      <c r="A79" s="3" t="s">
        <v>464</v>
      </c>
    </row>
    <row r="80" spans="1:13">
      <c r="A80" s="4" t="s">
        <v>484</v>
      </c>
      <c r="K80" s="6" t="n">
        <v>13487</v>
      </c>
      <c r="L80" s="6" t="n">
        <v>13844</v>
      </c>
    </row>
    <row r="81" spans="1:13">
      <c r="A81" s="4" t="s">
        <v>489</v>
      </c>
      <c r="K81" s="4" t="s">
        <v>511</v>
      </c>
      <c r="L81" s="4" t="s">
        <v>511</v>
      </c>
    </row>
    <row r="82" spans="1:13">
      <c r="A82" s="4" t="s">
        <v>512</v>
      </c>
    </row>
    <row r="83" spans="1:13">
      <c r="A83" s="3" t="s">
        <v>464</v>
      </c>
    </row>
    <row r="84" spans="1:13">
      <c r="A84" s="4" t="s">
        <v>484</v>
      </c>
      <c r="K84" s="6" t="n">
        <v>25402</v>
      </c>
      <c r="L84" s="6" t="n">
        <v>26076</v>
      </c>
    </row>
    <row r="85" spans="1:13">
      <c r="A85" s="4" t="s">
        <v>489</v>
      </c>
      <c r="K85" s="4" t="s">
        <v>513</v>
      </c>
      <c r="L85" s="4" t="s">
        <v>513</v>
      </c>
    </row>
    <row r="86" spans="1:13">
      <c r="A86" s="4" t="s">
        <v>514</v>
      </c>
    </row>
    <row r="87" spans="1:13">
      <c r="A87" s="3" t="s">
        <v>466</v>
      </c>
    </row>
    <row r="88" spans="1:13">
      <c r="A88" s="4" t="s">
        <v>492</v>
      </c>
      <c r="G88" s="4" t="s">
        <v>374</v>
      </c>
    </row>
    <row r="89" spans="1:13">
      <c r="A89" s="4" t="s">
        <v>494</v>
      </c>
      <c r="G89" s="4" t="s">
        <v>495</v>
      </c>
    </row>
    <row r="90" spans="1:13">
      <c r="A90" s="4" t="s">
        <v>515</v>
      </c>
      <c r="G90" s="6" t="n">
        <v>10600</v>
      </c>
    </row>
    <row r="91" spans="1:13">
      <c r="A91" s="4" t="s">
        <v>516</v>
      </c>
      <c r="G91" s="5" t="n">
        <v>304000</v>
      </c>
    </row>
    <row r="92" spans="1:13">
      <c r="A92" s="4" t="s">
        <v>481</v>
      </c>
      <c r="G92" s="4" t="s">
        <v>517</v>
      </c>
    </row>
    <row r="93" spans="1:13">
      <c r="A93" s="4" t="s">
        <v>504</v>
      </c>
      <c r="G93" s="4" t="s">
        <v>509</v>
      </c>
    </row>
    <row r="94" spans="1:13">
      <c r="A94" s="4" t="s">
        <v>518</v>
      </c>
    </row>
    <row r="95" spans="1:13">
      <c r="A95" s="3" t="s">
        <v>464</v>
      </c>
    </row>
    <row r="96" spans="1:13">
      <c r="A96" s="4" t="s">
        <v>484</v>
      </c>
      <c r="K96" s="6" t="n">
        <v>10284</v>
      </c>
      <c r="L96" s="6" t="n">
        <v>10523</v>
      </c>
    </row>
    <row r="97" spans="1:13">
      <c r="A97" s="4" t="s">
        <v>489</v>
      </c>
      <c r="K97" s="4" t="s">
        <v>509</v>
      </c>
      <c r="L97" s="4" t="s">
        <v>509</v>
      </c>
    </row>
    <row r="98" spans="1:13">
      <c r="A98" s="4" t="s">
        <v>519</v>
      </c>
    </row>
    <row r="99" spans="1:13">
      <c r="A99" s="3" t="s">
        <v>464</v>
      </c>
    </row>
    <row r="100" spans="1:13">
      <c r="A100" s="4" t="s">
        <v>484</v>
      </c>
      <c r="F100" s="6" t="n">
        <v>12150</v>
      </c>
    </row>
    <row r="101" spans="1:13">
      <c r="A101" s="4" t="s">
        <v>489</v>
      </c>
      <c r="F101" s="4" t="s">
        <v>520</v>
      </c>
    </row>
    <row r="102" spans="1:13">
      <c r="A102" s="3" t="s">
        <v>466</v>
      </c>
    </row>
    <row r="103" spans="1:13">
      <c r="A103" s="4" t="s">
        <v>492</v>
      </c>
      <c r="F103" s="4" t="s">
        <v>374</v>
      </c>
    </row>
    <row r="104" spans="1:13">
      <c r="A104" s="4" t="s">
        <v>521</v>
      </c>
    </row>
    <row r="105" spans="1:13">
      <c r="A105" s="3" t="s">
        <v>464</v>
      </c>
    </row>
    <row r="106" spans="1:13">
      <c r="A106" s="4" t="s">
        <v>484</v>
      </c>
      <c r="K106" s="6" t="n">
        <v>11898</v>
      </c>
      <c r="L106" s="6" t="n">
        <v>12115</v>
      </c>
    </row>
    <row r="107" spans="1:13">
      <c r="A107" s="4" t="s">
        <v>489</v>
      </c>
      <c r="K107" s="4" t="s">
        <v>520</v>
      </c>
      <c r="L107" s="4" t="s">
        <v>520</v>
      </c>
    </row>
    <row r="108" spans="1:13">
      <c r="A108" s="4" t="s">
        <v>522</v>
      </c>
    </row>
    <row r="109" spans="1:13">
      <c r="A109" s="3" t="s">
        <v>464</v>
      </c>
    </row>
    <row r="110" spans="1:13">
      <c r="A110" s="4" t="s">
        <v>484</v>
      </c>
      <c r="D110" s="6" t="n">
        <v>11781</v>
      </c>
    </row>
    <row r="111" spans="1:13">
      <c r="A111" s="3" t="s">
        <v>466</v>
      </c>
    </row>
    <row r="112" spans="1:13">
      <c r="A112" s="4" t="s">
        <v>516</v>
      </c>
      <c r="D112" s="5" t="n">
        <v>137000</v>
      </c>
    </row>
    <row r="113" spans="1:13">
      <c r="A113" s="4" t="s">
        <v>470</v>
      </c>
      <c r="D113" s="6" t="n">
        <v>7000</v>
      </c>
    </row>
    <row r="114" spans="1:13">
      <c r="A114" s="4" t="s">
        <v>504</v>
      </c>
      <c r="D114" s="4" t="s">
        <v>523</v>
      </c>
    </row>
    <row r="115" spans="1:13">
      <c r="A115" s="4" t="s">
        <v>524</v>
      </c>
    </row>
    <row r="116" spans="1:13">
      <c r="A116" s="3" t="s">
        <v>464</v>
      </c>
    </row>
    <row r="117" spans="1:13">
      <c r="A117" s="4" t="s">
        <v>484</v>
      </c>
      <c r="K117" s="6" t="n">
        <v>18482</v>
      </c>
    </row>
    <row r="118" spans="1:13">
      <c r="A118" s="4" t="s">
        <v>489</v>
      </c>
      <c r="K118" s="4" t="s">
        <v>523</v>
      </c>
      <c r="L118" s="4" t="s">
        <v>523</v>
      </c>
    </row>
    <row r="119" spans="1:13">
      <c r="A119" s="4" t="s">
        <v>525</v>
      </c>
    </row>
    <row r="120" spans="1:13">
      <c r="A120" s="3" t="s">
        <v>464</v>
      </c>
    </row>
    <row r="121" spans="1:13">
      <c r="A121" s="4" t="s">
        <v>484</v>
      </c>
      <c r="K121" s="6" t="n">
        <v>6172</v>
      </c>
      <c r="L121" s="6" t="n">
        <v>6597</v>
      </c>
    </row>
    <row r="122" spans="1:13">
      <c r="A122" s="4" t="s">
        <v>489</v>
      </c>
      <c r="K122" s="4" t="s">
        <v>526</v>
      </c>
    </row>
    <row r="123" spans="1:13">
      <c r="A123" s="4" t="s">
        <v>527</v>
      </c>
    </row>
    <row r="124" spans="1:13">
      <c r="A124" s="3" t="s">
        <v>464</v>
      </c>
    </row>
    <row r="125" spans="1:13">
      <c r="A125" s="4" t="s">
        <v>484</v>
      </c>
      <c r="K125" s="6" t="n">
        <v>4324</v>
      </c>
      <c r="L125" s="6" t="n">
        <v>4622</v>
      </c>
    </row>
    <row r="126" spans="1:13">
      <c r="A126" s="4" t="s">
        <v>489</v>
      </c>
      <c r="K126" s="4" t="s">
        <v>526</v>
      </c>
      <c r="L126" s="4" t="s">
        <v>526</v>
      </c>
    </row>
    <row r="127" spans="1:13">
      <c r="A127" s="4" t="s">
        <v>528</v>
      </c>
    </row>
    <row r="128" spans="1:13">
      <c r="A128" s="3" t="s">
        <v>464</v>
      </c>
    </row>
    <row r="129" spans="1:13">
      <c r="A129" s="4" t="s">
        <v>484</v>
      </c>
      <c r="K129" s="6" t="n">
        <v>16978</v>
      </c>
      <c r="L129" s="6" t="n">
        <v>17308</v>
      </c>
    </row>
    <row r="130" spans="1:13">
      <c r="A130" s="4" t="s">
        <v>489</v>
      </c>
      <c r="K130" s="4" t="s">
        <v>529</v>
      </c>
      <c r="L130" s="4" t="s">
        <v>529</v>
      </c>
    </row>
    <row r="131" spans="1:13">
      <c r="A131" s="4" t="s">
        <v>530</v>
      </c>
    </row>
    <row r="132" spans="1:13">
      <c r="A132" s="3" t="s">
        <v>464</v>
      </c>
    </row>
    <row r="133" spans="1:13">
      <c r="A133" s="4" t="s">
        <v>484</v>
      </c>
      <c r="L133" s="6" t="n">
        <v>11826</v>
      </c>
    </row>
    <row r="134" spans="1:13">
      <c r="A134" s="4" t="s">
        <v>489</v>
      </c>
      <c r="L134" s="4" t="s">
        <v>531</v>
      </c>
    </row>
    <row r="135" spans="1:13">
      <c r="A135" s="4" t="s">
        <v>532</v>
      </c>
    </row>
    <row r="136" spans="1:13">
      <c r="A136" s="3" t="s">
        <v>464</v>
      </c>
    </row>
    <row r="137" spans="1:13">
      <c r="A137" s="4" t="s">
        <v>484</v>
      </c>
      <c r="E137" s="6" t="n">
        <v>5876</v>
      </c>
    </row>
    <row r="138" spans="1:13">
      <c r="A138" s="3" t="s">
        <v>466</v>
      </c>
    </row>
    <row r="139" spans="1:13">
      <c r="A139" s="4" t="s">
        <v>504</v>
      </c>
      <c r="E139" s="4" t="s">
        <v>533</v>
      </c>
    </row>
    <row r="140" spans="1:13">
      <c r="A140" s="4" t="s">
        <v>534</v>
      </c>
    </row>
    <row r="141" spans="1:13">
      <c r="A141" s="3" t="s">
        <v>466</v>
      </c>
    </row>
    <row r="142" spans="1:13">
      <c r="A142" s="4" t="s">
        <v>481</v>
      </c>
      <c r="E142" s="4" t="s">
        <v>482</v>
      </c>
    </row>
    <row r="143" spans="1:13">
      <c r="A143" s="4" t="s">
        <v>535</v>
      </c>
    </row>
    <row r="144" spans="1:13">
      <c r="A144" s="3" t="s">
        <v>464</v>
      </c>
    </row>
    <row r="145" spans="1:13">
      <c r="A145" s="4" t="s">
        <v>465</v>
      </c>
      <c r="G145" s="6" t="n">
        <v>10120</v>
      </c>
    </row>
    <row r="146" spans="1:13">
      <c r="A146" s="3" t="s">
        <v>466</v>
      </c>
    </row>
    <row r="147" spans="1:13">
      <c r="A147" s="4" t="s">
        <v>504</v>
      </c>
      <c r="G147" s="4" t="s">
        <v>536</v>
      </c>
    </row>
    <row r="148" spans="1:13">
      <c r="A148" s="4" t="s">
        <v>537</v>
      </c>
    </row>
    <row r="149" spans="1:13">
      <c r="A149" s="3" t="s">
        <v>466</v>
      </c>
    </row>
    <row r="150" spans="1:13">
      <c r="A150" s="4" t="s">
        <v>475</v>
      </c>
      <c r="L150" s="6" t="n">
        <v>218</v>
      </c>
    </row>
    <row r="151" spans="1:13">
      <c r="A151" s="4" t="s">
        <v>297</v>
      </c>
      <c r="L151" s="5" t="n">
        <v>123</v>
      </c>
    </row>
    <row r="152" spans="1:13">
      <c r="A152" s="4" t="s">
        <v>149</v>
      </c>
      <c r="L152" s="5" t="n">
        <v>341</v>
      </c>
    </row>
    <row r="153" spans="1:13">
      <c r="A153" s="4" t="s">
        <v>75</v>
      </c>
      <c r="K153" s="6" t="n">
        <v>211</v>
      </c>
      <c r="L153" s="6" t="n">
        <v>98</v>
      </c>
    </row>
    <row r="154" spans="1:13">
      <c r="A154" s="4" t="s">
        <v>538</v>
      </c>
    </row>
    <row r="155" spans="1:13">
      <c r="A155" s="3" t="s">
        <v>466</v>
      </c>
    </row>
    <row r="156" spans="1:13">
      <c r="A156" s="4" t="s">
        <v>75</v>
      </c>
      <c r="J156" s="6" t="n">
        <v>32</v>
      </c>
    </row>
    <row r="157" spans="1:13">
      <c r="A157" s="4" t="s">
        <v>539</v>
      </c>
    </row>
    <row r="158" spans="1:13">
      <c r="A158" s="3" t="s">
        <v>466</v>
      </c>
    </row>
    <row r="159" spans="1:13">
      <c r="A159" s="4" t="s">
        <v>481</v>
      </c>
      <c r="G159" s="4" t="s">
        <v>482</v>
      </c>
    </row>
    <row r="160" spans="1:13">
      <c r="A160" s="4" t="s">
        <v>540</v>
      </c>
    </row>
    <row r="161" spans="1:13">
      <c r="A161" s="3" t="s">
        <v>464</v>
      </c>
    </row>
    <row r="162" spans="1:13">
      <c r="A162" s="4" t="s">
        <v>484</v>
      </c>
      <c r="I162" s="6" t="n">
        <v>26725</v>
      </c>
    </row>
    <row r="163" spans="1:13">
      <c r="A163" s="3" t="s">
        <v>466</v>
      </c>
    </row>
    <row r="164" spans="1:13">
      <c r="A164" s="4" t="s">
        <v>492</v>
      </c>
      <c r="I164" s="4" t="s">
        <v>374</v>
      </c>
    </row>
    <row r="165" spans="1:13">
      <c r="A165" s="4" t="s">
        <v>494</v>
      </c>
      <c r="I165" s="4" t="s">
        <v>495</v>
      </c>
    </row>
    <row r="166" spans="1:13">
      <c r="A166" s="4" t="s">
        <v>470</v>
      </c>
      <c r="I166" s="6" t="n">
        <v>13000</v>
      </c>
    </row>
    <row r="167" spans="1:13">
      <c r="A167" s="4" t="s">
        <v>541</v>
      </c>
      <c r="I167" s="6" t="n">
        <v>13725</v>
      </c>
    </row>
    <row r="168" spans="1:13">
      <c r="A168" s="4" t="s">
        <v>542</v>
      </c>
    </row>
    <row r="169" spans="1:13">
      <c r="A169" s="3" t="s">
        <v>466</v>
      </c>
    </row>
    <row r="170" spans="1:13">
      <c r="A170" s="4" t="s">
        <v>516</v>
      </c>
      <c r="I170" s="5" t="n">
        <v>280000</v>
      </c>
    </row>
    <row r="171" spans="1:13">
      <c r="A171" s="4" t="s">
        <v>543</v>
      </c>
    </row>
    <row r="172" spans="1:13">
      <c r="A172" s="3" t="s">
        <v>466</v>
      </c>
    </row>
    <row r="173" spans="1:13">
      <c r="A173" s="4" t="s">
        <v>516</v>
      </c>
      <c r="I173" s="5" t="n">
        <v>252000</v>
      </c>
    </row>
    <row r="174" spans="1:13">
      <c r="A174" s="4" t="s">
        <v>544</v>
      </c>
    </row>
    <row r="175" spans="1:13">
      <c r="A175" s="3" t="s">
        <v>466</v>
      </c>
    </row>
    <row r="176" spans="1:13">
      <c r="A176" s="4" t="s">
        <v>504</v>
      </c>
      <c r="I176" s="4" t="s">
        <v>513</v>
      </c>
    </row>
    <row r="177" spans="1:13">
      <c r="A177" s="4" t="s">
        <v>545</v>
      </c>
      <c r="I177" s="5" t="n">
        <v>2</v>
      </c>
    </row>
    <row r="178" spans="1:13">
      <c r="A178" s="4" t="s">
        <v>546</v>
      </c>
    </row>
    <row r="179" spans="1:13">
      <c r="A179" s="3" t="s">
        <v>466</v>
      </c>
    </row>
    <row r="180" spans="1:13">
      <c r="A180" s="4" t="s">
        <v>481</v>
      </c>
      <c r="I180" s="4" t="s">
        <v>547</v>
      </c>
    </row>
    <row r="181" spans="1:13">
      <c r="A181" s="4" t="s">
        <v>548</v>
      </c>
    </row>
    <row r="182" spans="1:13">
      <c r="A182" s="3" t="s">
        <v>466</v>
      </c>
    </row>
    <row r="183" spans="1:13">
      <c r="A183" s="4" t="s">
        <v>492</v>
      </c>
      <c r="H183" s="4" t="s">
        <v>374</v>
      </c>
    </row>
    <row r="184" spans="1:13">
      <c r="A184" s="4" t="s">
        <v>494</v>
      </c>
      <c r="H184" s="4" t="s">
        <v>495</v>
      </c>
    </row>
    <row r="185" spans="1:13">
      <c r="A185" s="4" t="s">
        <v>515</v>
      </c>
      <c r="H185" s="6" t="n">
        <v>12000</v>
      </c>
    </row>
    <row r="186" spans="1:13">
      <c r="A186" s="4" t="s">
        <v>516</v>
      </c>
      <c r="H186" s="5" t="n">
        <v>275000</v>
      </c>
    </row>
    <row r="187" spans="1:13">
      <c r="A187" s="4" t="s">
        <v>549</v>
      </c>
    </row>
    <row r="188" spans="1:13">
      <c r="A188" s="3" t="s">
        <v>466</v>
      </c>
    </row>
    <row r="189" spans="1:13">
      <c r="A189" s="4" t="s">
        <v>481</v>
      </c>
      <c r="H189" s="4" t="s">
        <v>5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24"/>
    <col customWidth="1" max="3" min="3" width="21"/>
  </cols>
  <sheetData>
    <row r="1" spans="1:3">
      <c r="A1" s="1" t="s">
        <v>551</v>
      </c>
      <c r="B1" s="2" t="s">
        <v>1</v>
      </c>
      <c r="C1" s="2" t="s">
        <v>552</v>
      </c>
    </row>
    <row r="2" spans="1:3">
      <c r="B2" s="2" t="s">
        <v>553</v>
      </c>
      <c r="C2" s="2" t="s">
        <v>303</v>
      </c>
    </row>
    <row r="3" spans="1:3">
      <c r="A3" s="3" t="s">
        <v>554</v>
      </c>
    </row>
    <row r="4" spans="1:3">
      <c r="A4" s="4" t="s">
        <v>555</v>
      </c>
      <c r="B4" s="6" t="n">
        <v>1068</v>
      </c>
    </row>
    <row r="5" spans="1:3">
      <c r="A5" s="4" t="s">
        <v>480</v>
      </c>
    </row>
    <row r="6" spans="1:3">
      <c r="A6" s="3" t="s">
        <v>554</v>
      </c>
    </row>
    <row r="7" spans="1:3">
      <c r="A7" s="4" t="s">
        <v>481</v>
      </c>
      <c r="B7" s="4" t="s">
        <v>482</v>
      </c>
    </row>
    <row r="8" spans="1:3">
      <c r="A8" s="4" t="s">
        <v>556</v>
      </c>
    </row>
    <row r="9" spans="1:3">
      <c r="A9" s="3" t="s">
        <v>554</v>
      </c>
    </row>
    <row r="10" spans="1:3">
      <c r="A10" s="4" t="s">
        <v>557</v>
      </c>
      <c r="B10" s="6" t="n">
        <v>15000</v>
      </c>
    </row>
    <row r="11" spans="1:3">
      <c r="A11" s="4" t="s">
        <v>558</v>
      </c>
      <c r="C11" s="6" t="n">
        <v>0</v>
      </c>
    </row>
    <row r="12" spans="1:3">
      <c r="A12" s="4" t="s">
        <v>487</v>
      </c>
      <c r="B12" s="6" t="n">
        <v>10798</v>
      </c>
    </row>
    <row r="13" spans="1:3">
      <c r="A13" s="4" t="s">
        <v>559</v>
      </c>
    </row>
    <row r="14" spans="1:3">
      <c r="A14" s="3" t="s">
        <v>554</v>
      </c>
    </row>
    <row r="15" spans="1:3">
      <c r="A15" s="4" t="s">
        <v>516</v>
      </c>
      <c r="B15" s="5" t="n">
        <v>235</v>
      </c>
    </row>
    <row r="16" spans="1:3">
      <c r="A16" s="4" t="s">
        <v>560</v>
      </c>
    </row>
    <row r="17" spans="1:3">
      <c r="A17" s="3" t="s">
        <v>554</v>
      </c>
    </row>
    <row r="18" spans="1:3">
      <c r="A18" s="4" t="s">
        <v>516</v>
      </c>
      <c r="B18" s="5" t="n">
        <v>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0</v>
      </c>
      <c r="D2" s="2" t="s">
        <v>64</v>
      </c>
    </row>
    <row r="3" spans="1:4">
      <c r="A3" s="3" t="s">
        <v>396</v>
      </c>
    </row>
    <row r="4" spans="1:4">
      <c r="A4" s="4" t="s">
        <v>81</v>
      </c>
      <c r="B4" s="6" t="n">
        <v>-1653</v>
      </c>
      <c r="C4" s="6" t="n">
        <v>4627</v>
      </c>
      <c r="D4" s="6" t="n">
        <v>576</v>
      </c>
    </row>
    <row r="5" spans="1:4">
      <c r="A5" s="4" t="s">
        <v>562</v>
      </c>
      <c r="B5" s="5" t="n">
        <v>5023000</v>
      </c>
      <c r="C5" s="5" t="n">
        <v>5010000</v>
      </c>
      <c r="D5" s="5" t="n">
        <v>5117000</v>
      </c>
    </row>
    <row r="6" spans="1:4">
      <c r="A6" s="4" t="s">
        <v>563</v>
      </c>
      <c r="C6" s="5" t="n">
        <v>28000</v>
      </c>
      <c r="D6" s="5" t="n">
        <v>6000</v>
      </c>
    </row>
    <row r="7" spans="1:4">
      <c r="A7" s="4" t="s">
        <v>564</v>
      </c>
      <c r="B7" s="5" t="n">
        <v>5023000</v>
      </c>
      <c r="C7" s="5" t="n">
        <v>5038000</v>
      </c>
      <c r="D7" s="5" t="n">
        <v>5123000</v>
      </c>
    </row>
    <row r="8" spans="1:4">
      <c r="A8" s="4" t="s">
        <v>565</v>
      </c>
      <c r="B8" s="5" t="n">
        <v>57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66</v>
      </c>
      <c r="B1" s="2" t="s">
        <v>567</v>
      </c>
      <c r="C1" s="2" t="s">
        <v>568</v>
      </c>
    </row>
    <row r="2" spans="1:3">
      <c r="A2" s="3" t="s">
        <v>569</v>
      </c>
    </row>
    <row r="3" spans="1:3">
      <c r="A3" s="4" t="s">
        <v>570</v>
      </c>
      <c r="B3" s="6" t="n">
        <v>50000</v>
      </c>
    </row>
    <row r="4" spans="1:3">
      <c r="A4" s="4" t="s">
        <v>571</v>
      </c>
      <c r="B4" s="4" t="s">
        <v>572</v>
      </c>
    </row>
    <row r="5" spans="1:3">
      <c r="A5" s="4" t="s">
        <v>573</v>
      </c>
    </row>
    <row r="6" spans="1:3">
      <c r="A6" s="3" t="s">
        <v>569</v>
      </c>
    </row>
    <row r="7" spans="1:3">
      <c r="A7" s="4" t="s">
        <v>574</v>
      </c>
      <c r="C7" s="6" t="n">
        <v>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3</v>
      </c>
      <c r="B1" s="2" t="s">
        <v>1</v>
      </c>
    </row>
    <row r="2" spans="1:4">
      <c r="B2" s="2" t="s">
        <v>2</v>
      </c>
      <c r="C2" s="2" t="s">
        <v>30</v>
      </c>
      <c r="D2" s="2" t="s">
        <v>64</v>
      </c>
    </row>
    <row r="3" spans="1:4">
      <c r="A3" s="3" t="s">
        <v>65</v>
      </c>
    </row>
    <row r="4" spans="1:4">
      <c r="A4" s="4" t="s">
        <v>66</v>
      </c>
      <c r="B4" s="6" t="n">
        <v>32777</v>
      </c>
      <c r="C4" s="6" t="n">
        <v>29939</v>
      </c>
      <c r="D4" s="6" t="n">
        <v>26487</v>
      </c>
    </row>
    <row r="5" spans="1:4">
      <c r="A5" s="4" t="s">
        <v>67</v>
      </c>
      <c r="B5" s="5" t="n">
        <v>1023</v>
      </c>
      <c r="C5" s="5" t="n">
        <v>13945</v>
      </c>
      <c r="D5" s="5" t="n">
        <v>4364</v>
      </c>
    </row>
    <row r="6" spans="1:4">
      <c r="A6" s="4" t="s">
        <v>68</v>
      </c>
      <c r="B6" s="5" t="n">
        <v>33800</v>
      </c>
      <c r="C6" s="5" t="n">
        <v>43884</v>
      </c>
      <c r="D6" s="5" t="n">
        <v>30851</v>
      </c>
    </row>
    <row r="7" spans="1:4">
      <c r="A7" s="4" t="s">
        <v>69</v>
      </c>
      <c r="B7" s="5" t="n">
        <v>9532</v>
      </c>
      <c r="C7" s="5" t="n">
        <v>8866</v>
      </c>
      <c r="D7" s="5" t="n">
        <v>8250</v>
      </c>
    </row>
    <row r="8" spans="1:4">
      <c r="A8" s="4" t="s">
        <v>70</v>
      </c>
      <c r="B8" s="5" t="n">
        <v>11404</v>
      </c>
      <c r="C8" s="5" t="n">
        <v>10064</v>
      </c>
      <c r="D8" s="5" t="n">
        <v>8797</v>
      </c>
    </row>
    <row r="9" spans="1:4">
      <c r="A9" s="4" t="s">
        <v>71</v>
      </c>
      <c r="B9" s="5" t="n">
        <v>7749</v>
      </c>
      <c r="C9" s="5" t="n">
        <v>8552</v>
      </c>
      <c r="D9" s="5" t="n">
        <v>7367</v>
      </c>
    </row>
    <row r="10" spans="1:4">
      <c r="A10" s="4" t="s">
        <v>72</v>
      </c>
      <c r="B10" s="5" t="n">
        <v>144</v>
      </c>
      <c r="C10" s="5" t="n">
        <v>3780</v>
      </c>
      <c r="D10" s="5" t="n">
        <v>810</v>
      </c>
    </row>
    <row r="11" spans="1:4">
      <c r="A11" s="4" t="s">
        <v>73</v>
      </c>
      <c r="B11" s="5" t="n">
        <v>28829</v>
      </c>
      <c r="C11" s="5" t="n">
        <v>31262</v>
      </c>
      <c r="D11" s="5" t="n">
        <v>25224</v>
      </c>
    </row>
    <row r="12" spans="1:4">
      <c r="A12" s="4" t="s">
        <v>74</v>
      </c>
      <c r="B12" s="5" t="n">
        <v>4971</v>
      </c>
      <c r="C12" s="5" t="n">
        <v>12622</v>
      </c>
      <c r="D12" s="5" t="n">
        <v>5627</v>
      </c>
    </row>
    <row r="13" spans="1:4">
      <c r="A13" s="4" t="s">
        <v>75</v>
      </c>
      <c r="B13" s="5" t="n">
        <v>-6270</v>
      </c>
      <c r="C13" s="5" t="n">
        <v>-5690</v>
      </c>
      <c r="D13" s="5" t="n">
        <v>-4545</v>
      </c>
    </row>
    <row r="14" spans="1:4">
      <c r="A14" s="4" t="s">
        <v>76</v>
      </c>
      <c r="B14" s="5" t="n">
        <v>151</v>
      </c>
      <c r="C14" s="5" t="n">
        <v>93</v>
      </c>
      <c r="D14" s="5" t="n">
        <v>107</v>
      </c>
    </row>
    <row r="15" spans="1:4">
      <c r="A15" s="4" t="s">
        <v>77</v>
      </c>
      <c r="C15" s="5" t="n">
        <v>275</v>
      </c>
    </row>
    <row r="16" spans="1:4">
      <c r="A16" s="4" t="s">
        <v>78</v>
      </c>
      <c r="D16" s="5" t="n">
        <v>122</v>
      </c>
    </row>
    <row r="17" spans="1:4">
      <c r="A17" s="4" t="s">
        <v>79</v>
      </c>
      <c r="B17" s="5" t="n">
        <v>-1148</v>
      </c>
      <c r="C17" s="5" t="n">
        <v>7300</v>
      </c>
      <c r="D17" s="5" t="n">
        <v>1311</v>
      </c>
    </row>
    <row r="18" spans="1:4">
      <c r="A18" s="4" t="s">
        <v>80</v>
      </c>
      <c r="B18" s="5" t="n">
        <v>-505</v>
      </c>
      <c r="C18" s="5" t="n">
        <v>-2673</v>
      </c>
      <c r="D18" s="5" t="n">
        <v>-735</v>
      </c>
    </row>
    <row r="19" spans="1:4">
      <c r="A19" s="4" t="s">
        <v>81</v>
      </c>
      <c r="B19" s="6" t="n">
        <v>-1653</v>
      </c>
      <c r="C19" s="6" t="n">
        <v>4627</v>
      </c>
      <c r="D19" s="6" t="n">
        <v>576</v>
      </c>
    </row>
    <row r="20" spans="1:4">
      <c r="A20" s="3" t="s">
        <v>82</v>
      </c>
    </row>
    <row r="21" spans="1:4">
      <c r="A21" s="4" t="s">
        <v>83</v>
      </c>
      <c r="B21" s="7" t="n">
        <v>-0.33</v>
      </c>
      <c r="C21" s="7" t="n">
        <v>0.92</v>
      </c>
      <c r="D21" s="7" t="n">
        <v>0.11</v>
      </c>
    </row>
    <row r="22" spans="1:4">
      <c r="A22" s="3" t="s">
        <v>84</v>
      </c>
    </row>
    <row r="23" spans="1:4">
      <c r="A23" s="4" t="s">
        <v>85</v>
      </c>
      <c r="B23" s="7" t="n">
        <v>-0.33</v>
      </c>
      <c r="C23" s="7" t="n">
        <v>0.92</v>
      </c>
      <c r="D23" s="7" t="n">
        <v>0.1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47"/>
    <col customWidth="1" max="3" min="3" width="37"/>
    <col customWidth="1" max="4" min="4" width="37"/>
    <col customWidth="1" max="5" min="5" width="37"/>
  </cols>
  <sheetData>
    <row r="1" spans="1:5">
      <c r="A1" s="1" t="s">
        <v>575</v>
      </c>
      <c r="B1" s="2" t="s">
        <v>1</v>
      </c>
      <c r="E1" s="2" t="s">
        <v>576</v>
      </c>
    </row>
    <row r="2" spans="1:5">
      <c r="B2" s="2" t="s">
        <v>577</v>
      </c>
      <c r="C2" s="2" t="s">
        <v>578</v>
      </c>
      <c r="D2" s="2" t="s">
        <v>579</v>
      </c>
      <c r="E2" s="2" t="s">
        <v>578</v>
      </c>
    </row>
    <row r="3" spans="1:5">
      <c r="A3" s="3" t="s">
        <v>580</v>
      </c>
    </row>
    <row r="4" spans="1:5">
      <c r="A4" s="4" t="s">
        <v>581</v>
      </c>
      <c r="B4" s="6" t="n">
        <v>265000</v>
      </c>
    </row>
    <row r="5" spans="1:5">
      <c r="A5" s="4" t="s">
        <v>582</v>
      </c>
      <c r="B5" s="5" t="n">
        <v>125000</v>
      </c>
    </row>
    <row r="6" spans="1:5">
      <c r="A6" s="4" t="s">
        <v>583</v>
      </c>
      <c r="B6" s="5" t="n">
        <v>32000</v>
      </c>
    </row>
    <row r="7" spans="1:5">
      <c r="A7" s="3" t="s">
        <v>584</v>
      </c>
    </row>
    <row r="8" spans="1:5">
      <c r="A8" s="4" t="s">
        <v>585</v>
      </c>
      <c r="B8" s="5" t="n">
        <v>69000</v>
      </c>
      <c r="C8" s="6" t="n">
        <v>55000</v>
      </c>
      <c r="D8" s="6" t="n">
        <v>457000</v>
      </c>
    </row>
    <row r="9" spans="1:5">
      <c r="A9" s="4" t="s">
        <v>586</v>
      </c>
      <c r="E9" s="6" t="n">
        <v>0</v>
      </c>
    </row>
    <row r="10" spans="1:5">
      <c r="A10" s="4" t="s">
        <v>587</v>
      </c>
      <c r="B10" s="6" t="n">
        <v>765000</v>
      </c>
    </row>
    <row r="11" spans="1:5">
      <c r="A11" s="4" t="s">
        <v>588</v>
      </c>
    </row>
    <row r="12" spans="1:5">
      <c r="A12" s="3" t="s">
        <v>589</v>
      </c>
    </row>
    <row r="13" spans="1:5">
      <c r="A13" s="4" t="s">
        <v>590</v>
      </c>
      <c r="C13" s="7" t="n">
        <v>11.13</v>
      </c>
    </row>
    <row r="14" spans="1:5">
      <c r="A14" s="3" t="s">
        <v>591</v>
      </c>
    </row>
    <row r="15" spans="1:5">
      <c r="A15" s="4" t="s">
        <v>592</v>
      </c>
      <c r="C15" s="4" t="s">
        <v>593</v>
      </c>
    </row>
    <row r="16" spans="1:5">
      <c r="A16" s="4" t="s">
        <v>594</v>
      </c>
    </row>
    <row r="17" spans="1:5">
      <c r="A17" s="3" t="s">
        <v>591</v>
      </c>
    </row>
    <row r="18" spans="1:5">
      <c r="A18" s="4" t="s">
        <v>592</v>
      </c>
      <c r="C18" s="4" t="s">
        <v>595</v>
      </c>
    </row>
    <row r="19" spans="1:5">
      <c r="A19" s="4" t="s">
        <v>589</v>
      </c>
    </row>
    <row r="20" spans="1:5">
      <c r="A20" s="3" t="s">
        <v>589</v>
      </c>
    </row>
    <row r="21" spans="1:5">
      <c r="A21" s="4" t="s">
        <v>596</v>
      </c>
      <c r="B21" s="4" t="s">
        <v>374</v>
      </c>
    </row>
    <row r="22" spans="1:5">
      <c r="A22" s="4" t="s">
        <v>597</v>
      </c>
      <c r="B22" s="5" t="n">
        <v>0</v>
      </c>
    </row>
    <row r="23" spans="1:5">
      <c r="A23" s="4" t="s">
        <v>598</v>
      </c>
      <c r="B23" s="5" t="n">
        <v>5195</v>
      </c>
      <c r="C23" s="5" t="n">
        <v>11570</v>
      </c>
      <c r="D23" s="5" t="n">
        <v>109859</v>
      </c>
    </row>
    <row r="24" spans="1:5">
      <c r="A24" s="3" t="s">
        <v>591</v>
      </c>
    </row>
    <row r="25" spans="1:5">
      <c r="A25" s="4" t="s">
        <v>599</v>
      </c>
      <c r="B25" s="4" t="s">
        <v>600</v>
      </c>
    </row>
    <row r="26" spans="1:5">
      <c r="A26" s="4" t="s">
        <v>592</v>
      </c>
      <c r="B26" s="4" t="s">
        <v>601</v>
      </c>
    </row>
    <row r="27" spans="1:5">
      <c r="A27" s="4" t="s">
        <v>602</v>
      </c>
      <c r="B27" s="4" t="s">
        <v>603</v>
      </c>
    </row>
    <row r="28" spans="1:5">
      <c r="A28" s="4" t="s">
        <v>604</v>
      </c>
      <c r="B28" s="4" t="s">
        <v>605</v>
      </c>
      <c r="D28" s="4" t="s">
        <v>606</v>
      </c>
    </row>
    <row r="29" spans="1:5">
      <c r="A29" s="3" t="s">
        <v>584</v>
      </c>
    </row>
    <row r="30" spans="1:5">
      <c r="A30" s="4" t="s">
        <v>607</v>
      </c>
      <c r="B30" s="5" t="n">
        <v>27</v>
      </c>
    </row>
    <row r="31" spans="1:5">
      <c r="A31" s="3" t="s">
        <v>608</v>
      </c>
    </row>
    <row r="32" spans="1:5">
      <c r="A32" s="4" t="s">
        <v>609</v>
      </c>
      <c r="B32" s="6" t="n">
        <v>350000</v>
      </c>
      <c r="C32" s="6" t="n">
        <v>349000</v>
      </c>
      <c r="D32" s="6" t="n">
        <v>267000</v>
      </c>
    </row>
    <row r="33" spans="1:5">
      <c r="A33" s="4" t="s">
        <v>610</v>
      </c>
      <c r="B33" s="6" t="n">
        <v>53000</v>
      </c>
      <c r="C33" s="6" t="n">
        <v>86000</v>
      </c>
      <c r="D33" s="6" t="n">
        <v>62000</v>
      </c>
    </row>
    <row r="34" spans="1:5">
      <c r="A34" s="4" t="s">
        <v>611</v>
      </c>
      <c r="B34" s="4" t="s">
        <v>612</v>
      </c>
      <c r="C34" s="4" t="s">
        <v>612</v>
      </c>
      <c r="D34" s="4" t="s">
        <v>612</v>
      </c>
    </row>
    <row r="35" spans="1:5">
      <c r="A35" s="3" t="s">
        <v>613</v>
      </c>
    </row>
    <row r="36" spans="1:5">
      <c r="A36" s="4" t="s">
        <v>614</v>
      </c>
      <c r="B36" s="5" t="n">
        <v>333762</v>
      </c>
      <c r="C36" s="5" t="n">
        <v>324546</v>
      </c>
      <c r="D36" s="5" t="n">
        <v>225727</v>
      </c>
      <c r="E36" s="5" t="n">
        <v>225727</v>
      </c>
    </row>
    <row r="37" spans="1:5">
      <c r="A37" s="4" t="s">
        <v>598</v>
      </c>
      <c r="B37" s="5" t="n">
        <v>5195</v>
      </c>
      <c r="C37" s="5" t="n">
        <v>11570</v>
      </c>
      <c r="D37" s="5" t="n">
        <v>109859</v>
      </c>
    </row>
    <row r="38" spans="1:5">
      <c r="A38" s="4" t="s">
        <v>615</v>
      </c>
      <c r="B38" s="5" t="n">
        <v>-94677</v>
      </c>
    </row>
    <row r="39" spans="1:5">
      <c r="A39" s="4" t="s">
        <v>616</v>
      </c>
      <c r="B39" s="5" t="n">
        <v>-20279</v>
      </c>
      <c r="C39" s="5" t="n">
        <v>-2354</v>
      </c>
      <c r="D39" s="5" t="n">
        <v>-11040</v>
      </c>
    </row>
    <row r="40" spans="1:5">
      <c r="A40" s="4" t="s">
        <v>617</v>
      </c>
      <c r="B40" s="5" t="n">
        <v>224001</v>
      </c>
      <c r="C40" s="5" t="n">
        <v>333762</v>
      </c>
      <c r="D40" s="5" t="n">
        <v>324546</v>
      </c>
      <c r="E40" s="5" t="n">
        <v>333762</v>
      </c>
    </row>
    <row r="41" spans="1:5">
      <c r="A41" s="3" t="s">
        <v>618</v>
      </c>
    </row>
    <row r="42" spans="1:5">
      <c r="A42" s="4" t="s">
        <v>619</v>
      </c>
      <c r="B42" s="7" t="n">
        <v>29.22</v>
      </c>
      <c r="C42" s="7" t="n">
        <v>29.23</v>
      </c>
      <c r="D42" s="7" t="n">
        <v>30.47</v>
      </c>
      <c r="E42" s="7" t="n">
        <v>30.47</v>
      </c>
    </row>
    <row r="43" spans="1:5">
      <c r="A43" s="4" t="s">
        <v>620</v>
      </c>
      <c r="B43" s="8" t="n">
        <v>38.48</v>
      </c>
      <c r="C43" s="8" t="n">
        <v>30.59</v>
      </c>
      <c r="D43" s="8" t="n">
        <v>26.83</v>
      </c>
    </row>
    <row r="44" spans="1:5">
      <c r="A44" s="4" t="s">
        <v>621</v>
      </c>
      <c r="B44" s="8" t="n">
        <v>31.18</v>
      </c>
    </row>
    <row r="45" spans="1:5">
      <c r="A45" s="4" t="s">
        <v>622</v>
      </c>
      <c r="B45" s="8" t="n">
        <v>33.78</v>
      </c>
      <c r="C45" s="8" t="n">
        <v>36.82</v>
      </c>
      <c r="D45" s="8" t="n">
        <v>30.73</v>
      </c>
    </row>
    <row r="46" spans="1:5">
      <c r="A46" s="4" t="s">
        <v>623</v>
      </c>
      <c r="B46" s="7" t="n">
        <v>28.2</v>
      </c>
      <c r="C46" s="7" t="n">
        <v>29.22</v>
      </c>
      <c r="D46" s="7" t="n">
        <v>29.23</v>
      </c>
      <c r="E46" s="7" t="n">
        <v>29.22</v>
      </c>
    </row>
    <row r="47" spans="1:5">
      <c r="A47" s="4" t="s">
        <v>624</v>
      </c>
    </row>
    <row r="48" spans="1:5">
      <c r="A48" s="3" t="s">
        <v>589</v>
      </c>
    </row>
    <row r="49" spans="1:5">
      <c r="A49" s="4" t="s">
        <v>598</v>
      </c>
      <c r="B49" s="5" t="n">
        <v>5195</v>
      </c>
      <c r="C49" s="5" t="n">
        <v>6570</v>
      </c>
      <c r="D49" s="5" t="n">
        <v>8409</v>
      </c>
    </row>
    <row r="50" spans="1:5">
      <c r="A50" s="4" t="s">
        <v>590</v>
      </c>
      <c r="B50" s="7" t="n">
        <v>14.41</v>
      </c>
      <c r="C50" s="7" t="n">
        <v>13.49</v>
      </c>
      <c r="D50" s="7" t="n">
        <v>11.3</v>
      </c>
    </row>
    <row r="51" spans="1:5">
      <c r="A51" s="3" t="s">
        <v>613</v>
      </c>
    </row>
    <row r="52" spans="1:5">
      <c r="A52" s="4" t="s">
        <v>598</v>
      </c>
      <c r="B52" s="5" t="n">
        <v>5195</v>
      </c>
      <c r="C52" s="5" t="n">
        <v>6570</v>
      </c>
      <c r="D52" s="5" t="n">
        <v>8409</v>
      </c>
    </row>
    <row r="53" spans="1:5">
      <c r="A53" s="4" t="s">
        <v>625</v>
      </c>
    </row>
    <row r="54" spans="1:5">
      <c r="A54" s="3" t="s">
        <v>589</v>
      </c>
    </row>
    <row r="55" spans="1:5">
      <c r="A55" s="4" t="s">
        <v>598</v>
      </c>
      <c r="C55" s="5" t="n">
        <v>5000</v>
      </c>
      <c r="D55" s="5" t="n">
        <v>101450</v>
      </c>
    </row>
    <row r="56" spans="1:5">
      <c r="A56" s="4" t="s">
        <v>590</v>
      </c>
      <c r="C56" s="7" t="n">
        <v>11.13</v>
      </c>
    </row>
    <row r="57" spans="1:5">
      <c r="A57" s="3" t="s">
        <v>613</v>
      </c>
    </row>
    <row r="58" spans="1:5">
      <c r="A58" s="4" t="s">
        <v>598</v>
      </c>
      <c r="C58" s="5" t="n">
        <v>5000</v>
      </c>
      <c r="D58" s="5" t="n">
        <v>101450</v>
      </c>
    </row>
    <row r="59" spans="1:5">
      <c r="A59" s="4" t="s">
        <v>626</v>
      </c>
    </row>
    <row r="60" spans="1:5">
      <c r="A60" s="3" t="s">
        <v>591</v>
      </c>
    </row>
    <row r="61" spans="1:5">
      <c r="A61" s="4" t="s">
        <v>599</v>
      </c>
      <c r="C61" s="4" t="s">
        <v>627</v>
      </c>
      <c r="D61" s="4" t="s">
        <v>628</v>
      </c>
    </row>
    <row r="62" spans="1:5">
      <c r="A62" s="4" t="s">
        <v>592</v>
      </c>
      <c r="D62" s="4" t="s">
        <v>629</v>
      </c>
    </row>
    <row r="63" spans="1:5">
      <c r="A63" s="4" t="s">
        <v>602</v>
      </c>
      <c r="C63" s="4" t="s">
        <v>630</v>
      </c>
      <c r="D63" s="4" t="s">
        <v>383</v>
      </c>
    </row>
    <row r="64" spans="1:5">
      <c r="A64" s="4" t="s">
        <v>604</v>
      </c>
      <c r="C64" s="4" t="s">
        <v>631</v>
      </c>
    </row>
    <row r="65" spans="1:5">
      <c r="A65" s="4" t="s">
        <v>632</v>
      </c>
    </row>
    <row r="66" spans="1:5">
      <c r="A66" s="3" t="s">
        <v>589</v>
      </c>
    </row>
    <row r="67" spans="1:5">
      <c r="A67" s="4" t="s">
        <v>590</v>
      </c>
      <c r="D67" s="7" t="n">
        <v>7.51</v>
      </c>
    </row>
    <row r="68" spans="1:5">
      <c r="A68" s="4" t="s">
        <v>633</v>
      </c>
    </row>
    <row r="69" spans="1:5">
      <c r="A69" s="3" t="s">
        <v>608</v>
      </c>
    </row>
    <row r="70" spans="1:5">
      <c r="A70" s="4" t="s">
        <v>611</v>
      </c>
      <c r="B70" s="4" t="s">
        <v>634</v>
      </c>
      <c r="C70" s="4" t="s">
        <v>634</v>
      </c>
      <c r="D70" s="4" t="s">
        <v>634</v>
      </c>
    </row>
    <row r="71" spans="1:5">
      <c r="A71" s="4" t="s">
        <v>635</v>
      </c>
    </row>
    <row r="72" spans="1:5">
      <c r="A72" s="3" t="s">
        <v>608</v>
      </c>
    </row>
    <row r="73" spans="1:5">
      <c r="A73" s="4" t="s">
        <v>611</v>
      </c>
      <c r="B73" s="4" t="s">
        <v>636</v>
      </c>
      <c r="C73" s="4" t="s">
        <v>636</v>
      </c>
      <c r="D73" s="4" t="s">
        <v>636</v>
      </c>
    </row>
    <row r="74" spans="1:5">
      <c r="A74" s="4" t="s">
        <v>637</v>
      </c>
    </row>
    <row r="75" spans="1:5">
      <c r="A75" s="3" t="s">
        <v>591</v>
      </c>
    </row>
    <row r="76" spans="1:5">
      <c r="A76" s="4" t="s">
        <v>599</v>
      </c>
      <c r="C76" s="4" t="s">
        <v>638</v>
      </c>
      <c r="D76" s="4" t="s">
        <v>639</v>
      </c>
    </row>
    <row r="77" spans="1:5">
      <c r="A77" s="4" t="s">
        <v>592</v>
      </c>
      <c r="D77" s="4" t="s">
        <v>640</v>
      </c>
    </row>
    <row r="78" spans="1:5">
      <c r="A78" s="4" t="s">
        <v>602</v>
      </c>
      <c r="C78" s="4" t="s">
        <v>603</v>
      </c>
      <c r="D78" s="4" t="s">
        <v>603</v>
      </c>
    </row>
    <row r="79" spans="1:5">
      <c r="A79" s="4" t="s">
        <v>604</v>
      </c>
      <c r="C79" s="4" t="s">
        <v>606</v>
      </c>
    </row>
    <row r="80" spans="1:5">
      <c r="A80" s="4" t="s">
        <v>641</v>
      </c>
    </row>
    <row r="81" spans="1:5">
      <c r="A81" s="3" t="s">
        <v>589</v>
      </c>
    </row>
    <row r="82" spans="1:5">
      <c r="A82" s="4" t="s">
        <v>590</v>
      </c>
      <c r="D82" s="7" t="n">
        <v>11.6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642</v>
      </c>
      <c r="B1" s="2" t="s">
        <v>1</v>
      </c>
    </row>
    <row r="2" spans="1:2">
      <c r="B2" s="2" t="s">
        <v>643</v>
      </c>
    </row>
    <row r="3" spans="1:2">
      <c r="A3" s="3" t="s">
        <v>589</v>
      </c>
    </row>
    <row r="4" spans="1:2">
      <c r="A4" s="4" t="s">
        <v>644</v>
      </c>
      <c r="B4" s="5" t="n">
        <v>224001</v>
      </c>
    </row>
    <row r="5" spans="1:2">
      <c r="A5" s="4" t="s">
        <v>645</v>
      </c>
      <c r="B5" s="7" t="n">
        <v>28.2</v>
      </c>
    </row>
    <row r="6" spans="1:2">
      <c r="A6" s="4" t="s">
        <v>646</v>
      </c>
      <c r="B6" s="4" t="s">
        <v>647</v>
      </c>
    </row>
    <row r="7" spans="1:2">
      <c r="A7" s="4" t="s">
        <v>648</v>
      </c>
      <c r="B7" s="6" t="n">
        <v>1640</v>
      </c>
    </row>
    <row r="8" spans="1:2">
      <c r="A8" s="4" t="s">
        <v>649</v>
      </c>
    </row>
    <row r="9" spans="1:2">
      <c r="A9" s="3" t="s">
        <v>589</v>
      </c>
    </row>
    <row r="10" spans="1:2">
      <c r="A10" s="4" t="s">
        <v>650</v>
      </c>
      <c r="B10" s="6" t="n">
        <v>23</v>
      </c>
    </row>
    <row r="11" spans="1:2">
      <c r="A11" s="4" t="s">
        <v>651</v>
      </c>
      <c r="B11" s="6" t="n">
        <v>28</v>
      </c>
    </row>
    <row r="12" spans="1:2">
      <c r="A12" s="4" t="s">
        <v>644</v>
      </c>
      <c r="B12" s="5" t="n">
        <v>115137</v>
      </c>
    </row>
    <row r="13" spans="1:2">
      <c r="A13" s="4" t="s">
        <v>645</v>
      </c>
      <c r="B13" s="7" t="n">
        <v>26.76</v>
      </c>
    </row>
    <row r="14" spans="1:2">
      <c r="A14" s="4" t="s">
        <v>646</v>
      </c>
      <c r="B14" s="4" t="s">
        <v>652</v>
      </c>
    </row>
    <row r="15" spans="1:2">
      <c r="A15" s="4" t="s">
        <v>648</v>
      </c>
      <c r="B15" s="6" t="n">
        <v>1001</v>
      </c>
    </row>
    <row r="16" spans="1:2">
      <c r="A16" s="4" t="s">
        <v>653</v>
      </c>
    </row>
    <row r="17" spans="1:2">
      <c r="A17" s="3" t="s">
        <v>589</v>
      </c>
    </row>
    <row r="18" spans="1:2">
      <c r="A18" s="4" t="s">
        <v>650</v>
      </c>
      <c r="B18" s="6" t="n">
        <v>28</v>
      </c>
    </row>
    <row r="19" spans="1:2">
      <c r="A19" s="4" t="s">
        <v>651</v>
      </c>
      <c r="B19" s="6" t="n">
        <v>32</v>
      </c>
    </row>
    <row r="20" spans="1:2">
      <c r="A20" s="4" t="s">
        <v>644</v>
      </c>
      <c r="B20" s="5" t="n">
        <v>100050</v>
      </c>
    </row>
    <row r="21" spans="1:2">
      <c r="A21" s="4" t="s">
        <v>645</v>
      </c>
      <c r="B21" s="7" t="n">
        <v>29.14</v>
      </c>
    </row>
    <row r="22" spans="1:2">
      <c r="A22" s="4" t="s">
        <v>646</v>
      </c>
      <c r="B22" s="4" t="s">
        <v>654</v>
      </c>
    </row>
    <row r="23" spans="1:2">
      <c r="A23" s="4" t="s">
        <v>648</v>
      </c>
      <c r="B23" s="6" t="n">
        <v>631</v>
      </c>
    </row>
    <row r="24" spans="1:2">
      <c r="A24" s="4" t="s">
        <v>655</v>
      </c>
    </row>
    <row r="25" spans="1:2">
      <c r="A25" s="3" t="s">
        <v>589</v>
      </c>
    </row>
    <row r="26" spans="1:2">
      <c r="A26" s="4" t="s">
        <v>650</v>
      </c>
      <c r="B26" s="6" t="n">
        <v>32</v>
      </c>
    </row>
    <row r="27" spans="1:2">
      <c r="A27" s="4" t="s">
        <v>651</v>
      </c>
      <c r="B27" s="6" t="n">
        <v>39</v>
      </c>
    </row>
    <row r="28" spans="1:2">
      <c r="A28" s="4" t="s">
        <v>644</v>
      </c>
      <c r="B28" s="5" t="n">
        <v>8814</v>
      </c>
    </row>
    <row r="29" spans="1:2">
      <c r="A29" s="4" t="s">
        <v>645</v>
      </c>
      <c r="B29" s="7" t="n">
        <v>36.29</v>
      </c>
    </row>
    <row r="30" spans="1:2">
      <c r="A30" s="4" t="s">
        <v>646</v>
      </c>
      <c r="B30" s="4" t="s">
        <v>656</v>
      </c>
    </row>
    <row r="31" spans="1:2">
      <c r="A31" s="4" t="s">
        <v>648</v>
      </c>
      <c r="B31" s="6" t="n">
        <v>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0</v>
      </c>
      <c r="D2" s="2" t="s">
        <v>64</v>
      </c>
    </row>
    <row r="3" spans="1:4">
      <c r="A3" s="3" t="s">
        <v>658</v>
      </c>
    </row>
    <row r="4" spans="1:4">
      <c r="A4" s="4" t="s">
        <v>659</v>
      </c>
      <c r="C4" s="5" t="n">
        <v>1952462</v>
      </c>
    </row>
    <row r="5" spans="1:4">
      <c r="A5" s="4" t="s">
        <v>660</v>
      </c>
      <c r="C5" s="6" t="n">
        <v>172</v>
      </c>
    </row>
    <row r="6" spans="1:4">
      <c r="A6" s="3" t="s">
        <v>661</v>
      </c>
    </row>
    <row r="7" spans="1:4">
      <c r="A7" s="4" t="s">
        <v>662</v>
      </c>
      <c r="B7" s="6" t="n">
        <v>-284</v>
      </c>
    </row>
    <row r="8" spans="1:4">
      <c r="A8" s="4" t="s">
        <v>663</v>
      </c>
      <c r="B8" s="5" t="n">
        <v>2242</v>
      </c>
      <c r="C8" s="5" t="n">
        <v>114</v>
      </c>
      <c r="D8" s="6" t="n">
        <v>-820</v>
      </c>
    </row>
    <row r="9" spans="1:4">
      <c r="A9" s="4" t="s">
        <v>89</v>
      </c>
      <c r="B9" s="5" t="n">
        <v>473</v>
      </c>
      <c r="C9" s="5" t="n">
        <v>651</v>
      </c>
      <c r="D9" s="5" t="n">
        <v>856</v>
      </c>
    </row>
    <row r="10" spans="1:4">
      <c r="A10" s="4" t="s">
        <v>664</v>
      </c>
      <c r="B10" s="5" t="n">
        <v>2395</v>
      </c>
      <c r="C10" s="5" t="n">
        <v>-284</v>
      </c>
    </row>
    <row r="11" spans="1:4">
      <c r="A11" s="4" t="s">
        <v>665</v>
      </c>
    </row>
    <row r="12" spans="1:4">
      <c r="A12" s="3" t="s">
        <v>661</v>
      </c>
    </row>
    <row r="13" spans="1:4">
      <c r="A13" s="4" t="s">
        <v>662</v>
      </c>
      <c r="B13" s="5" t="n">
        <v>-284</v>
      </c>
      <c r="C13" s="5" t="n">
        <v>-1062</v>
      </c>
      <c r="D13" s="5" t="n">
        <v>-1744</v>
      </c>
    </row>
    <row r="14" spans="1:4">
      <c r="A14" s="4" t="s">
        <v>663</v>
      </c>
      <c r="B14" s="5" t="n">
        <v>2242</v>
      </c>
      <c r="C14" s="5" t="n">
        <v>-45</v>
      </c>
      <c r="D14" s="5" t="n">
        <v>-174</v>
      </c>
    </row>
    <row r="15" spans="1:4">
      <c r="A15" s="4" t="s">
        <v>89</v>
      </c>
      <c r="B15" s="5" t="n">
        <v>473</v>
      </c>
      <c r="C15" s="5" t="n">
        <v>823</v>
      </c>
      <c r="D15" s="5" t="n">
        <v>856</v>
      </c>
    </row>
    <row r="16" spans="1:4">
      <c r="A16" s="4" t="s">
        <v>666</v>
      </c>
      <c r="B16" s="5" t="n">
        <v>-36</v>
      </c>
    </row>
    <row r="17" spans="1:4">
      <c r="A17" s="4" t="s">
        <v>667</v>
      </c>
      <c r="B17" s="5" t="n">
        <v>2679</v>
      </c>
      <c r="C17" s="5" t="n">
        <v>778</v>
      </c>
      <c r="D17" s="5" t="n">
        <v>682</v>
      </c>
    </row>
    <row r="18" spans="1:4">
      <c r="A18" s="4" t="s">
        <v>664</v>
      </c>
      <c r="B18" s="5" t="n">
        <v>2395</v>
      </c>
      <c r="C18" s="5" t="n">
        <v>-284</v>
      </c>
      <c r="D18" s="5" t="n">
        <v>-1062</v>
      </c>
    </row>
    <row r="19" spans="1:4">
      <c r="A19" s="4" t="s">
        <v>668</v>
      </c>
    </row>
    <row r="20" spans="1:4">
      <c r="A20" s="3" t="s">
        <v>661</v>
      </c>
    </row>
    <row r="21" spans="1:4">
      <c r="A21" s="4" t="s">
        <v>662</v>
      </c>
      <c r="C21" s="5" t="n">
        <v>13</v>
      </c>
      <c r="D21" s="5" t="n">
        <v>659</v>
      </c>
    </row>
    <row r="22" spans="1:4">
      <c r="A22" s="4" t="s">
        <v>663</v>
      </c>
      <c r="C22" s="5" t="n">
        <v>159</v>
      </c>
      <c r="D22" s="5" t="n">
        <v>-646</v>
      </c>
    </row>
    <row r="23" spans="1:4">
      <c r="A23" s="4" t="s">
        <v>89</v>
      </c>
      <c r="C23" s="5" t="n">
        <v>-172</v>
      </c>
    </row>
    <row r="24" spans="1:4">
      <c r="A24" s="4" t="s">
        <v>667</v>
      </c>
      <c r="C24" s="5" t="n">
        <v>-13</v>
      </c>
      <c r="D24" s="5" t="n">
        <v>-646</v>
      </c>
    </row>
    <row r="25" spans="1:4">
      <c r="A25" s="4" t="s">
        <v>664</v>
      </c>
      <c r="D25" s="5" t="n">
        <v>13</v>
      </c>
    </row>
    <row r="26" spans="1:4">
      <c r="A26" s="4" t="s">
        <v>98</v>
      </c>
    </row>
    <row r="27" spans="1:4">
      <c r="A27" s="3" t="s">
        <v>661</v>
      </c>
    </row>
    <row r="28" spans="1:4">
      <c r="A28" s="4" t="s">
        <v>662</v>
      </c>
      <c r="B28" s="5" t="n">
        <v>-284</v>
      </c>
      <c r="C28" s="5" t="n">
        <v>-1049</v>
      </c>
      <c r="D28" s="5" t="n">
        <v>-1085</v>
      </c>
    </row>
    <row r="29" spans="1:4">
      <c r="A29" s="4" t="s">
        <v>663</v>
      </c>
      <c r="B29" s="5" t="n">
        <v>2242</v>
      </c>
      <c r="C29" s="5" t="n">
        <v>114</v>
      </c>
      <c r="D29" s="5" t="n">
        <v>-820</v>
      </c>
    </row>
    <row r="30" spans="1:4">
      <c r="A30" s="4" t="s">
        <v>89</v>
      </c>
      <c r="B30" s="5" t="n">
        <v>473</v>
      </c>
      <c r="C30" s="5" t="n">
        <v>651</v>
      </c>
      <c r="D30" s="5" t="n">
        <v>856</v>
      </c>
    </row>
    <row r="31" spans="1:4">
      <c r="A31" s="4" t="s">
        <v>666</v>
      </c>
      <c r="B31" s="5" t="n">
        <v>-36</v>
      </c>
    </row>
    <row r="32" spans="1:4">
      <c r="A32" s="4" t="s">
        <v>667</v>
      </c>
      <c r="B32" s="5" t="n">
        <v>2679</v>
      </c>
      <c r="C32" s="5" t="n">
        <v>765</v>
      </c>
      <c r="D32" s="5" t="n">
        <v>36</v>
      </c>
    </row>
    <row r="33" spans="1:4">
      <c r="A33" s="4" t="s">
        <v>664</v>
      </c>
      <c r="B33" s="6" t="n">
        <v>2395</v>
      </c>
      <c r="C33" s="6" t="n">
        <v>-284</v>
      </c>
      <c r="D33" s="6" t="n">
        <v>-104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69</v>
      </c>
      <c r="B1" s="2" t="s">
        <v>1</v>
      </c>
    </row>
    <row r="2" spans="1:4">
      <c r="B2" s="2" t="s">
        <v>2</v>
      </c>
      <c r="C2" s="2" t="s">
        <v>30</v>
      </c>
      <c r="D2" s="2" t="s">
        <v>64</v>
      </c>
    </row>
    <row r="3" spans="1:4">
      <c r="A3" s="3" t="s">
        <v>670</v>
      </c>
    </row>
    <row r="4" spans="1:4">
      <c r="A4" s="4" t="s">
        <v>671</v>
      </c>
      <c r="B4" s="6" t="n">
        <v>636</v>
      </c>
      <c r="C4" s="6" t="n">
        <v>1018</v>
      </c>
      <c r="D4" s="6" t="n">
        <v>1358</v>
      </c>
    </row>
    <row r="5" spans="1:4">
      <c r="A5" s="4" t="s">
        <v>672</v>
      </c>
      <c r="B5" s="5" t="n">
        <v>163</v>
      </c>
      <c r="C5" s="5" t="n">
        <v>367</v>
      </c>
      <c r="D5" s="5" t="n">
        <v>502</v>
      </c>
    </row>
    <row r="6" spans="1:4">
      <c r="A6" s="4" t="s">
        <v>673</v>
      </c>
      <c r="B6" s="5" t="n">
        <v>473</v>
      </c>
      <c r="C6" s="5" t="n">
        <v>651</v>
      </c>
      <c r="D6" s="5" t="n">
        <v>856</v>
      </c>
    </row>
    <row r="7" spans="1:4">
      <c r="A7" s="4" t="s">
        <v>674</v>
      </c>
      <c r="B7" s="5" t="n">
        <v>2876</v>
      </c>
      <c r="C7" s="5" t="n">
        <v>187</v>
      </c>
      <c r="D7" s="5" t="n">
        <v>-1270</v>
      </c>
    </row>
    <row r="8" spans="1:4">
      <c r="A8" s="4" t="s">
        <v>675</v>
      </c>
      <c r="B8" s="5" t="n">
        <v>-634</v>
      </c>
      <c r="C8" s="5" t="n">
        <v>-73</v>
      </c>
      <c r="D8" s="5" t="n">
        <v>450</v>
      </c>
    </row>
    <row r="9" spans="1:4">
      <c r="A9" s="4" t="s">
        <v>676</v>
      </c>
      <c r="B9" s="5" t="n">
        <v>2242</v>
      </c>
      <c r="C9" s="5" t="n">
        <v>114</v>
      </c>
      <c r="D9" s="5" t="n">
        <v>-820</v>
      </c>
    </row>
    <row r="10" spans="1:4">
      <c r="A10" s="4" t="s">
        <v>677</v>
      </c>
      <c r="B10" s="5" t="n">
        <v>3512</v>
      </c>
      <c r="C10" s="5" t="n">
        <v>1205</v>
      </c>
      <c r="D10" s="5" t="n">
        <v>88</v>
      </c>
    </row>
    <row r="11" spans="1:4">
      <c r="A11" s="4" t="s">
        <v>421</v>
      </c>
      <c r="B11" s="5" t="n">
        <v>-797</v>
      </c>
      <c r="C11" s="5" t="n">
        <v>-440</v>
      </c>
      <c r="D11" s="5" t="n">
        <v>-52</v>
      </c>
    </row>
    <row r="12" spans="1:4">
      <c r="A12" s="4" t="s">
        <v>92</v>
      </c>
      <c r="B12" s="5" t="n">
        <v>2715</v>
      </c>
      <c r="C12" s="5" t="n">
        <v>765</v>
      </c>
      <c r="D12" s="5" t="n">
        <v>36</v>
      </c>
    </row>
    <row r="13" spans="1:4">
      <c r="A13" s="4" t="s">
        <v>678</v>
      </c>
    </row>
    <row r="14" spans="1:4">
      <c r="A14" s="3" t="s">
        <v>670</v>
      </c>
    </row>
    <row r="15" spans="1:4">
      <c r="A15" s="4" t="s">
        <v>671</v>
      </c>
      <c r="C15" s="5" t="n">
        <v>-281</v>
      </c>
    </row>
    <row r="16" spans="1:4">
      <c r="A16" s="4" t="s">
        <v>672</v>
      </c>
      <c r="C16" s="5" t="n">
        <v>-109</v>
      </c>
    </row>
    <row r="17" spans="1:4">
      <c r="A17" s="4" t="s">
        <v>673</v>
      </c>
      <c r="C17" s="5" t="n">
        <v>-172</v>
      </c>
    </row>
    <row r="18" spans="1:4">
      <c r="A18" s="4" t="s">
        <v>98</v>
      </c>
    </row>
    <row r="19" spans="1:4">
      <c r="A19" s="3" t="s">
        <v>670</v>
      </c>
    </row>
    <row r="20" spans="1:4">
      <c r="A20" s="4" t="s">
        <v>673</v>
      </c>
      <c r="B20" s="5" t="n">
        <v>473</v>
      </c>
      <c r="C20" s="5" t="n">
        <v>651</v>
      </c>
      <c r="D20" s="5" t="n">
        <v>856</v>
      </c>
    </row>
    <row r="21" spans="1:4">
      <c r="A21" s="4" t="s">
        <v>676</v>
      </c>
      <c r="B21" s="5" t="n">
        <v>2242</v>
      </c>
      <c r="C21" s="5" t="n">
        <v>114</v>
      </c>
      <c r="D21" s="5" t="n">
        <v>-820</v>
      </c>
    </row>
    <row r="22" spans="1:4">
      <c r="A22" s="4" t="s">
        <v>92</v>
      </c>
      <c r="B22" s="5" t="n">
        <v>2715</v>
      </c>
      <c r="C22" s="5" t="n">
        <v>765</v>
      </c>
      <c r="D22" s="5" t="n">
        <v>36</v>
      </c>
    </row>
    <row r="23" spans="1:4">
      <c r="A23" s="4" t="s">
        <v>665</v>
      </c>
    </row>
    <row r="24" spans="1:4">
      <c r="A24" s="3" t="s">
        <v>670</v>
      </c>
    </row>
    <row r="25" spans="1:4">
      <c r="A25" s="4" t="s">
        <v>671</v>
      </c>
      <c r="B25" s="5" t="n">
        <v>636</v>
      </c>
      <c r="C25" s="5" t="n">
        <v>1299</v>
      </c>
      <c r="D25" s="5" t="n">
        <v>1358</v>
      </c>
    </row>
    <row r="26" spans="1:4">
      <c r="A26" s="4" t="s">
        <v>672</v>
      </c>
      <c r="B26" s="5" t="n">
        <v>163</v>
      </c>
      <c r="C26" s="5" t="n">
        <v>476</v>
      </c>
      <c r="D26" s="5" t="n">
        <v>502</v>
      </c>
    </row>
    <row r="27" spans="1:4">
      <c r="A27" s="4" t="s">
        <v>673</v>
      </c>
      <c r="B27" s="5" t="n">
        <v>473</v>
      </c>
      <c r="C27" s="5" t="n">
        <v>823</v>
      </c>
      <c r="D27" s="5" t="n">
        <v>856</v>
      </c>
    </row>
    <row r="28" spans="1:4">
      <c r="A28" s="4" t="s">
        <v>674</v>
      </c>
      <c r="B28" s="5" t="n">
        <v>2876</v>
      </c>
      <c r="C28" s="5" t="n">
        <v>-58</v>
      </c>
      <c r="D28" s="5" t="n">
        <v>-277</v>
      </c>
    </row>
    <row r="29" spans="1:4">
      <c r="A29" s="4" t="s">
        <v>675</v>
      </c>
      <c r="B29" s="5" t="n">
        <v>-634</v>
      </c>
      <c r="C29" s="5" t="n">
        <v>13</v>
      </c>
      <c r="D29" s="5" t="n">
        <v>103</v>
      </c>
    </row>
    <row r="30" spans="1:4">
      <c r="A30" s="4" t="s">
        <v>676</v>
      </c>
      <c r="B30" s="6" t="n">
        <v>2242</v>
      </c>
      <c r="C30" s="5" t="n">
        <v>-45</v>
      </c>
      <c r="D30" s="5" t="n">
        <v>-174</v>
      </c>
    </row>
    <row r="31" spans="1:4">
      <c r="A31" s="4" t="s">
        <v>679</v>
      </c>
    </row>
    <row r="32" spans="1:4">
      <c r="A32" s="3" t="s">
        <v>670</v>
      </c>
    </row>
    <row r="33" spans="1:4">
      <c r="A33" s="4" t="s">
        <v>674</v>
      </c>
      <c r="C33" s="5" t="n">
        <v>220</v>
      </c>
      <c r="D33" s="5" t="n">
        <v>-763</v>
      </c>
    </row>
    <row r="34" spans="1:4">
      <c r="A34" s="4" t="s">
        <v>675</v>
      </c>
      <c r="C34" s="5" t="n">
        <v>-77</v>
      </c>
      <c r="D34" s="5" t="n">
        <v>267</v>
      </c>
    </row>
    <row r="35" spans="1:4">
      <c r="A35" s="4" t="s">
        <v>676</v>
      </c>
      <c r="C35" s="5" t="n">
        <v>143</v>
      </c>
      <c r="D35" s="5" t="n">
        <v>-496</v>
      </c>
    </row>
    <row r="36" spans="1:4">
      <c r="A36" s="4" t="s">
        <v>680</v>
      </c>
    </row>
    <row r="37" spans="1:4">
      <c r="A37" s="3" t="s">
        <v>670</v>
      </c>
    </row>
    <row r="38" spans="1:4">
      <c r="A38" s="4" t="s">
        <v>674</v>
      </c>
      <c r="C38" s="5" t="n">
        <v>25</v>
      </c>
      <c r="D38" s="5" t="n">
        <v>-230</v>
      </c>
    </row>
    <row r="39" spans="1:4">
      <c r="A39" s="4" t="s">
        <v>675</v>
      </c>
      <c r="C39" s="5" t="n">
        <v>-9</v>
      </c>
      <c r="D39" s="5" t="n">
        <v>80</v>
      </c>
    </row>
    <row r="40" spans="1:4">
      <c r="A40" s="4" t="s">
        <v>676</v>
      </c>
      <c r="C40" s="6" t="n">
        <v>16</v>
      </c>
      <c r="D40" s="6" t="n">
        <v>-15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6"/>
  </cols>
  <sheetData>
    <row r="1" spans="1:5">
      <c r="A1" s="1" t="s">
        <v>681</v>
      </c>
      <c r="B1" s="2" t="s">
        <v>1</v>
      </c>
      <c r="E1" s="2" t="s">
        <v>576</v>
      </c>
    </row>
    <row r="2" spans="1:5">
      <c r="B2" s="2" t="s">
        <v>2</v>
      </c>
      <c r="C2" s="2" t="s">
        <v>30</v>
      </c>
      <c r="D2" s="2" t="s">
        <v>64</v>
      </c>
      <c r="E2" s="2" t="s">
        <v>30</v>
      </c>
    </row>
    <row r="3" spans="1:5">
      <c r="A3" s="3" t="s">
        <v>682</v>
      </c>
    </row>
    <row r="4" spans="1:5">
      <c r="A4" s="4" t="s">
        <v>683</v>
      </c>
      <c r="B4" s="7" t="n">
        <v>0.45</v>
      </c>
      <c r="C4" s="7" t="n">
        <v>0.4</v>
      </c>
      <c r="D4" s="7" t="n">
        <v>0.3</v>
      </c>
    </row>
    <row r="5" spans="1:5">
      <c r="A5" s="3" t="s">
        <v>684</v>
      </c>
    </row>
    <row r="6" spans="1:5">
      <c r="A6" s="4" t="s">
        <v>685</v>
      </c>
      <c r="C6" s="6" t="n">
        <v>1474000</v>
      </c>
      <c r="D6" s="6" t="n">
        <v>3354000</v>
      </c>
    </row>
    <row r="7" spans="1:5">
      <c r="A7" s="4" t="s">
        <v>684</v>
      </c>
    </row>
    <row r="8" spans="1:5">
      <c r="A8" s="3" t="s">
        <v>684</v>
      </c>
    </row>
    <row r="9" spans="1:5">
      <c r="A9" s="4" t="s">
        <v>686</v>
      </c>
      <c r="D9" s="6" t="n">
        <v>5000000</v>
      </c>
    </row>
    <row r="10" spans="1:5">
      <c r="A10" s="4" t="s">
        <v>687</v>
      </c>
      <c r="C10" s="5" t="n">
        <v>47173</v>
      </c>
      <c r="E10" s="5" t="n">
        <v>152173</v>
      </c>
    </row>
    <row r="11" spans="1:5">
      <c r="A11" s="4" t="s">
        <v>685</v>
      </c>
      <c r="C11" s="6" t="n">
        <v>1474000</v>
      </c>
      <c r="E11" s="6" t="n">
        <v>4828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s>
  <sheetData>
    <row r="1" spans="1:5">
      <c r="A1" s="1" t="s">
        <v>688</v>
      </c>
      <c r="B1" s="2" t="s">
        <v>689</v>
      </c>
      <c r="C1" s="2" t="s">
        <v>302</v>
      </c>
      <c r="D1" s="2" t="s">
        <v>303</v>
      </c>
      <c r="E1" s="2" t="s">
        <v>334</v>
      </c>
    </row>
    <row r="2" spans="1:5">
      <c r="A2" s="3" t="s">
        <v>690</v>
      </c>
    </row>
    <row r="3" spans="1:5">
      <c r="A3" s="4" t="s">
        <v>691</v>
      </c>
      <c r="C3" s="6" t="n">
        <v>149</v>
      </c>
      <c r="D3" s="6" t="n">
        <v>156</v>
      </c>
      <c r="E3" s="6" t="n">
        <v>194</v>
      </c>
    </row>
    <row r="4" spans="1:5">
      <c r="A4" s="4" t="s">
        <v>692</v>
      </c>
    </row>
    <row r="5" spans="1:5">
      <c r="A5" s="3" t="s">
        <v>690</v>
      </c>
    </row>
    <row r="6" spans="1:5">
      <c r="A6" s="4" t="s">
        <v>693</v>
      </c>
      <c r="B6" s="4" t="s">
        <v>374</v>
      </c>
    </row>
    <row r="7" spans="1:5">
      <c r="A7" s="4" t="s">
        <v>694</v>
      </c>
      <c r="B7" s="5" t="n">
        <v>1920</v>
      </c>
    </row>
    <row r="8" spans="1:5">
      <c r="A8" s="4" t="s">
        <v>695</v>
      </c>
    </row>
    <row r="9" spans="1:5">
      <c r="A9" s="3" t="s">
        <v>690</v>
      </c>
    </row>
    <row r="10" spans="1:5">
      <c r="A10" s="4" t="s">
        <v>691</v>
      </c>
      <c r="C10" s="5" t="n">
        <v>124</v>
      </c>
      <c r="D10" s="6" t="n">
        <v>124</v>
      </c>
      <c r="E10" s="6" t="n">
        <v>10</v>
      </c>
    </row>
    <row r="11" spans="1:5">
      <c r="A11" s="4" t="s">
        <v>263</v>
      </c>
    </row>
    <row r="12" spans="1:5">
      <c r="A12" s="3" t="s">
        <v>696</v>
      </c>
    </row>
    <row r="13" spans="1:5">
      <c r="A13" s="5" t="n">
        <v>2019</v>
      </c>
      <c r="C13" s="5" t="n">
        <v>31641</v>
      </c>
    </row>
    <row r="14" spans="1:5">
      <c r="A14" s="5" t="n">
        <v>2020</v>
      </c>
      <c r="C14" s="5" t="n">
        <v>30448</v>
      </c>
    </row>
    <row r="15" spans="1:5">
      <c r="A15" s="5" t="n">
        <v>2021</v>
      </c>
      <c r="C15" s="5" t="n">
        <v>23656</v>
      </c>
    </row>
    <row r="16" spans="1:5">
      <c r="A16" s="5" t="n">
        <v>2022</v>
      </c>
      <c r="C16" s="5" t="n">
        <v>16542</v>
      </c>
    </row>
    <row r="17" spans="1:5">
      <c r="A17" s="5" t="n">
        <v>2023</v>
      </c>
      <c r="C17" s="5" t="n">
        <v>13207</v>
      </c>
    </row>
    <row r="18" spans="1:5">
      <c r="A18" s="4" t="s">
        <v>697</v>
      </c>
      <c r="C18" s="5" t="n">
        <v>35273</v>
      </c>
    </row>
    <row r="19" spans="1:5">
      <c r="A19" s="4" t="s">
        <v>100</v>
      </c>
      <c r="C19" s="5" t="n">
        <v>150767</v>
      </c>
    </row>
    <row r="20" spans="1:5">
      <c r="A20" s="4" t="s">
        <v>266</v>
      </c>
    </row>
    <row r="21" spans="1:5">
      <c r="A21" s="3" t="s">
        <v>690</v>
      </c>
    </row>
    <row r="22" spans="1:5">
      <c r="A22" s="5" t="n">
        <v>2019</v>
      </c>
      <c r="C22" s="5" t="n">
        <v>128</v>
      </c>
    </row>
    <row r="23" spans="1:5">
      <c r="A23" s="5" t="n">
        <v>2020</v>
      </c>
      <c r="C23" s="5" t="n">
        <v>124</v>
      </c>
    </row>
    <row r="24" spans="1:5">
      <c r="A24" s="5" t="n">
        <v>2021</v>
      </c>
      <c r="C24" s="5" t="n">
        <v>124</v>
      </c>
    </row>
    <row r="25" spans="1:5">
      <c r="A25" s="5" t="n">
        <v>2022</v>
      </c>
      <c r="C25" s="5" t="n">
        <v>124</v>
      </c>
    </row>
    <row r="26" spans="1:5">
      <c r="A26" s="5" t="n">
        <v>2023</v>
      </c>
      <c r="C26" s="5" t="n">
        <v>124</v>
      </c>
    </row>
    <row r="27" spans="1:5">
      <c r="A27" s="4" t="s">
        <v>697</v>
      </c>
      <c r="C27" s="5" t="n">
        <v>361</v>
      </c>
    </row>
    <row r="28" spans="1:5">
      <c r="A28" s="4" t="s">
        <v>698</v>
      </c>
      <c r="C28" s="6" t="n">
        <v>9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30</v>
      </c>
      <c r="C2" s="2" t="s">
        <v>64</v>
      </c>
      <c r="D2" s="2" t="s">
        <v>2</v>
      </c>
    </row>
    <row r="3" spans="1:4">
      <c r="A3" s="3" t="s">
        <v>700</v>
      </c>
    </row>
    <row r="4" spans="1:4">
      <c r="A4" s="4" t="s">
        <v>701</v>
      </c>
      <c r="D4" s="6" t="n">
        <v>17000</v>
      </c>
    </row>
    <row r="5" spans="1:4">
      <c r="A5" s="3" t="s">
        <v>702</v>
      </c>
    </row>
    <row r="6" spans="1:4">
      <c r="A6" s="4" t="s">
        <v>659</v>
      </c>
      <c r="B6" s="5" t="n">
        <v>1952462</v>
      </c>
    </row>
    <row r="7" spans="1:4">
      <c r="A7" s="4" t="s">
        <v>140</v>
      </c>
      <c r="B7" s="6" t="n">
        <v>1216</v>
      </c>
    </row>
    <row r="8" spans="1:4">
      <c r="A8" s="4" t="s">
        <v>703</v>
      </c>
      <c r="B8" s="5" t="n">
        <v>275</v>
      </c>
    </row>
    <row r="9" spans="1:4">
      <c r="A9" s="4" t="s">
        <v>704</v>
      </c>
      <c r="B9" s="6" t="n">
        <v>38</v>
      </c>
      <c r="C9" s="6" t="n">
        <v>7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64</v>
      </c>
    </row>
    <row r="3" spans="1:4">
      <c r="A3" s="3" t="s">
        <v>706</v>
      </c>
    </row>
    <row r="4" spans="1:4">
      <c r="A4" s="4" t="s">
        <v>707</v>
      </c>
      <c r="B4" s="6" t="n">
        <v>5602</v>
      </c>
      <c r="C4" s="6" t="n">
        <v>5351</v>
      </c>
    </row>
    <row r="5" spans="1:4">
      <c r="A5" s="4" t="s">
        <v>708</v>
      </c>
      <c r="B5" s="5" t="n">
        <v>4355</v>
      </c>
      <c r="C5" s="5" t="n">
        <v>5113</v>
      </c>
    </row>
    <row r="6" spans="1:4">
      <c r="A6" s="4" t="s">
        <v>709</v>
      </c>
      <c r="B6" s="5" t="n">
        <v>3157</v>
      </c>
      <c r="C6" s="5" t="n">
        <v>644</v>
      </c>
    </row>
    <row r="7" spans="1:4">
      <c r="A7" s="4" t="s">
        <v>710</v>
      </c>
      <c r="B7" s="5" t="n">
        <v>2780</v>
      </c>
      <c r="C7" s="5" t="n">
        <v>2774</v>
      </c>
    </row>
    <row r="8" spans="1:4">
      <c r="A8" s="4" t="s">
        <v>711</v>
      </c>
      <c r="B8" s="5" t="n">
        <v>1399</v>
      </c>
      <c r="C8" s="5" t="n">
        <v>1695</v>
      </c>
    </row>
    <row r="9" spans="1:4">
      <c r="A9" s="4" t="s">
        <v>712</v>
      </c>
      <c r="B9" s="5" t="n">
        <v>1072</v>
      </c>
      <c r="C9" s="5" t="n">
        <v>713</v>
      </c>
    </row>
    <row r="10" spans="1:4">
      <c r="A10" s="4" t="s">
        <v>713</v>
      </c>
      <c r="B10" s="5" t="n">
        <v>452</v>
      </c>
      <c r="C10" s="5" t="n">
        <v>448</v>
      </c>
    </row>
    <row r="11" spans="1:4">
      <c r="A11" s="4" t="s">
        <v>714</v>
      </c>
      <c r="B11" s="5" t="n">
        <v>407</v>
      </c>
      <c r="C11" s="5" t="n">
        <v>1097</v>
      </c>
    </row>
    <row r="12" spans="1:4">
      <c r="A12" s="4" t="s">
        <v>715</v>
      </c>
      <c r="B12" s="5" t="n">
        <v>281</v>
      </c>
    </row>
    <row r="13" spans="1:4">
      <c r="A13" s="4" t="s">
        <v>716</v>
      </c>
      <c r="B13" s="5" t="n">
        <v>245</v>
      </c>
      <c r="C13" s="5" t="n">
        <v>251</v>
      </c>
    </row>
    <row r="14" spans="1:4">
      <c r="A14" s="4" t="s">
        <v>717</v>
      </c>
      <c r="B14" s="5" t="n">
        <v>33</v>
      </c>
      <c r="C14" s="5" t="n">
        <v>47</v>
      </c>
    </row>
    <row r="15" spans="1:4">
      <c r="A15" s="4" t="s">
        <v>320</v>
      </c>
      <c r="C15" s="5" t="n">
        <v>91</v>
      </c>
    </row>
    <row r="16" spans="1:4">
      <c r="A16" s="4" t="s">
        <v>427</v>
      </c>
      <c r="B16" s="5" t="n">
        <v>265</v>
      </c>
      <c r="C16" s="5" t="n">
        <v>169</v>
      </c>
    </row>
    <row r="17" spans="1:4">
      <c r="A17" s="4" t="s">
        <v>718</v>
      </c>
      <c r="B17" s="5" t="n">
        <v>20048</v>
      </c>
      <c r="C17" s="5" t="n">
        <v>18393</v>
      </c>
    </row>
    <row r="18" spans="1:4">
      <c r="A18" s="3" t="s">
        <v>719</v>
      </c>
    </row>
    <row r="19" spans="1:4">
      <c r="A19" s="4" t="s">
        <v>720</v>
      </c>
      <c r="B19" s="5" t="n">
        <v>1271</v>
      </c>
      <c r="C19" s="5" t="n">
        <v>975</v>
      </c>
    </row>
    <row r="20" spans="1:4">
      <c r="A20" s="4" t="s">
        <v>721</v>
      </c>
      <c r="B20" s="5" t="n">
        <v>296</v>
      </c>
      <c r="C20" s="5" t="n">
        <v>203</v>
      </c>
      <c r="D20" s="6" t="n">
        <v>58</v>
      </c>
    </row>
    <row r="21" spans="1:4">
      <c r="A21" s="3" t="s">
        <v>722</v>
      </c>
    </row>
    <row r="22" spans="1:4">
      <c r="A22" s="5" t="n">
        <v>2019</v>
      </c>
      <c r="B22" s="5" t="n">
        <v>296</v>
      </c>
    </row>
    <row r="23" spans="1:4">
      <c r="A23" s="5" t="n">
        <v>2020</v>
      </c>
      <c r="B23" s="5" t="n">
        <v>296</v>
      </c>
    </row>
    <row r="24" spans="1:4">
      <c r="A24" s="5" t="n">
        <v>2021</v>
      </c>
      <c r="B24" s="5" t="n">
        <v>296</v>
      </c>
    </row>
    <row r="25" spans="1:4">
      <c r="A25" s="5" t="n">
        <v>2022</v>
      </c>
      <c r="B25" s="5" t="n">
        <v>137</v>
      </c>
    </row>
    <row r="26" spans="1:4">
      <c r="A26" s="5" t="n">
        <v>2023</v>
      </c>
      <c r="B26" s="5" t="n">
        <v>92</v>
      </c>
    </row>
    <row r="27" spans="1:4">
      <c r="A27" s="3" t="s">
        <v>723</v>
      </c>
    </row>
    <row r="28" spans="1:4">
      <c r="A28" s="4" t="s">
        <v>724</v>
      </c>
      <c r="B28" s="5" t="n">
        <v>5719</v>
      </c>
      <c r="C28" s="5" t="n">
        <v>5109</v>
      </c>
    </row>
    <row r="29" spans="1:4">
      <c r="A29" s="4" t="s">
        <v>725</v>
      </c>
      <c r="B29" s="5" t="n">
        <v>920</v>
      </c>
      <c r="C29" s="5" t="n">
        <v>902</v>
      </c>
    </row>
    <row r="30" spans="1:4">
      <c r="A30" s="4" t="s">
        <v>346</v>
      </c>
      <c r="B30" s="6" t="n">
        <v>96</v>
      </c>
      <c r="C30" s="6" t="n">
        <v>84</v>
      </c>
      <c r="D30" s="6" t="n">
        <v>9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0</v>
      </c>
    </row>
    <row r="2" spans="1:3">
      <c r="A2" s="3" t="s">
        <v>727</v>
      </c>
    </row>
    <row r="3" spans="1:3">
      <c r="A3" s="4" t="s">
        <v>728</v>
      </c>
      <c r="B3" s="6" t="n">
        <v>931</v>
      </c>
      <c r="C3" s="6" t="n">
        <v>1154</v>
      </c>
    </row>
    <row r="4" spans="1:3">
      <c r="A4" s="4" t="s">
        <v>729</v>
      </c>
      <c r="B4" s="5" t="n">
        <v>832</v>
      </c>
      <c r="C4" s="5" t="n">
        <v>1894</v>
      </c>
    </row>
    <row r="5" spans="1:3">
      <c r="A5" s="4" t="s">
        <v>730</v>
      </c>
      <c r="B5" s="5" t="n">
        <v>555</v>
      </c>
      <c r="C5" s="5" t="n">
        <v>482</v>
      </c>
    </row>
    <row r="6" spans="1:3">
      <c r="A6" s="4" t="s">
        <v>731</v>
      </c>
      <c r="B6" s="5" t="n">
        <v>380</v>
      </c>
      <c r="C6" s="5" t="n">
        <v>432</v>
      </c>
    </row>
    <row r="7" spans="1:3">
      <c r="A7" s="4" t="s">
        <v>732</v>
      </c>
      <c r="B7" s="5" t="n">
        <v>136</v>
      </c>
      <c r="C7" s="5" t="n">
        <v>393</v>
      </c>
    </row>
    <row r="8" spans="1:3">
      <c r="A8" s="4" t="s">
        <v>427</v>
      </c>
      <c r="B8" s="5" t="n">
        <v>499</v>
      </c>
      <c r="C8" s="5" t="n">
        <v>636</v>
      </c>
    </row>
    <row r="9" spans="1:3">
      <c r="A9" s="4" t="s">
        <v>733</v>
      </c>
      <c r="B9" s="5" t="n">
        <v>3333</v>
      </c>
      <c r="C9" s="5" t="n">
        <v>4991</v>
      </c>
    </row>
    <row r="10" spans="1:3">
      <c r="A10" s="3" t="s">
        <v>734</v>
      </c>
    </row>
    <row r="11" spans="1:3">
      <c r="A11" s="4" t="s">
        <v>735</v>
      </c>
      <c r="B11" s="5" t="n">
        <v>5145</v>
      </c>
      <c r="C11" s="5" t="n">
        <v>5005</v>
      </c>
    </row>
    <row r="12" spans="1:3">
      <c r="A12" s="4" t="s">
        <v>736</v>
      </c>
      <c r="B12" s="5" t="n">
        <v>1134</v>
      </c>
      <c r="C12" s="5" t="n">
        <v>1041</v>
      </c>
    </row>
    <row r="13" spans="1:3">
      <c r="A13" s="4" t="s">
        <v>737</v>
      </c>
      <c r="B13" s="5" t="n">
        <v>533</v>
      </c>
      <c r="C13" s="5" t="n">
        <v>583</v>
      </c>
    </row>
    <row r="14" spans="1:3">
      <c r="A14" s="4" t="s">
        <v>738</v>
      </c>
      <c r="B14" s="5" t="n">
        <v>260</v>
      </c>
      <c r="C14" s="5" t="n">
        <v>195</v>
      </c>
    </row>
    <row r="15" spans="1:3">
      <c r="A15" s="4" t="s">
        <v>739</v>
      </c>
      <c r="B15" s="5" t="n">
        <v>171</v>
      </c>
      <c r="C15" s="5" t="n">
        <v>204</v>
      </c>
    </row>
    <row r="16" spans="1:3">
      <c r="A16" s="4" t="s">
        <v>740</v>
      </c>
      <c r="B16" s="5" t="n">
        <v>56</v>
      </c>
      <c r="C16" s="5" t="n">
        <v>845</v>
      </c>
    </row>
    <row r="17" spans="1:3">
      <c r="A17" s="4" t="s">
        <v>427</v>
      </c>
      <c r="B17" s="5" t="n">
        <v>79</v>
      </c>
      <c r="C17" s="5" t="n">
        <v>99</v>
      </c>
    </row>
    <row r="18" spans="1:3">
      <c r="A18" s="4" t="s">
        <v>741</v>
      </c>
      <c r="B18" s="6" t="n">
        <v>7378</v>
      </c>
      <c r="C18" s="6" t="n">
        <v>79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42</v>
      </c>
      <c r="B1" s="2" t="s">
        <v>1</v>
      </c>
    </row>
    <row r="2" spans="1:4">
      <c r="B2" s="2" t="s">
        <v>743</v>
      </c>
      <c r="C2" s="2" t="s">
        <v>303</v>
      </c>
      <c r="D2" s="2" t="s">
        <v>334</v>
      </c>
    </row>
    <row r="3" spans="1:4">
      <c r="A3" s="3" t="s">
        <v>744</v>
      </c>
    </row>
    <row r="4" spans="1:4">
      <c r="A4" s="4" t="s">
        <v>745</v>
      </c>
      <c r="B4" s="5" t="n">
        <v>30039</v>
      </c>
    </row>
    <row r="5" spans="1:4">
      <c r="A5" s="4" t="s">
        <v>746</v>
      </c>
      <c r="B5" s="6" t="n">
        <v>1189</v>
      </c>
    </row>
    <row r="6" spans="1:4">
      <c r="A6" s="4" t="s">
        <v>351</v>
      </c>
      <c r="B6" s="6" t="n">
        <v>3535</v>
      </c>
    </row>
    <row r="7" spans="1:4">
      <c r="A7" s="4" t="s">
        <v>349</v>
      </c>
      <c r="B7" s="5" t="n">
        <v>29</v>
      </c>
    </row>
    <row r="8" spans="1:4">
      <c r="A8" s="4" t="s">
        <v>747</v>
      </c>
      <c r="B8" s="6" t="n">
        <v>245</v>
      </c>
      <c r="C8" s="6" t="n">
        <v>-993</v>
      </c>
    </row>
    <row r="9" spans="1:4">
      <c r="A9" s="4" t="s">
        <v>748</v>
      </c>
      <c r="B9" s="5" t="n">
        <v>1062</v>
      </c>
      <c r="C9" s="5" t="n">
        <v>-642</v>
      </c>
    </row>
    <row r="10" spans="1:4">
      <c r="A10" s="3" t="s">
        <v>749</v>
      </c>
    </row>
    <row r="11" spans="1:4">
      <c r="A11" s="4" t="s">
        <v>750</v>
      </c>
      <c r="B11" s="5" t="n">
        <v>6041</v>
      </c>
      <c r="C11" s="5" t="n">
        <v>5368</v>
      </c>
      <c r="D11" s="6" t="n">
        <v>4507</v>
      </c>
    </row>
    <row r="12" spans="1:4">
      <c r="A12" s="4" t="s">
        <v>751</v>
      </c>
      <c r="B12" s="6" t="n">
        <v>352</v>
      </c>
      <c r="C12" s="5" t="n">
        <v>103</v>
      </c>
      <c r="D12" s="5" t="n">
        <v>274</v>
      </c>
    </row>
    <row r="13" spans="1:4">
      <c r="A13" s="3" t="s">
        <v>752</v>
      </c>
    </row>
    <row r="14" spans="1:4">
      <c r="A14" s="4" t="s">
        <v>753</v>
      </c>
      <c r="B14" s="4" t="s">
        <v>754</v>
      </c>
    </row>
    <row r="15" spans="1:4">
      <c r="A15" s="4" t="s">
        <v>755</v>
      </c>
      <c r="B15" s="4" t="s">
        <v>756</v>
      </c>
    </row>
    <row r="16" spans="1:4">
      <c r="A16" s="4" t="s">
        <v>757</v>
      </c>
      <c r="B16" s="6" t="n">
        <v>65</v>
      </c>
      <c r="C16" s="5" t="n">
        <v>65</v>
      </c>
      <c r="D16" s="5" t="n">
        <v>64</v>
      </c>
    </row>
    <row r="17" spans="1:4">
      <c r="A17" s="3" t="s">
        <v>758</v>
      </c>
    </row>
    <row r="18" spans="1:4">
      <c r="A18" s="4" t="s">
        <v>759</v>
      </c>
      <c r="B18" s="5" t="n">
        <v>5145</v>
      </c>
      <c r="C18" s="5" t="n">
        <v>5005</v>
      </c>
    </row>
    <row r="19" spans="1:4">
      <c r="A19" s="4" t="s">
        <v>760</v>
      </c>
      <c r="B19" s="6" t="n">
        <v>12</v>
      </c>
      <c r="C19" s="6" t="n">
        <v>11</v>
      </c>
      <c r="D19" s="6" t="n">
        <v>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0</v>
      </c>
      <c r="D2" s="2" t="s">
        <v>64</v>
      </c>
    </row>
    <row r="3" spans="1:4">
      <c r="A3" s="3" t="s">
        <v>87</v>
      </c>
    </row>
    <row r="4" spans="1:4">
      <c r="A4" s="4" t="s">
        <v>81</v>
      </c>
      <c r="B4" s="6" t="n">
        <v>-1653</v>
      </c>
      <c r="C4" s="6" t="n">
        <v>4627</v>
      </c>
      <c r="D4" s="6" t="n">
        <v>576</v>
      </c>
    </row>
    <row r="5" spans="1:4">
      <c r="A5" s="3" t="s">
        <v>88</v>
      </c>
    </row>
    <row r="6" spans="1:4">
      <c r="A6" s="4" t="s">
        <v>89</v>
      </c>
      <c r="B6" s="5" t="n">
        <v>473</v>
      </c>
      <c r="C6" s="5" t="n">
        <v>651</v>
      </c>
      <c r="D6" s="5" t="n">
        <v>856</v>
      </c>
    </row>
    <row r="7" spans="1:4">
      <c r="A7" s="4" t="s">
        <v>90</v>
      </c>
      <c r="B7" s="5" t="n">
        <v>2242</v>
      </c>
      <c r="C7" s="5" t="n">
        <v>-45</v>
      </c>
      <c r="D7" s="5" t="n">
        <v>-174</v>
      </c>
    </row>
    <row r="8" spans="1:4">
      <c r="A8" s="4" t="s">
        <v>91</v>
      </c>
      <c r="C8" s="5" t="n">
        <v>159</v>
      </c>
      <c r="D8" s="5" t="n">
        <v>-646</v>
      </c>
    </row>
    <row r="9" spans="1:4">
      <c r="A9" s="4" t="s">
        <v>92</v>
      </c>
      <c r="B9" s="5" t="n">
        <v>2715</v>
      </c>
      <c r="C9" s="5" t="n">
        <v>765</v>
      </c>
      <c r="D9" s="5" t="n">
        <v>36</v>
      </c>
    </row>
    <row r="10" spans="1:4">
      <c r="A10" s="4" t="s">
        <v>93</v>
      </c>
      <c r="B10" s="6" t="n">
        <v>1062</v>
      </c>
      <c r="C10" s="6" t="n">
        <v>5392</v>
      </c>
      <c r="D10" s="6" t="n">
        <v>61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5"/>
    <col customWidth="1" max="2" min="2" width="21"/>
    <col customWidth="1" max="3" min="3" width="25"/>
    <col customWidth="1" max="4" min="4" width="24"/>
    <col customWidth="1" max="5" min="5" width="22"/>
    <col customWidth="1" max="6" min="6" width="22"/>
    <col customWidth="1" max="7" min="7" width="22"/>
  </cols>
  <sheetData>
    <row r="1" spans="1:7">
      <c r="A1" s="1" t="s">
        <v>761</v>
      </c>
      <c r="B1" s="2" t="s">
        <v>302</v>
      </c>
      <c r="C1" s="2" t="s">
        <v>762</v>
      </c>
      <c r="D1" s="2" t="s">
        <v>553</v>
      </c>
      <c r="E1" s="2" t="s">
        <v>763</v>
      </c>
      <c r="F1" s="2" t="s">
        <v>764</v>
      </c>
      <c r="G1" s="2" t="s">
        <v>765</v>
      </c>
    </row>
    <row r="2" spans="1:7">
      <c r="A2" s="4" t="s">
        <v>766</v>
      </c>
    </row>
    <row r="3" spans="1:7">
      <c r="A3" s="3" t="s">
        <v>767</v>
      </c>
    </row>
    <row r="4" spans="1:7">
      <c r="A4" s="4" t="s">
        <v>768</v>
      </c>
      <c r="G4" s="6" t="n">
        <v>7700</v>
      </c>
    </row>
    <row r="5" spans="1:7">
      <c r="A5" s="4" t="s">
        <v>769</v>
      </c>
      <c r="B5" s="6" t="n">
        <v>260</v>
      </c>
    </row>
    <row r="6" spans="1:7">
      <c r="A6" s="4" t="s">
        <v>770</v>
      </c>
      <c r="G6" s="5" t="n">
        <v>280</v>
      </c>
    </row>
    <row r="7" spans="1:7">
      <c r="A7" s="4" t="s">
        <v>771</v>
      </c>
    </row>
    <row r="8" spans="1:7">
      <c r="A8" s="3" t="s">
        <v>767</v>
      </c>
    </row>
    <row r="9" spans="1:7">
      <c r="A9" s="4" t="s">
        <v>772</v>
      </c>
      <c r="C9" s="6" t="n">
        <v>3600</v>
      </c>
      <c r="F9" s="6" t="n">
        <v>4700</v>
      </c>
    </row>
    <row r="10" spans="1:7">
      <c r="A10" s="4" t="s">
        <v>307</v>
      </c>
      <c r="C10" s="5" t="n">
        <v>156000</v>
      </c>
    </row>
    <row r="11" spans="1:7">
      <c r="A11" s="4" t="s">
        <v>360</v>
      </c>
      <c r="C11" s="5" t="n">
        <v>14</v>
      </c>
      <c r="F11" s="5" t="n">
        <v>36</v>
      </c>
    </row>
    <row r="12" spans="1:7">
      <c r="A12" s="4" t="s">
        <v>773</v>
      </c>
    </row>
    <row r="13" spans="1:7">
      <c r="A13" s="3" t="s">
        <v>767</v>
      </c>
    </row>
    <row r="14" spans="1:7">
      <c r="A14" s="4" t="s">
        <v>772</v>
      </c>
      <c r="E14" s="6" t="n">
        <v>900</v>
      </c>
    </row>
    <row r="15" spans="1:7">
      <c r="A15" s="4" t="s">
        <v>360</v>
      </c>
      <c r="E15" s="5" t="n">
        <v>9</v>
      </c>
    </row>
    <row r="16" spans="1:7">
      <c r="A16" s="4" t="s">
        <v>774</v>
      </c>
    </row>
    <row r="17" spans="1:7">
      <c r="A17" s="3" t="s">
        <v>767</v>
      </c>
    </row>
    <row r="18" spans="1:7">
      <c r="A18" s="4" t="s">
        <v>772</v>
      </c>
      <c r="C18" s="6" t="n">
        <v>3100</v>
      </c>
    </row>
    <row r="19" spans="1:7">
      <c r="A19" s="4" t="s">
        <v>775</v>
      </c>
    </row>
    <row r="20" spans="1:7">
      <c r="A20" s="3" t="s">
        <v>767</v>
      </c>
    </row>
    <row r="21" spans="1:7">
      <c r="A21" s="4" t="s">
        <v>772</v>
      </c>
      <c r="B21" s="6" t="n">
        <v>14997</v>
      </c>
      <c r="D21" s="6" t="n">
        <v>14997</v>
      </c>
    </row>
    <row r="22" spans="1:7">
      <c r="A22" s="4" t="s">
        <v>307</v>
      </c>
      <c r="D22" s="5" t="n">
        <v>28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2</v>
      </c>
      <c r="C2" s="2" t="s">
        <v>30</v>
      </c>
      <c r="D2" s="2" t="s">
        <v>64</v>
      </c>
    </row>
    <row r="3" spans="1:4">
      <c r="A3" s="4" t="s">
        <v>777</v>
      </c>
    </row>
    <row r="4" spans="1:4">
      <c r="A4" s="3" t="s">
        <v>778</v>
      </c>
    </row>
    <row r="5" spans="1:4">
      <c r="A5" s="4" t="s">
        <v>779</v>
      </c>
      <c r="B5" s="6" t="n">
        <v>84</v>
      </c>
    </row>
    <row r="6" spans="1:4">
      <c r="A6" s="4" t="s">
        <v>780</v>
      </c>
      <c r="B6" s="5" t="n">
        <v>84</v>
      </c>
    </row>
    <row r="7" spans="1:4">
      <c r="A7" s="4" t="s">
        <v>781</v>
      </c>
    </row>
    <row r="8" spans="1:4">
      <c r="A8" s="3" t="s">
        <v>778</v>
      </c>
    </row>
    <row r="9" spans="1:4">
      <c r="A9" s="4" t="s">
        <v>782</v>
      </c>
      <c r="B9" s="5" t="n">
        <v>1363</v>
      </c>
      <c r="C9" s="6" t="n">
        <v>1514</v>
      </c>
      <c r="D9" s="6" t="n">
        <v>345</v>
      </c>
    </row>
    <row r="10" spans="1:4">
      <c r="A10" s="4" t="s">
        <v>779</v>
      </c>
      <c r="B10" s="5" t="n">
        <v>827</v>
      </c>
      <c r="C10" s="5" t="n">
        <v>-151</v>
      </c>
      <c r="D10" s="5" t="n">
        <v>180</v>
      </c>
    </row>
    <row r="11" spans="1:4">
      <c r="A11" s="4" t="s">
        <v>783</v>
      </c>
      <c r="D11" s="5" t="n">
        <v>989</v>
      </c>
    </row>
    <row r="12" spans="1:4">
      <c r="A12" s="4" t="s">
        <v>780</v>
      </c>
      <c r="B12" s="6" t="n">
        <v>2190</v>
      </c>
      <c r="C12" s="6" t="n">
        <v>1363</v>
      </c>
      <c r="D12" s="6" t="n">
        <v>151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4</v>
      </c>
      <c r="B1" s="2" t="s">
        <v>1</v>
      </c>
    </row>
    <row r="2" spans="1:5">
      <c r="B2" s="2" t="s">
        <v>2</v>
      </c>
      <c r="C2" s="2" t="s">
        <v>30</v>
      </c>
      <c r="D2" s="2" t="s">
        <v>64</v>
      </c>
      <c r="E2" s="2" t="s">
        <v>785</v>
      </c>
    </row>
    <row r="3" spans="1:5">
      <c r="A3" s="3" t="s">
        <v>786</v>
      </c>
    </row>
    <row r="4" spans="1:5">
      <c r="A4" s="4" t="s">
        <v>787</v>
      </c>
      <c r="B4" s="6" t="n">
        <v>147161</v>
      </c>
    </row>
    <row r="5" spans="1:5">
      <c r="A5" s="3" t="s">
        <v>788</v>
      </c>
    </row>
    <row r="6" spans="1:5">
      <c r="A6" s="4" t="s">
        <v>335</v>
      </c>
      <c r="B6" s="5" t="n">
        <v>23396</v>
      </c>
    </row>
    <row r="7" spans="1:5">
      <c r="A7" s="4" t="s">
        <v>789</v>
      </c>
      <c r="B7" s="5" t="n">
        <v>30666</v>
      </c>
    </row>
    <row r="8" spans="1:5">
      <c r="A8" s="4" t="s">
        <v>790</v>
      </c>
      <c r="B8" s="5" t="n">
        <v>265998</v>
      </c>
    </row>
    <row r="9" spans="1:5">
      <c r="A9" s="3" t="s">
        <v>791</v>
      </c>
    </row>
    <row r="10" spans="1:5">
      <c r="A10" s="4" t="s">
        <v>335</v>
      </c>
      <c r="B10" s="5" t="n">
        <v>21961</v>
      </c>
    </row>
    <row r="11" spans="1:5">
      <c r="A11" s="4" t="s">
        <v>336</v>
      </c>
      <c r="B11" s="5" t="n">
        <v>38280</v>
      </c>
      <c r="C11" s="6" t="n">
        <v>30833</v>
      </c>
    </row>
    <row r="12" spans="1:5">
      <c r="A12" s="4" t="s">
        <v>792</v>
      </c>
      <c r="B12" s="5" t="n">
        <v>215216</v>
      </c>
    </row>
    <row r="13" spans="1:5">
      <c r="A13" s="4" t="s">
        <v>338</v>
      </c>
      <c r="B13" s="5" t="n">
        <v>29163</v>
      </c>
      <c r="C13" s="5" t="n">
        <v>27924</v>
      </c>
    </row>
    <row r="14" spans="1:5">
      <c r="A14" s="4" t="s">
        <v>793</v>
      </c>
      <c r="B14" s="5" t="n">
        <v>562</v>
      </c>
    </row>
    <row r="15" spans="1:5">
      <c r="A15" s="4" t="s">
        <v>794</v>
      </c>
      <c r="B15" s="5" t="n">
        <v>13443</v>
      </c>
    </row>
    <row r="16" spans="1:5">
      <c r="A16" s="4" t="s">
        <v>100</v>
      </c>
      <c r="B16" s="5" t="n">
        <v>318625</v>
      </c>
    </row>
    <row r="17" spans="1:5">
      <c r="A17" s="4" t="s">
        <v>795</v>
      </c>
      <c r="B17" s="5" t="n">
        <v>-105004</v>
      </c>
      <c r="C17" s="6" t="n">
        <v>-95112</v>
      </c>
      <c r="D17" s="6" t="n">
        <v>-86801</v>
      </c>
      <c r="E17" s="6" t="n">
        <v>-80784</v>
      </c>
    </row>
    <row r="18" spans="1:5">
      <c r="A18" s="4" t="s">
        <v>796</v>
      </c>
    </row>
    <row r="19" spans="1:5">
      <c r="A19" s="3" t="s">
        <v>786</v>
      </c>
    </row>
    <row r="20" spans="1:5">
      <c r="A20" s="4" t="s">
        <v>787</v>
      </c>
      <c r="B20" s="5" t="n">
        <v>3345</v>
      </c>
    </row>
    <row r="21" spans="1:5">
      <c r="A21" s="3" t="s">
        <v>788</v>
      </c>
    </row>
    <row r="22" spans="1:5">
      <c r="A22" s="4" t="s">
        <v>335</v>
      </c>
      <c r="B22" s="5" t="n">
        <v>832</v>
      </c>
    </row>
    <row r="23" spans="1:5">
      <c r="A23" s="4" t="s">
        <v>789</v>
      </c>
      <c r="B23" s="5" t="n">
        <v>4599</v>
      </c>
    </row>
    <row r="24" spans="1:5">
      <c r="A24" s="3" t="s">
        <v>791</v>
      </c>
    </row>
    <row r="25" spans="1:5">
      <c r="A25" s="4" t="s">
        <v>335</v>
      </c>
      <c r="B25" s="5" t="n">
        <v>832</v>
      </c>
    </row>
    <row r="26" spans="1:5">
      <c r="A26" s="4" t="s">
        <v>336</v>
      </c>
      <c r="B26" s="5" t="n">
        <v>349</v>
      </c>
    </row>
    <row r="27" spans="1:5">
      <c r="A27" s="4" t="s">
        <v>792</v>
      </c>
      <c r="B27" s="5" t="n">
        <v>4029</v>
      </c>
    </row>
    <row r="28" spans="1:5">
      <c r="A28" s="4" t="s">
        <v>338</v>
      </c>
      <c r="B28" s="5" t="n">
        <v>221</v>
      </c>
    </row>
    <row r="29" spans="1:5">
      <c r="A29" s="4" t="s">
        <v>100</v>
      </c>
      <c r="B29" s="5" t="n">
        <v>5431</v>
      </c>
    </row>
    <row r="30" spans="1:5">
      <c r="A30" s="4" t="s">
        <v>795</v>
      </c>
      <c r="B30" s="6" t="n">
        <v>-1535</v>
      </c>
    </row>
    <row r="31" spans="1:5">
      <c r="A31" s="4" t="s">
        <v>797</v>
      </c>
      <c r="B31" s="4" t="s">
        <v>379</v>
      </c>
    </row>
    <row r="32" spans="1:5">
      <c r="A32" s="4" t="s">
        <v>798</v>
      </c>
    </row>
    <row r="33" spans="1:5">
      <c r="A33" s="3" t="s">
        <v>786</v>
      </c>
    </row>
    <row r="34" spans="1:5">
      <c r="A34" s="4" t="s">
        <v>787</v>
      </c>
      <c r="B34" s="6" t="n">
        <v>11898</v>
      </c>
    </row>
    <row r="35" spans="1:5">
      <c r="A35" s="3" t="s">
        <v>788</v>
      </c>
    </row>
    <row r="36" spans="1:5">
      <c r="A36" s="4" t="s">
        <v>335</v>
      </c>
      <c r="B36" s="5" t="n">
        <v>1600</v>
      </c>
    </row>
    <row r="37" spans="1:5">
      <c r="A37" s="4" t="s">
        <v>789</v>
      </c>
      <c r="B37" s="5" t="n">
        <v>15189</v>
      </c>
    </row>
    <row r="38" spans="1:5">
      <c r="A38" s="4" t="s">
        <v>790</v>
      </c>
      <c r="B38" s="5" t="n">
        <v>320</v>
      </c>
    </row>
    <row r="39" spans="1:5">
      <c r="A39" s="3" t="s">
        <v>791</v>
      </c>
    </row>
    <row r="40" spans="1:5">
      <c r="A40" s="4" t="s">
        <v>335</v>
      </c>
      <c r="B40" s="5" t="n">
        <v>1600</v>
      </c>
    </row>
    <row r="41" spans="1:5">
      <c r="A41" s="4" t="s">
        <v>336</v>
      </c>
      <c r="B41" s="5" t="n">
        <v>1593</v>
      </c>
    </row>
    <row r="42" spans="1:5">
      <c r="A42" s="4" t="s">
        <v>792</v>
      </c>
      <c r="B42" s="5" t="n">
        <v>13042</v>
      </c>
    </row>
    <row r="43" spans="1:5">
      <c r="A43" s="4" t="s">
        <v>338</v>
      </c>
      <c r="B43" s="5" t="n">
        <v>874</v>
      </c>
    </row>
    <row r="44" spans="1:5">
      <c r="A44" s="4" t="s">
        <v>100</v>
      </c>
      <c r="B44" s="5" t="n">
        <v>17109</v>
      </c>
    </row>
    <row r="45" spans="1:5">
      <c r="A45" s="4" t="s">
        <v>795</v>
      </c>
      <c r="B45" s="6" t="n">
        <v>-946</v>
      </c>
    </row>
    <row r="46" spans="1:5">
      <c r="A46" s="4" t="s">
        <v>797</v>
      </c>
      <c r="B46" s="4" t="s">
        <v>379</v>
      </c>
    </row>
    <row r="47" spans="1:5">
      <c r="A47" s="4" t="s">
        <v>799</v>
      </c>
    </row>
    <row r="48" spans="1:5">
      <c r="A48" s="3" t="s">
        <v>788</v>
      </c>
    </row>
    <row r="49" spans="1:5">
      <c r="A49" s="4" t="s">
        <v>335</v>
      </c>
      <c r="B49" s="6" t="n">
        <v>1</v>
      </c>
    </row>
    <row r="50" spans="1:5">
      <c r="A50" s="4" t="s">
        <v>790</v>
      </c>
      <c r="B50" s="5" t="n">
        <v>2195</v>
      </c>
    </row>
    <row r="51" spans="1:5">
      <c r="A51" s="3" t="s">
        <v>791</v>
      </c>
    </row>
    <row r="52" spans="1:5">
      <c r="A52" s="4" t="s">
        <v>335</v>
      </c>
      <c r="B52" s="5" t="n">
        <v>1</v>
      </c>
    </row>
    <row r="53" spans="1:5">
      <c r="A53" s="4" t="s">
        <v>336</v>
      </c>
      <c r="B53" s="5" t="n">
        <v>265</v>
      </c>
    </row>
    <row r="54" spans="1:5">
      <c r="A54" s="4" t="s">
        <v>792</v>
      </c>
      <c r="B54" s="5" t="n">
        <v>1413</v>
      </c>
    </row>
    <row r="55" spans="1:5">
      <c r="A55" s="4" t="s">
        <v>338</v>
      </c>
      <c r="B55" s="5" t="n">
        <v>508</v>
      </c>
    </row>
    <row r="56" spans="1:5">
      <c r="A56" s="4" t="s">
        <v>793</v>
      </c>
      <c r="B56" s="5" t="n">
        <v>9</v>
      </c>
    </row>
    <row r="57" spans="1:5">
      <c r="A57" s="4" t="s">
        <v>100</v>
      </c>
      <c r="B57" s="5" t="n">
        <v>2196</v>
      </c>
    </row>
    <row r="58" spans="1:5">
      <c r="A58" s="4" t="s">
        <v>795</v>
      </c>
      <c r="B58" s="6" t="n">
        <v>-1779</v>
      </c>
    </row>
    <row r="59" spans="1:5">
      <c r="A59" s="4" t="s">
        <v>797</v>
      </c>
      <c r="B59" s="4" t="s">
        <v>379</v>
      </c>
    </row>
    <row r="60" spans="1:5">
      <c r="A60" s="4" t="s">
        <v>800</v>
      </c>
    </row>
    <row r="61" spans="1:5">
      <c r="A61" s="3" t="s">
        <v>788</v>
      </c>
    </row>
    <row r="62" spans="1:5">
      <c r="A62" s="4" t="s">
        <v>335</v>
      </c>
      <c r="B62" s="6" t="n">
        <v>392</v>
      </c>
    </row>
    <row r="63" spans="1:5">
      <c r="A63" s="4" t="s">
        <v>790</v>
      </c>
      <c r="B63" s="5" t="n">
        <v>10988</v>
      </c>
    </row>
    <row r="64" spans="1:5">
      <c r="A64" s="3" t="s">
        <v>791</v>
      </c>
    </row>
    <row r="65" spans="1:5">
      <c r="A65" s="4" t="s">
        <v>335</v>
      </c>
      <c r="B65" s="5" t="n">
        <v>392</v>
      </c>
    </row>
    <row r="66" spans="1:5">
      <c r="A66" s="4" t="s">
        <v>336</v>
      </c>
      <c r="B66" s="5" t="n">
        <v>1565</v>
      </c>
    </row>
    <row r="67" spans="1:5">
      <c r="A67" s="4" t="s">
        <v>792</v>
      </c>
      <c r="B67" s="5" t="n">
        <v>9423</v>
      </c>
    </row>
    <row r="68" spans="1:5">
      <c r="A68" s="4" t="s">
        <v>100</v>
      </c>
      <c r="B68" s="5" t="n">
        <v>11380</v>
      </c>
    </row>
    <row r="69" spans="1:5">
      <c r="A69" s="4" t="s">
        <v>795</v>
      </c>
      <c r="B69" s="6" t="n">
        <v>-10590</v>
      </c>
    </row>
    <row r="70" spans="1:5">
      <c r="A70" s="4" t="s">
        <v>797</v>
      </c>
      <c r="B70" s="4" t="s">
        <v>388</v>
      </c>
    </row>
    <row r="71" spans="1:5">
      <c r="A71" s="4" t="s">
        <v>801</v>
      </c>
    </row>
    <row r="72" spans="1:5">
      <c r="A72" s="3" t="s">
        <v>788</v>
      </c>
    </row>
    <row r="73" spans="1:5">
      <c r="A73" s="4" t="s">
        <v>335</v>
      </c>
      <c r="B73" s="6" t="n">
        <v>279</v>
      </c>
    </row>
    <row r="74" spans="1:5">
      <c r="A74" s="4" t="s">
        <v>790</v>
      </c>
      <c r="B74" s="5" t="n">
        <v>8697</v>
      </c>
    </row>
    <row r="75" spans="1:5">
      <c r="A75" s="3" t="s">
        <v>791</v>
      </c>
    </row>
    <row r="76" spans="1:5">
      <c r="A76" s="4" t="s">
        <v>335</v>
      </c>
      <c r="B76" s="5" t="n">
        <v>279</v>
      </c>
    </row>
    <row r="77" spans="1:5">
      <c r="A77" s="4" t="s">
        <v>336</v>
      </c>
      <c r="B77" s="5" t="n">
        <v>4089</v>
      </c>
    </row>
    <row r="78" spans="1:5">
      <c r="A78" s="4" t="s">
        <v>792</v>
      </c>
      <c r="B78" s="5" t="n">
        <v>4608</v>
      </c>
    </row>
    <row r="79" spans="1:5">
      <c r="A79" s="4" t="s">
        <v>100</v>
      </c>
      <c r="B79" s="5" t="n">
        <v>8976</v>
      </c>
    </row>
    <row r="80" spans="1:5">
      <c r="A80" s="4" t="s">
        <v>795</v>
      </c>
      <c r="B80" s="6" t="n">
        <v>-8143</v>
      </c>
    </row>
    <row r="81" spans="1:5">
      <c r="A81" s="4" t="s">
        <v>797</v>
      </c>
      <c r="B81" s="4" t="s">
        <v>388</v>
      </c>
    </row>
    <row r="82" spans="1:5">
      <c r="A82" s="4" t="s">
        <v>802</v>
      </c>
    </row>
    <row r="83" spans="1:5">
      <c r="A83" s="3" t="s">
        <v>788</v>
      </c>
    </row>
    <row r="84" spans="1:5">
      <c r="A84" s="4" t="s">
        <v>335</v>
      </c>
      <c r="B84" s="6" t="n">
        <v>201</v>
      </c>
    </row>
    <row r="85" spans="1:5">
      <c r="A85" s="4" t="s">
        <v>790</v>
      </c>
      <c r="B85" s="5" t="n">
        <v>8337</v>
      </c>
    </row>
    <row r="86" spans="1:5">
      <c r="A86" s="3" t="s">
        <v>791</v>
      </c>
    </row>
    <row r="87" spans="1:5">
      <c r="A87" s="4" t="s">
        <v>335</v>
      </c>
      <c r="B87" s="5" t="n">
        <v>201</v>
      </c>
    </row>
    <row r="88" spans="1:5">
      <c r="A88" s="4" t="s">
        <v>794</v>
      </c>
      <c r="B88" s="5" t="n">
        <v>8337</v>
      </c>
    </row>
    <row r="89" spans="1:5">
      <c r="A89" s="4" t="s">
        <v>100</v>
      </c>
      <c r="B89" s="5" t="n">
        <v>8538</v>
      </c>
    </row>
    <row r="90" spans="1:5">
      <c r="A90" s="4" t="s">
        <v>803</v>
      </c>
    </row>
    <row r="91" spans="1:5">
      <c r="A91" s="3" t="s">
        <v>788</v>
      </c>
    </row>
    <row r="92" spans="1:5">
      <c r="A92" s="4" t="s">
        <v>335</v>
      </c>
      <c r="B92" s="5" t="n">
        <v>1</v>
      </c>
    </row>
    <row r="93" spans="1:5">
      <c r="A93" s="4" t="s">
        <v>790</v>
      </c>
      <c r="B93" s="5" t="n">
        <v>861</v>
      </c>
    </row>
    <row r="94" spans="1:5">
      <c r="A94" s="3" t="s">
        <v>791</v>
      </c>
    </row>
    <row r="95" spans="1:5">
      <c r="A95" s="4" t="s">
        <v>335</v>
      </c>
      <c r="B95" s="5" t="n">
        <v>1</v>
      </c>
    </row>
    <row r="96" spans="1:5">
      <c r="A96" s="4" t="s">
        <v>336</v>
      </c>
      <c r="B96" s="5" t="n">
        <v>92</v>
      </c>
    </row>
    <row r="97" spans="1:5">
      <c r="A97" s="4" t="s">
        <v>792</v>
      </c>
      <c r="B97" s="5" t="n">
        <v>769</v>
      </c>
    </row>
    <row r="98" spans="1:5">
      <c r="A98" s="4" t="s">
        <v>100</v>
      </c>
      <c r="B98" s="5" t="n">
        <v>862</v>
      </c>
    </row>
    <row r="99" spans="1:5">
      <c r="A99" s="4" t="s">
        <v>795</v>
      </c>
      <c r="B99" s="6" t="n">
        <v>-633</v>
      </c>
    </row>
    <row r="100" spans="1:5">
      <c r="A100" s="4" t="s">
        <v>797</v>
      </c>
      <c r="B100" s="4" t="s">
        <v>379</v>
      </c>
    </row>
    <row r="101" spans="1:5">
      <c r="A101" s="4" t="s">
        <v>804</v>
      </c>
    </row>
    <row r="102" spans="1:5">
      <c r="A102" s="3" t="s">
        <v>788</v>
      </c>
    </row>
    <row r="103" spans="1:5">
      <c r="A103" s="4" t="s">
        <v>335</v>
      </c>
      <c r="B103" s="6" t="n">
        <v>251</v>
      </c>
    </row>
    <row r="104" spans="1:5">
      <c r="A104" s="4" t="s">
        <v>789</v>
      </c>
      <c r="B104" s="5" t="n">
        <v>1198</v>
      </c>
    </row>
    <row r="105" spans="1:5">
      <c r="A105" s="4" t="s">
        <v>790</v>
      </c>
      <c r="B105" s="5" t="n">
        <v>1593</v>
      </c>
    </row>
    <row r="106" spans="1:5">
      <c r="A106" s="3" t="s">
        <v>791</v>
      </c>
    </row>
    <row r="107" spans="1:5">
      <c r="A107" s="4" t="s">
        <v>335</v>
      </c>
      <c r="B107" s="5" t="n">
        <v>251</v>
      </c>
    </row>
    <row r="108" spans="1:5">
      <c r="A108" s="4" t="s">
        <v>336</v>
      </c>
      <c r="B108" s="5" t="n">
        <v>321</v>
      </c>
    </row>
    <row r="109" spans="1:5">
      <c r="A109" s="4" t="s">
        <v>792</v>
      </c>
      <c r="B109" s="5" t="n">
        <v>1752</v>
      </c>
    </row>
    <row r="110" spans="1:5">
      <c r="A110" s="4" t="s">
        <v>338</v>
      </c>
      <c r="B110" s="5" t="n">
        <v>718</v>
      </c>
    </row>
    <row r="111" spans="1:5">
      <c r="A111" s="4" t="s">
        <v>100</v>
      </c>
      <c r="B111" s="5" t="n">
        <v>3042</v>
      </c>
    </row>
    <row r="112" spans="1:5">
      <c r="A112" s="4" t="s">
        <v>795</v>
      </c>
      <c r="B112" s="6" t="n">
        <v>-706</v>
      </c>
    </row>
    <row r="113" spans="1:5">
      <c r="A113" s="4" t="s">
        <v>797</v>
      </c>
      <c r="B113" s="4" t="s">
        <v>379</v>
      </c>
    </row>
    <row r="114" spans="1:5">
      <c r="A114" s="4" t="s">
        <v>805</v>
      </c>
    </row>
    <row r="115" spans="1:5">
      <c r="A115" s="3" t="s">
        <v>786</v>
      </c>
    </row>
    <row r="116" spans="1:5">
      <c r="A116" s="4" t="s">
        <v>787</v>
      </c>
      <c r="B116" s="6" t="n">
        <v>13487</v>
      </c>
    </row>
    <row r="117" spans="1:5">
      <c r="A117" s="3" t="s">
        <v>788</v>
      </c>
    </row>
    <row r="118" spans="1:5">
      <c r="A118" s="4" t="s">
        <v>335</v>
      </c>
      <c r="B118" s="5" t="n">
        <v>4</v>
      </c>
    </row>
    <row r="119" spans="1:5">
      <c r="A119" s="4" t="s">
        <v>789</v>
      </c>
      <c r="B119" s="5" t="n">
        <v>1722</v>
      </c>
    </row>
    <row r="120" spans="1:5">
      <c r="A120" s="4" t="s">
        <v>790</v>
      </c>
      <c r="B120" s="5" t="n">
        <v>922</v>
      </c>
    </row>
    <row r="121" spans="1:5">
      <c r="A121" s="3" t="s">
        <v>791</v>
      </c>
    </row>
    <row r="122" spans="1:5">
      <c r="A122" s="4" t="s">
        <v>335</v>
      </c>
      <c r="B122" s="5" t="n">
        <v>4</v>
      </c>
    </row>
    <row r="123" spans="1:5">
      <c r="A123" s="4" t="s">
        <v>336</v>
      </c>
      <c r="B123" s="5" t="n">
        <v>774</v>
      </c>
    </row>
    <row r="124" spans="1:5">
      <c r="A124" s="4" t="s">
        <v>792</v>
      </c>
      <c r="B124" s="5" t="n">
        <v>1843</v>
      </c>
    </row>
    <row r="125" spans="1:5">
      <c r="A125" s="4" t="s">
        <v>338</v>
      </c>
      <c r="B125" s="5" t="n">
        <v>27</v>
      </c>
    </row>
    <row r="126" spans="1:5">
      <c r="A126" s="4" t="s">
        <v>100</v>
      </c>
      <c r="B126" s="5" t="n">
        <v>2648</v>
      </c>
    </row>
    <row r="127" spans="1:5">
      <c r="A127" s="4" t="s">
        <v>795</v>
      </c>
      <c r="B127" s="6" t="n">
        <v>-1939</v>
      </c>
    </row>
    <row r="128" spans="1:5">
      <c r="A128" s="4" t="s">
        <v>797</v>
      </c>
      <c r="B128" s="4" t="s">
        <v>379</v>
      </c>
    </row>
    <row r="129" spans="1:5">
      <c r="A129" s="4" t="s">
        <v>806</v>
      </c>
    </row>
    <row r="130" spans="1:5">
      <c r="A130" s="3" t="s">
        <v>788</v>
      </c>
    </row>
    <row r="131" spans="1:5">
      <c r="A131" s="4" t="s">
        <v>335</v>
      </c>
      <c r="B131" s="6" t="n">
        <v>4</v>
      </c>
    </row>
    <row r="132" spans="1:5">
      <c r="A132" s="4" t="s">
        <v>790</v>
      </c>
      <c r="B132" s="5" t="n">
        <v>1973</v>
      </c>
    </row>
    <row r="133" spans="1:5">
      <c r="A133" s="3" t="s">
        <v>791</v>
      </c>
    </row>
    <row r="134" spans="1:5">
      <c r="A134" s="4" t="s">
        <v>335</v>
      </c>
      <c r="B134" s="5" t="n">
        <v>4</v>
      </c>
    </row>
    <row r="135" spans="1:5">
      <c r="A135" s="4" t="s">
        <v>336</v>
      </c>
      <c r="B135" s="5" t="n">
        <v>212</v>
      </c>
    </row>
    <row r="136" spans="1:5">
      <c r="A136" s="4" t="s">
        <v>792</v>
      </c>
      <c r="B136" s="5" t="n">
        <v>1578</v>
      </c>
    </row>
    <row r="137" spans="1:5">
      <c r="A137" s="4" t="s">
        <v>338</v>
      </c>
      <c r="B137" s="5" t="n">
        <v>153</v>
      </c>
    </row>
    <row r="138" spans="1:5">
      <c r="A138" s="4" t="s">
        <v>793</v>
      </c>
      <c r="B138" s="5" t="n">
        <v>30</v>
      </c>
    </row>
    <row r="139" spans="1:5">
      <c r="A139" s="4" t="s">
        <v>100</v>
      </c>
      <c r="B139" s="5" t="n">
        <v>1977</v>
      </c>
    </row>
    <row r="140" spans="1:5">
      <c r="A140" s="4" t="s">
        <v>795</v>
      </c>
      <c r="B140" s="6" t="n">
        <v>-1488</v>
      </c>
    </row>
    <row r="141" spans="1:5">
      <c r="A141" s="4" t="s">
        <v>797</v>
      </c>
      <c r="B141" s="4" t="s">
        <v>379</v>
      </c>
    </row>
    <row r="142" spans="1:5">
      <c r="A142" s="4" t="s">
        <v>807</v>
      </c>
    </row>
    <row r="143" spans="1:5">
      <c r="A143" s="3" t="s">
        <v>788</v>
      </c>
    </row>
    <row r="144" spans="1:5">
      <c r="A144" s="4" t="s">
        <v>335</v>
      </c>
      <c r="B144" s="6" t="n">
        <v>4</v>
      </c>
    </row>
    <row r="145" spans="1:5">
      <c r="A145" s="4" t="s">
        <v>790</v>
      </c>
      <c r="B145" s="5" t="n">
        <v>3178</v>
      </c>
    </row>
    <row r="146" spans="1:5">
      <c r="A146" s="3" t="s">
        <v>791</v>
      </c>
    </row>
    <row r="147" spans="1:5">
      <c r="A147" s="4" t="s">
        <v>335</v>
      </c>
      <c r="B147" s="5" t="n">
        <v>4</v>
      </c>
    </row>
    <row r="148" spans="1:5">
      <c r="A148" s="4" t="s">
        <v>336</v>
      </c>
      <c r="B148" s="5" t="n">
        <v>310</v>
      </c>
    </row>
    <row r="149" spans="1:5">
      <c r="A149" s="4" t="s">
        <v>792</v>
      </c>
      <c r="B149" s="5" t="n">
        <v>2333</v>
      </c>
    </row>
    <row r="150" spans="1:5">
      <c r="A150" s="4" t="s">
        <v>338</v>
      </c>
      <c r="B150" s="5" t="n">
        <v>535</v>
      </c>
    </row>
    <row r="151" spans="1:5">
      <c r="A151" s="4" t="s">
        <v>100</v>
      </c>
      <c r="B151" s="5" t="n">
        <v>3182</v>
      </c>
    </row>
    <row r="152" spans="1:5">
      <c r="A152" s="4" t="s">
        <v>795</v>
      </c>
      <c r="B152" s="6" t="n">
        <v>-2277</v>
      </c>
    </row>
    <row r="153" spans="1:5">
      <c r="A153" s="4" t="s">
        <v>797</v>
      </c>
      <c r="B153" s="4" t="s">
        <v>379</v>
      </c>
    </row>
    <row r="154" spans="1:5">
      <c r="A154" s="4" t="s">
        <v>808</v>
      </c>
    </row>
    <row r="155" spans="1:5">
      <c r="A155" s="3" t="s">
        <v>788</v>
      </c>
    </row>
    <row r="156" spans="1:5">
      <c r="A156" s="4" t="s">
        <v>335</v>
      </c>
      <c r="B156" s="6" t="n">
        <v>259</v>
      </c>
    </row>
    <row r="157" spans="1:5">
      <c r="A157" s="4" t="s">
        <v>790</v>
      </c>
      <c r="B157" s="5" t="n">
        <v>4477</v>
      </c>
    </row>
    <row r="158" spans="1:5">
      <c r="A158" s="3" t="s">
        <v>791</v>
      </c>
    </row>
    <row r="159" spans="1:5">
      <c r="A159" s="4" t="s">
        <v>335</v>
      </c>
      <c r="B159" s="5" t="n">
        <v>259</v>
      </c>
    </row>
    <row r="160" spans="1:5">
      <c r="A160" s="4" t="s">
        <v>336</v>
      </c>
      <c r="B160" s="5" t="n">
        <v>356</v>
      </c>
    </row>
    <row r="161" spans="1:5">
      <c r="A161" s="4" t="s">
        <v>792</v>
      </c>
      <c r="B161" s="5" t="n">
        <v>3650</v>
      </c>
    </row>
    <row r="162" spans="1:5">
      <c r="A162" s="4" t="s">
        <v>338</v>
      </c>
      <c r="B162" s="5" t="n">
        <v>394</v>
      </c>
    </row>
    <row r="163" spans="1:5">
      <c r="A163" s="4" t="s">
        <v>793</v>
      </c>
      <c r="B163" s="5" t="n">
        <v>77</v>
      </c>
    </row>
    <row r="164" spans="1:5">
      <c r="A164" s="4" t="s">
        <v>100</v>
      </c>
      <c r="B164" s="5" t="n">
        <v>4736</v>
      </c>
    </row>
    <row r="165" spans="1:5">
      <c r="A165" s="4" t="s">
        <v>795</v>
      </c>
      <c r="B165" s="6" t="n">
        <v>-2518</v>
      </c>
    </row>
    <row r="166" spans="1:5">
      <c r="A166" s="4" t="s">
        <v>797</v>
      </c>
      <c r="B166" s="4" t="s">
        <v>379</v>
      </c>
    </row>
    <row r="167" spans="1:5">
      <c r="A167" s="4" t="s">
        <v>809</v>
      </c>
    </row>
    <row r="168" spans="1:5">
      <c r="A168" s="3" t="s">
        <v>788</v>
      </c>
    </row>
    <row r="169" spans="1:5">
      <c r="A169" s="4" t="s">
        <v>335</v>
      </c>
      <c r="B169" s="6" t="n">
        <v>13</v>
      </c>
    </row>
    <row r="170" spans="1:5">
      <c r="A170" s="4" t="s">
        <v>790</v>
      </c>
      <c r="B170" s="5" t="n">
        <v>7531</v>
      </c>
    </row>
    <row r="171" spans="1:5">
      <c r="A171" s="3" t="s">
        <v>791</v>
      </c>
    </row>
    <row r="172" spans="1:5">
      <c r="A172" s="4" t="s">
        <v>335</v>
      </c>
      <c r="B172" s="5" t="n">
        <v>13</v>
      </c>
    </row>
    <row r="173" spans="1:5">
      <c r="A173" s="4" t="s">
        <v>336</v>
      </c>
      <c r="B173" s="5" t="n">
        <v>525</v>
      </c>
    </row>
    <row r="174" spans="1:5">
      <c r="A174" s="4" t="s">
        <v>792</v>
      </c>
      <c r="B174" s="5" t="n">
        <v>5642</v>
      </c>
    </row>
    <row r="175" spans="1:5">
      <c r="A175" s="4" t="s">
        <v>338</v>
      </c>
      <c r="B175" s="5" t="n">
        <v>1364</v>
      </c>
    </row>
    <row r="176" spans="1:5">
      <c r="A176" s="4" t="s">
        <v>100</v>
      </c>
      <c r="B176" s="5" t="n">
        <v>7544</v>
      </c>
    </row>
    <row r="177" spans="1:5">
      <c r="A177" s="4" t="s">
        <v>795</v>
      </c>
      <c r="B177" s="6" t="n">
        <v>-2782</v>
      </c>
    </row>
    <row r="178" spans="1:5">
      <c r="A178" s="4" t="s">
        <v>797</v>
      </c>
      <c r="B178" s="4" t="s">
        <v>379</v>
      </c>
    </row>
    <row r="179" spans="1:5">
      <c r="A179" s="4" t="s">
        <v>810</v>
      </c>
    </row>
    <row r="180" spans="1:5">
      <c r="A180" s="3" t="s">
        <v>786</v>
      </c>
    </row>
    <row r="181" spans="1:5">
      <c r="A181" s="4" t="s">
        <v>787</v>
      </c>
      <c r="B181" s="6" t="n">
        <v>4324</v>
      </c>
    </row>
    <row r="182" spans="1:5">
      <c r="A182" s="3" t="s">
        <v>788</v>
      </c>
    </row>
    <row r="183" spans="1:5">
      <c r="A183" s="4" t="s">
        <v>335</v>
      </c>
      <c r="B183" s="5" t="n">
        <v>12</v>
      </c>
    </row>
    <row r="184" spans="1:5">
      <c r="A184" s="4" t="s">
        <v>790</v>
      </c>
      <c r="B184" s="5" t="n">
        <v>8243</v>
      </c>
    </row>
    <row r="185" spans="1:5">
      <c r="A185" s="3" t="s">
        <v>791</v>
      </c>
    </row>
    <row r="186" spans="1:5">
      <c r="A186" s="4" t="s">
        <v>335</v>
      </c>
      <c r="B186" s="5" t="n">
        <v>12</v>
      </c>
    </row>
    <row r="187" spans="1:5">
      <c r="A187" s="4" t="s">
        <v>336</v>
      </c>
      <c r="B187" s="5" t="n">
        <v>363</v>
      </c>
    </row>
    <row r="188" spans="1:5">
      <c r="A188" s="4" t="s">
        <v>792</v>
      </c>
      <c r="B188" s="5" t="n">
        <v>5168</v>
      </c>
    </row>
    <row r="189" spans="1:5">
      <c r="A189" s="4" t="s">
        <v>338</v>
      </c>
      <c r="B189" s="5" t="n">
        <v>2712</v>
      </c>
    </row>
    <row r="190" spans="1:5">
      <c r="A190" s="4" t="s">
        <v>100</v>
      </c>
      <c r="B190" s="5" t="n">
        <v>8255</v>
      </c>
    </row>
    <row r="191" spans="1:5">
      <c r="A191" s="4" t="s">
        <v>795</v>
      </c>
      <c r="B191" s="6" t="n">
        <v>-6213</v>
      </c>
    </row>
    <row r="192" spans="1:5">
      <c r="A192" s="4" t="s">
        <v>797</v>
      </c>
      <c r="B192" s="4" t="s">
        <v>379</v>
      </c>
    </row>
    <row r="193" spans="1:5">
      <c r="A193" s="4" t="s">
        <v>811</v>
      </c>
    </row>
    <row r="194" spans="1:5">
      <c r="A194" s="3" t="s">
        <v>788</v>
      </c>
    </row>
    <row r="195" spans="1:5">
      <c r="A195" s="4" t="s">
        <v>335</v>
      </c>
      <c r="B195" s="6" t="n">
        <v>7</v>
      </c>
    </row>
    <row r="196" spans="1:5">
      <c r="A196" s="4" t="s">
        <v>790</v>
      </c>
      <c r="B196" s="5" t="n">
        <v>3381</v>
      </c>
    </row>
    <row r="197" spans="1:5">
      <c r="A197" s="3" t="s">
        <v>791</v>
      </c>
    </row>
    <row r="198" spans="1:5">
      <c r="A198" s="4" t="s">
        <v>335</v>
      </c>
      <c r="B198" s="5" t="n">
        <v>7</v>
      </c>
    </row>
    <row r="199" spans="1:5">
      <c r="A199" s="4" t="s">
        <v>336</v>
      </c>
      <c r="B199" s="5" t="n">
        <v>20</v>
      </c>
    </row>
    <row r="200" spans="1:5">
      <c r="A200" s="4" t="s">
        <v>792</v>
      </c>
      <c r="B200" s="5" t="n">
        <v>3175</v>
      </c>
    </row>
    <row r="201" spans="1:5">
      <c r="A201" s="4" t="s">
        <v>338</v>
      </c>
      <c r="B201" s="5" t="n">
        <v>186</v>
      </c>
    </row>
    <row r="202" spans="1:5">
      <c r="A202" s="4" t="s">
        <v>100</v>
      </c>
      <c r="B202" s="5" t="n">
        <v>3388</v>
      </c>
    </row>
    <row r="203" spans="1:5">
      <c r="A203" s="4" t="s">
        <v>795</v>
      </c>
      <c r="B203" s="6" t="n">
        <v>-1626</v>
      </c>
    </row>
    <row r="204" spans="1:5">
      <c r="A204" s="4" t="s">
        <v>797</v>
      </c>
      <c r="B204" s="4" t="s">
        <v>379</v>
      </c>
    </row>
    <row r="205" spans="1:5">
      <c r="A205" s="4" t="s">
        <v>812</v>
      </c>
    </row>
    <row r="206" spans="1:5">
      <c r="A206" s="3" t="s">
        <v>786</v>
      </c>
    </row>
    <row r="207" spans="1:5">
      <c r="A207" s="4" t="s">
        <v>787</v>
      </c>
      <c r="B207" s="6" t="n">
        <v>16978</v>
      </c>
    </row>
    <row r="208" spans="1:5">
      <c r="A208" s="3" t="s">
        <v>788</v>
      </c>
    </row>
    <row r="209" spans="1:5">
      <c r="A209" s="4" t="s">
        <v>335</v>
      </c>
      <c r="B209" s="5" t="n">
        <v>13</v>
      </c>
    </row>
    <row r="210" spans="1:5">
      <c r="A210" s="4" t="s">
        <v>790</v>
      </c>
      <c r="B210" s="5" t="n">
        <v>5784</v>
      </c>
    </row>
    <row r="211" spans="1:5">
      <c r="A211" s="3" t="s">
        <v>791</v>
      </c>
    </row>
    <row r="212" spans="1:5">
      <c r="A212" s="4" t="s">
        <v>335</v>
      </c>
      <c r="B212" s="5" t="n">
        <v>13</v>
      </c>
    </row>
    <row r="213" spans="1:5">
      <c r="A213" s="4" t="s">
        <v>336</v>
      </c>
      <c r="B213" s="5" t="n">
        <v>62</v>
      </c>
    </row>
    <row r="214" spans="1:5">
      <c r="A214" s="4" t="s">
        <v>792</v>
      </c>
      <c r="B214" s="5" t="n">
        <v>5079</v>
      </c>
    </row>
    <row r="215" spans="1:5">
      <c r="A215" s="4" t="s">
        <v>338</v>
      </c>
      <c r="B215" s="5" t="n">
        <v>643</v>
      </c>
    </row>
    <row r="216" spans="1:5">
      <c r="A216" s="4" t="s">
        <v>100</v>
      </c>
      <c r="B216" s="5" t="n">
        <v>5797</v>
      </c>
    </row>
    <row r="217" spans="1:5">
      <c r="A217" s="4" t="s">
        <v>795</v>
      </c>
      <c r="B217" s="6" t="n">
        <v>-2761</v>
      </c>
    </row>
    <row r="218" spans="1:5">
      <c r="A218" s="4" t="s">
        <v>797</v>
      </c>
      <c r="B218" s="4" t="s">
        <v>379</v>
      </c>
    </row>
    <row r="219" spans="1:5">
      <c r="A219" s="4" t="s">
        <v>813</v>
      </c>
    </row>
    <row r="220" spans="1:5">
      <c r="A220" s="3" t="s">
        <v>788</v>
      </c>
    </row>
    <row r="221" spans="1:5">
      <c r="A221" s="4" t="s">
        <v>335</v>
      </c>
      <c r="B221" s="6" t="n">
        <v>16</v>
      </c>
    </row>
    <row r="222" spans="1:5">
      <c r="A222" s="4" t="s">
        <v>790</v>
      </c>
      <c r="B222" s="5" t="n">
        <v>7611</v>
      </c>
    </row>
    <row r="223" spans="1:5">
      <c r="A223" s="3" t="s">
        <v>791</v>
      </c>
    </row>
    <row r="224" spans="1:5">
      <c r="A224" s="4" t="s">
        <v>335</v>
      </c>
      <c r="B224" s="5" t="n">
        <v>16</v>
      </c>
    </row>
    <row r="225" spans="1:5">
      <c r="A225" s="4" t="s">
        <v>336</v>
      </c>
      <c r="B225" s="5" t="n">
        <v>86</v>
      </c>
    </row>
    <row r="226" spans="1:5">
      <c r="A226" s="4" t="s">
        <v>792</v>
      </c>
      <c r="B226" s="5" t="n">
        <v>6903</v>
      </c>
    </row>
    <row r="227" spans="1:5">
      <c r="A227" s="4" t="s">
        <v>338</v>
      </c>
      <c r="B227" s="5" t="n">
        <v>622</v>
      </c>
    </row>
    <row r="228" spans="1:5">
      <c r="A228" s="4" t="s">
        <v>100</v>
      </c>
      <c r="B228" s="5" t="n">
        <v>7627</v>
      </c>
    </row>
    <row r="229" spans="1:5">
      <c r="A229" s="4" t="s">
        <v>795</v>
      </c>
      <c r="B229" s="6" t="n">
        <v>-3451</v>
      </c>
    </row>
    <row r="230" spans="1:5">
      <c r="A230" s="4" t="s">
        <v>797</v>
      </c>
      <c r="B230" s="4" t="s">
        <v>379</v>
      </c>
    </row>
    <row r="231" spans="1:5">
      <c r="A231" s="4" t="s">
        <v>814</v>
      </c>
    </row>
    <row r="232" spans="1:5">
      <c r="A232" s="3" t="s">
        <v>788</v>
      </c>
    </row>
    <row r="233" spans="1:5">
      <c r="A233" s="4" t="s">
        <v>335</v>
      </c>
      <c r="B233" s="6" t="n">
        <v>15</v>
      </c>
    </row>
    <row r="234" spans="1:5">
      <c r="A234" s="4" t="s">
        <v>790</v>
      </c>
      <c r="B234" s="5" t="n">
        <v>17203</v>
      </c>
    </row>
    <row r="235" spans="1:5">
      <c r="A235" s="3" t="s">
        <v>791</v>
      </c>
    </row>
    <row r="236" spans="1:5">
      <c r="A236" s="4" t="s">
        <v>335</v>
      </c>
      <c r="B236" s="5" t="n">
        <v>15</v>
      </c>
    </row>
    <row r="237" spans="1:5">
      <c r="A237" s="4" t="s">
        <v>336</v>
      </c>
      <c r="B237" s="5" t="n">
        <v>154</v>
      </c>
    </row>
    <row r="238" spans="1:5">
      <c r="A238" s="4" t="s">
        <v>792</v>
      </c>
      <c r="B238" s="5" t="n">
        <v>13876</v>
      </c>
    </row>
    <row r="239" spans="1:5">
      <c r="A239" s="4" t="s">
        <v>338</v>
      </c>
      <c r="B239" s="5" t="n">
        <v>3173</v>
      </c>
    </row>
    <row r="240" spans="1:5">
      <c r="A240" s="4" t="s">
        <v>100</v>
      </c>
      <c r="B240" s="5" t="n">
        <v>17218</v>
      </c>
    </row>
    <row r="241" spans="1:5">
      <c r="A241" s="4" t="s">
        <v>795</v>
      </c>
      <c r="B241" s="6" t="n">
        <v>-5477</v>
      </c>
    </row>
    <row r="242" spans="1:5">
      <c r="A242" s="4" t="s">
        <v>797</v>
      </c>
      <c r="B242" s="4" t="s">
        <v>379</v>
      </c>
    </row>
    <row r="243" spans="1:5">
      <c r="A243" s="4" t="s">
        <v>815</v>
      </c>
    </row>
    <row r="244" spans="1:5">
      <c r="A244" s="3" t="s">
        <v>786</v>
      </c>
    </row>
    <row r="245" spans="1:5">
      <c r="A245" s="4" t="s">
        <v>787</v>
      </c>
      <c r="B245" s="6" t="n">
        <v>10284</v>
      </c>
    </row>
    <row r="246" spans="1:5">
      <c r="A246" s="3" t="s">
        <v>788</v>
      </c>
    </row>
    <row r="247" spans="1:5">
      <c r="A247" s="4" t="s">
        <v>335</v>
      </c>
      <c r="B247" s="5" t="n">
        <v>57</v>
      </c>
    </row>
    <row r="248" spans="1:5">
      <c r="A248" s="4" t="s">
        <v>790</v>
      </c>
      <c r="B248" s="5" t="n">
        <v>16014</v>
      </c>
    </row>
    <row r="249" spans="1:5">
      <c r="A249" s="3" t="s">
        <v>791</v>
      </c>
    </row>
    <row r="250" spans="1:5">
      <c r="A250" s="4" t="s">
        <v>335</v>
      </c>
      <c r="B250" s="5" t="n">
        <v>57</v>
      </c>
    </row>
    <row r="251" spans="1:5">
      <c r="A251" s="4" t="s">
        <v>336</v>
      </c>
      <c r="B251" s="5" t="n">
        <v>1031</v>
      </c>
    </row>
    <row r="252" spans="1:5">
      <c r="A252" s="4" t="s">
        <v>792</v>
      </c>
      <c r="B252" s="5" t="n">
        <v>13886</v>
      </c>
    </row>
    <row r="253" spans="1:5">
      <c r="A253" s="4" t="s">
        <v>338</v>
      </c>
      <c r="B253" s="5" t="n">
        <v>1097</v>
      </c>
    </row>
    <row r="254" spans="1:5">
      <c r="A254" s="4" t="s">
        <v>100</v>
      </c>
      <c r="B254" s="5" t="n">
        <v>16071</v>
      </c>
    </row>
    <row r="255" spans="1:5">
      <c r="A255" s="4" t="s">
        <v>795</v>
      </c>
      <c r="B255" s="6" t="n">
        <v>-4746</v>
      </c>
    </row>
    <row r="256" spans="1:5">
      <c r="A256" s="4" t="s">
        <v>797</v>
      </c>
      <c r="B256" s="4" t="s">
        <v>379</v>
      </c>
    </row>
    <row r="257" spans="1:5">
      <c r="A257" s="4" t="s">
        <v>816</v>
      </c>
    </row>
    <row r="258" spans="1:5">
      <c r="A258" s="3" t="s">
        <v>786</v>
      </c>
    </row>
    <row r="259" spans="1:5">
      <c r="A259" s="4" t="s">
        <v>787</v>
      </c>
      <c r="B259" s="6" t="n">
        <v>18482</v>
      </c>
    </row>
    <row r="260" spans="1:5">
      <c r="A260" s="3" t="s">
        <v>788</v>
      </c>
    </row>
    <row r="261" spans="1:5">
      <c r="A261" s="4" t="s">
        <v>335</v>
      </c>
      <c r="B261" s="5" t="n">
        <v>20</v>
      </c>
    </row>
    <row r="262" spans="1:5">
      <c r="A262" s="4" t="s">
        <v>790</v>
      </c>
      <c r="B262" s="5" t="n">
        <v>10153</v>
      </c>
    </row>
    <row r="263" spans="1:5">
      <c r="A263" s="3" t="s">
        <v>791</v>
      </c>
    </row>
    <row r="264" spans="1:5">
      <c r="A264" s="4" t="s">
        <v>335</v>
      </c>
      <c r="B264" s="5" t="n">
        <v>20</v>
      </c>
    </row>
    <row r="265" spans="1:5">
      <c r="A265" s="4" t="s">
        <v>336</v>
      </c>
      <c r="B265" s="5" t="n">
        <v>703</v>
      </c>
    </row>
    <row r="266" spans="1:5">
      <c r="A266" s="4" t="s">
        <v>792</v>
      </c>
      <c r="B266" s="5" t="n">
        <v>8167</v>
      </c>
    </row>
    <row r="267" spans="1:5">
      <c r="A267" s="4" t="s">
        <v>338</v>
      </c>
      <c r="B267" s="5" t="n">
        <v>1283</v>
      </c>
    </row>
    <row r="268" spans="1:5">
      <c r="A268" s="4" t="s">
        <v>100</v>
      </c>
      <c r="B268" s="5" t="n">
        <v>10173</v>
      </c>
    </row>
    <row r="269" spans="1:5">
      <c r="A269" s="4" t="s">
        <v>795</v>
      </c>
      <c r="B269" s="6" t="n">
        <v>-3068</v>
      </c>
    </row>
    <row r="270" spans="1:5">
      <c r="A270" s="4" t="s">
        <v>797</v>
      </c>
      <c r="B270" s="4" t="s">
        <v>379</v>
      </c>
    </row>
    <row r="271" spans="1:5">
      <c r="A271" s="4" t="s">
        <v>817</v>
      </c>
    </row>
    <row r="272" spans="1:5">
      <c r="A272" s="3" t="s">
        <v>788</v>
      </c>
    </row>
    <row r="273" spans="1:5">
      <c r="A273" s="4" t="s">
        <v>335</v>
      </c>
      <c r="B273" s="6" t="n">
        <v>12</v>
      </c>
    </row>
    <row r="274" spans="1:5">
      <c r="A274" s="4" t="s">
        <v>790</v>
      </c>
      <c r="B274" s="5" t="n">
        <v>6969</v>
      </c>
    </row>
    <row r="275" spans="1:5">
      <c r="A275" s="3" t="s">
        <v>791</v>
      </c>
    </row>
    <row r="276" spans="1:5">
      <c r="A276" s="4" t="s">
        <v>335</v>
      </c>
      <c r="B276" s="5" t="n">
        <v>12</v>
      </c>
    </row>
    <row r="277" spans="1:5">
      <c r="A277" s="4" t="s">
        <v>336</v>
      </c>
      <c r="B277" s="5" t="n">
        <v>464</v>
      </c>
    </row>
    <row r="278" spans="1:5">
      <c r="A278" s="4" t="s">
        <v>792</v>
      </c>
      <c r="B278" s="5" t="n">
        <v>6288</v>
      </c>
    </row>
    <row r="279" spans="1:5">
      <c r="A279" s="4" t="s">
        <v>338</v>
      </c>
      <c r="B279" s="5" t="n">
        <v>217</v>
      </c>
    </row>
    <row r="280" spans="1:5">
      <c r="A280" s="4" t="s">
        <v>100</v>
      </c>
      <c r="B280" s="5" t="n">
        <v>6981</v>
      </c>
    </row>
    <row r="281" spans="1:5">
      <c r="A281" s="4" t="s">
        <v>795</v>
      </c>
      <c r="B281" s="6" t="n">
        <v>-2528</v>
      </c>
    </row>
    <row r="282" spans="1:5">
      <c r="A282" s="4" t="s">
        <v>797</v>
      </c>
      <c r="B282" s="4" t="s">
        <v>379</v>
      </c>
    </row>
    <row r="283" spans="1:5">
      <c r="A283" s="4" t="s">
        <v>818</v>
      </c>
    </row>
    <row r="284" spans="1:5">
      <c r="A284" s="3" t="s">
        <v>786</v>
      </c>
    </row>
    <row r="285" spans="1:5">
      <c r="A285" s="4" t="s">
        <v>787</v>
      </c>
      <c r="B285" s="6" t="n">
        <v>6172</v>
      </c>
    </row>
    <row r="286" spans="1:5">
      <c r="A286" s="3" t="s">
        <v>788</v>
      </c>
    </row>
    <row r="287" spans="1:5">
      <c r="A287" s="4" t="s">
        <v>335</v>
      </c>
      <c r="B287" s="5" t="n">
        <v>19</v>
      </c>
    </row>
    <row r="288" spans="1:5">
      <c r="A288" s="4" t="s">
        <v>790</v>
      </c>
      <c r="B288" s="5" t="n">
        <v>8236</v>
      </c>
    </row>
    <row r="289" spans="1:5">
      <c r="A289" s="3" t="s">
        <v>791</v>
      </c>
    </row>
    <row r="290" spans="1:5">
      <c r="A290" s="4" t="s">
        <v>335</v>
      </c>
      <c r="B290" s="5" t="n">
        <v>19</v>
      </c>
    </row>
    <row r="291" spans="1:5">
      <c r="A291" s="4" t="s">
        <v>336</v>
      </c>
      <c r="B291" s="5" t="n">
        <v>171</v>
      </c>
    </row>
    <row r="292" spans="1:5">
      <c r="A292" s="4" t="s">
        <v>792</v>
      </c>
      <c r="B292" s="5" t="n">
        <v>8065</v>
      </c>
    </row>
    <row r="293" spans="1:5">
      <c r="A293" s="4" t="s">
        <v>100</v>
      </c>
      <c r="B293" s="5" t="n">
        <v>8255</v>
      </c>
    </row>
    <row r="294" spans="1:5">
      <c r="A294" s="4" t="s">
        <v>795</v>
      </c>
      <c r="B294" s="6" t="n">
        <v>-3690</v>
      </c>
    </row>
    <row r="295" spans="1:5">
      <c r="A295" s="4" t="s">
        <v>797</v>
      </c>
      <c r="B295" s="4" t="s">
        <v>379</v>
      </c>
    </row>
    <row r="296" spans="1:5">
      <c r="A296" s="4" t="s">
        <v>819</v>
      </c>
    </row>
    <row r="297" spans="1:5">
      <c r="A297" s="3" t="s">
        <v>786</v>
      </c>
    </row>
    <row r="298" spans="1:5">
      <c r="A298" s="4" t="s">
        <v>787</v>
      </c>
      <c r="B298" s="6" t="n">
        <v>19674</v>
      </c>
    </row>
    <row r="299" spans="1:5">
      <c r="A299" s="3" t="s">
        <v>788</v>
      </c>
    </row>
    <row r="300" spans="1:5">
      <c r="A300" s="4" t="s">
        <v>335</v>
      </c>
      <c r="B300" s="5" t="n">
        <v>1351</v>
      </c>
    </row>
    <row r="301" spans="1:5">
      <c r="A301" s="4" t="s">
        <v>790</v>
      </c>
      <c r="B301" s="5" t="n">
        <v>15490</v>
      </c>
    </row>
    <row r="302" spans="1:5">
      <c r="A302" s="3" t="s">
        <v>791</v>
      </c>
    </row>
    <row r="303" spans="1:5">
      <c r="A303" s="4" t="s">
        <v>335</v>
      </c>
      <c r="B303" s="5" t="n">
        <v>1351</v>
      </c>
    </row>
    <row r="304" spans="1:5">
      <c r="A304" s="4" t="s">
        <v>336</v>
      </c>
      <c r="B304" s="5" t="n">
        <v>1366</v>
      </c>
    </row>
    <row r="305" spans="1:5">
      <c r="A305" s="4" t="s">
        <v>792</v>
      </c>
      <c r="B305" s="5" t="n">
        <v>12874</v>
      </c>
    </row>
    <row r="306" spans="1:5">
      <c r="A306" s="4" t="s">
        <v>338</v>
      </c>
      <c r="B306" s="5" t="n">
        <v>1250</v>
      </c>
    </row>
    <row r="307" spans="1:5">
      <c r="A307" s="4" t="s">
        <v>100</v>
      </c>
      <c r="B307" s="5" t="n">
        <v>16841</v>
      </c>
    </row>
    <row r="308" spans="1:5">
      <c r="A308" s="4" t="s">
        <v>795</v>
      </c>
      <c r="B308" s="6" t="n">
        <v>-2781</v>
      </c>
    </row>
    <row r="309" spans="1:5">
      <c r="A309" s="4" t="s">
        <v>797</v>
      </c>
      <c r="B309" s="4" t="s">
        <v>379</v>
      </c>
    </row>
    <row r="310" spans="1:5">
      <c r="A310" s="4" t="s">
        <v>820</v>
      </c>
    </row>
    <row r="311" spans="1:5">
      <c r="A311" s="3" t="s">
        <v>788</v>
      </c>
    </row>
    <row r="312" spans="1:5">
      <c r="A312" s="4" t="s">
        <v>335</v>
      </c>
      <c r="B312" s="6" t="n">
        <v>721</v>
      </c>
    </row>
    <row r="313" spans="1:5">
      <c r="A313" s="4" t="s">
        <v>790</v>
      </c>
      <c r="B313" s="5" t="n">
        <v>11158</v>
      </c>
    </row>
    <row r="314" spans="1:5">
      <c r="A314" s="3" t="s">
        <v>791</v>
      </c>
    </row>
    <row r="315" spans="1:5">
      <c r="A315" s="4" t="s">
        <v>335</v>
      </c>
      <c r="B315" s="5" t="n">
        <v>721</v>
      </c>
    </row>
    <row r="316" spans="1:5">
      <c r="A316" s="4" t="s">
        <v>336</v>
      </c>
      <c r="B316" s="5" t="n">
        <v>1369</v>
      </c>
    </row>
    <row r="317" spans="1:5">
      <c r="A317" s="4" t="s">
        <v>792</v>
      </c>
      <c r="B317" s="5" t="n">
        <v>8968</v>
      </c>
    </row>
    <row r="318" spans="1:5">
      <c r="A318" s="4" t="s">
        <v>338</v>
      </c>
      <c r="B318" s="5" t="n">
        <v>821</v>
      </c>
    </row>
    <row r="319" spans="1:5">
      <c r="A319" s="4" t="s">
        <v>100</v>
      </c>
      <c r="B319" s="5" t="n">
        <v>11879</v>
      </c>
    </row>
    <row r="320" spans="1:5">
      <c r="A320" s="4" t="s">
        <v>795</v>
      </c>
      <c r="B320" s="6" t="n">
        <v>-2891</v>
      </c>
    </row>
    <row r="321" spans="1:5">
      <c r="A321" s="4" t="s">
        <v>797</v>
      </c>
      <c r="B321" s="4" t="s">
        <v>379</v>
      </c>
    </row>
    <row r="322" spans="1:5">
      <c r="A322" s="4" t="s">
        <v>821</v>
      </c>
    </row>
    <row r="323" spans="1:5">
      <c r="A323" s="3" t="s">
        <v>788</v>
      </c>
    </row>
    <row r="324" spans="1:5">
      <c r="A324" s="4" t="s">
        <v>335</v>
      </c>
      <c r="B324" s="6" t="n">
        <v>4022</v>
      </c>
    </row>
    <row r="325" spans="1:5">
      <c r="A325" s="4" t="s">
        <v>790</v>
      </c>
      <c r="B325" s="5" t="n">
        <v>16298</v>
      </c>
    </row>
    <row r="326" spans="1:5">
      <c r="A326" s="3" t="s">
        <v>791</v>
      </c>
    </row>
    <row r="327" spans="1:5">
      <c r="A327" s="4" t="s">
        <v>335</v>
      </c>
      <c r="B327" s="5" t="n">
        <v>4022</v>
      </c>
    </row>
    <row r="328" spans="1:5">
      <c r="A328" s="4" t="s">
        <v>336</v>
      </c>
      <c r="B328" s="5" t="n">
        <v>4008</v>
      </c>
    </row>
    <row r="329" spans="1:5">
      <c r="A329" s="4" t="s">
        <v>792</v>
      </c>
      <c r="B329" s="5" t="n">
        <v>11076</v>
      </c>
    </row>
    <row r="330" spans="1:5">
      <c r="A330" s="4" t="s">
        <v>338</v>
      </c>
      <c r="B330" s="5" t="n">
        <v>1214</v>
      </c>
    </row>
    <row r="331" spans="1:5">
      <c r="A331" s="4" t="s">
        <v>100</v>
      </c>
      <c r="B331" s="5" t="n">
        <v>20320</v>
      </c>
    </row>
    <row r="332" spans="1:5">
      <c r="A332" s="4" t="s">
        <v>795</v>
      </c>
      <c r="B332" s="6" t="n">
        <v>-2434</v>
      </c>
    </row>
    <row r="333" spans="1:5">
      <c r="A333" s="4" t="s">
        <v>797</v>
      </c>
      <c r="B333" s="4" t="s">
        <v>379</v>
      </c>
    </row>
    <row r="334" spans="1:5">
      <c r="A334" s="4" t="s">
        <v>822</v>
      </c>
    </row>
    <row r="335" spans="1:5">
      <c r="A335" s="3" t="s">
        <v>786</v>
      </c>
    </row>
    <row r="336" spans="1:5">
      <c r="A336" s="4" t="s">
        <v>787</v>
      </c>
      <c r="B336" s="6" t="n">
        <v>25402</v>
      </c>
    </row>
    <row r="337" spans="1:5">
      <c r="A337" s="3" t="s">
        <v>788</v>
      </c>
    </row>
    <row r="338" spans="1:5">
      <c r="A338" s="4" t="s">
        <v>335</v>
      </c>
      <c r="B338" s="5" t="n">
        <v>3620</v>
      </c>
    </row>
    <row r="339" spans="1:5">
      <c r="A339" s="4" t="s">
        <v>790</v>
      </c>
      <c r="B339" s="5" t="n">
        <v>15574</v>
      </c>
    </row>
    <row r="340" spans="1:5">
      <c r="A340" s="3" t="s">
        <v>791</v>
      </c>
    </row>
    <row r="341" spans="1:5">
      <c r="A341" s="4" t="s">
        <v>335</v>
      </c>
      <c r="B341" s="5" t="n">
        <v>3620</v>
      </c>
    </row>
    <row r="342" spans="1:5">
      <c r="A342" s="4" t="s">
        <v>336</v>
      </c>
      <c r="B342" s="5" t="n">
        <v>4500</v>
      </c>
    </row>
    <row r="343" spans="1:5">
      <c r="A343" s="4" t="s">
        <v>792</v>
      </c>
      <c r="B343" s="5" t="n">
        <v>9134</v>
      </c>
    </row>
    <row r="344" spans="1:5">
      <c r="A344" s="4" t="s">
        <v>338</v>
      </c>
      <c r="B344" s="5" t="n">
        <v>1940</v>
      </c>
    </row>
    <row r="345" spans="1:5">
      <c r="A345" s="4" t="s">
        <v>100</v>
      </c>
      <c r="B345" s="5" t="n">
        <v>19194</v>
      </c>
    </row>
    <row r="346" spans="1:5">
      <c r="A346" s="4" t="s">
        <v>795</v>
      </c>
      <c r="B346" s="6" t="n">
        <v>-1642</v>
      </c>
    </row>
    <row r="347" spans="1:5">
      <c r="A347" s="4" t="s">
        <v>797</v>
      </c>
      <c r="B347" s="4" t="s">
        <v>379</v>
      </c>
    </row>
    <row r="348" spans="1:5">
      <c r="A348" s="4" t="s">
        <v>823</v>
      </c>
    </row>
    <row r="349" spans="1:5">
      <c r="A349" s="3" t="s">
        <v>788</v>
      </c>
    </row>
    <row r="350" spans="1:5">
      <c r="A350" s="4" t="s">
        <v>335</v>
      </c>
      <c r="B350" s="6" t="n">
        <v>5</v>
      </c>
    </row>
    <row r="351" spans="1:5">
      <c r="A351" s="4" t="s">
        <v>790</v>
      </c>
      <c r="B351" s="5" t="n">
        <v>4317</v>
      </c>
    </row>
    <row r="352" spans="1:5">
      <c r="A352" s="3" t="s">
        <v>791</v>
      </c>
    </row>
    <row r="353" spans="1:5">
      <c r="A353" s="4" t="s">
        <v>335</v>
      </c>
      <c r="B353" s="5" t="n">
        <v>5</v>
      </c>
    </row>
    <row r="354" spans="1:5">
      <c r="A354" s="4" t="s">
        <v>336</v>
      </c>
      <c r="B354" s="5" t="n">
        <v>594</v>
      </c>
    </row>
    <row r="355" spans="1:5">
      <c r="A355" s="4" t="s">
        <v>792</v>
      </c>
      <c r="B355" s="5" t="n">
        <v>2973</v>
      </c>
    </row>
    <row r="356" spans="1:5">
      <c r="A356" s="4" t="s">
        <v>338</v>
      </c>
      <c r="B356" s="5" t="n">
        <v>750</v>
      </c>
    </row>
    <row r="357" spans="1:5">
      <c r="A357" s="4" t="s">
        <v>100</v>
      </c>
      <c r="B357" s="5" t="n">
        <v>4322</v>
      </c>
    </row>
    <row r="358" spans="1:5">
      <c r="A358" s="4" t="s">
        <v>795</v>
      </c>
      <c r="B358" s="6" t="n">
        <v>-3672</v>
      </c>
    </row>
    <row r="359" spans="1:5">
      <c r="A359" s="4" t="s">
        <v>797</v>
      </c>
      <c r="B359" s="4" t="s">
        <v>379</v>
      </c>
    </row>
    <row r="360" spans="1:5">
      <c r="A360" s="4" t="s">
        <v>824</v>
      </c>
    </row>
    <row r="361" spans="1:5">
      <c r="A361" s="3" t="s">
        <v>788</v>
      </c>
    </row>
    <row r="362" spans="1:5">
      <c r="A362" s="4" t="s">
        <v>335</v>
      </c>
      <c r="B362" s="6" t="n">
        <v>4</v>
      </c>
    </row>
    <row r="363" spans="1:5">
      <c r="A363" s="4" t="s">
        <v>790</v>
      </c>
      <c r="B363" s="5" t="n">
        <v>2777</v>
      </c>
    </row>
    <row r="364" spans="1:5">
      <c r="A364" s="3" t="s">
        <v>791</v>
      </c>
    </row>
    <row r="365" spans="1:5">
      <c r="A365" s="4" t="s">
        <v>335</v>
      </c>
      <c r="B365" s="5" t="n">
        <v>4</v>
      </c>
    </row>
    <row r="366" spans="1:5">
      <c r="A366" s="4" t="s">
        <v>336</v>
      </c>
      <c r="B366" s="5" t="n">
        <v>269</v>
      </c>
    </row>
    <row r="367" spans="1:5">
      <c r="A367" s="4" t="s">
        <v>792</v>
      </c>
      <c r="B367" s="5" t="n">
        <v>1962</v>
      </c>
    </row>
    <row r="368" spans="1:5">
      <c r="A368" s="4" t="s">
        <v>338</v>
      </c>
      <c r="B368" s="5" t="n">
        <v>546</v>
      </c>
    </row>
    <row r="369" spans="1:5">
      <c r="A369" s="4" t="s">
        <v>100</v>
      </c>
      <c r="B369" s="5" t="n">
        <v>2781</v>
      </c>
    </row>
    <row r="370" spans="1:5">
      <c r="A370" s="4" t="s">
        <v>795</v>
      </c>
      <c r="B370" s="6" t="n">
        <v>-2378</v>
      </c>
    </row>
    <row r="371" spans="1:5">
      <c r="A371" s="4" t="s">
        <v>797</v>
      </c>
      <c r="B371" s="4" t="s">
        <v>379</v>
      </c>
    </row>
    <row r="372" spans="1:5">
      <c r="A372" s="4" t="s">
        <v>825</v>
      </c>
    </row>
    <row r="373" spans="1:5">
      <c r="A373" s="3" t="s">
        <v>788</v>
      </c>
    </row>
    <row r="374" spans="1:5">
      <c r="A374" s="4" t="s">
        <v>335</v>
      </c>
      <c r="B374" s="6" t="n">
        <v>2</v>
      </c>
    </row>
    <row r="375" spans="1:5">
      <c r="A375" s="4" t="s">
        <v>790</v>
      </c>
      <c r="B375" s="5" t="n">
        <v>2333</v>
      </c>
    </row>
    <row r="376" spans="1:5">
      <c r="A376" s="3" t="s">
        <v>791</v>
      </c>
    </row>
    <row r="377" spans="1:5">
      <c r="A377" s="4" t="s">
        <v>335</v>
      </c>
      <c r="B377" s="5" t="n">
        <v>2</v>
      </c>
    </row>
    <row r="378" spans="1:5">
      <c r="A378" s="4" t="s">
        <v>336</v>
      </c>
      <c r="B378" s="5" t="n">
        <v>384</v>
      </c>
    </row>
    <row r="379" spans="1:5">
      <c r="A379" s="4" t="s">
        <v>792</v>
      </c>
      <c r="B379" s="5" t="n">
        <v>1724</v>
      </c>
    </row>
    <row r="380" spans="1:5">
      <c r="A380" s="4" t="s">
        <v>338</v>
      </c>
      <c r="B380" s="5" t="n">
        <v>225</v>
      </c>
    </row>
    <row r="381" spans="1:5">
      <c r="A381" s="4" t="s">
        <v>100</v>
      </c>
      <c r="B381" s="5" t="n">
        <v>2335</v>
      </c>
    </row>
    <row r="382" spans="1:5">
      <c r="A382" s="4" t="s">
        <v>795</v>
      </c>
      <c r="B382" s="6" t="n">
        <v>-1691</v>
      </c>
    </row>
    <row r="383" spans="1:5">
      <c r="A383" s="4" t="s">
        <v>797</v>
      </c>
      <c r="B383" s="4" t="s">
        <v>379</v>
      </c>
    </row>
    <row r="384" spans="1:5">
      <c r="A384" s="4" t="s">
        <v>826</v>
      </c>
    </row>
    <row r="385" spans="1:5">
      <c r="A385" s="3" t="s">
        <v>788</v>
      </c>
    </row>
    <row r="386" spans="1:5">
      <c r="A386" s="4" t="s">
        <v>335</v>
      </c>
      <c r="B386" s="6" t="n">
        <v>2</v>
      </c>
    </row>
    <row r="387" spans="1:5">
      <c r="A387" s="4" t="s">
        <v>790</v>
      </c>
      <c r="B387" s="5" t="n">
        <v>3212</v>
      </c>
    </row>
    <row r="388" spans="1:5">
      <c r="A388" s="3" t="s">
        <v>791</v>
      </c>
    </row>
    <row r="389" spans="1:5">
      <c r="A389" s="4" t="s">
        <v>335</v>
      </c>
      <c r="B389" s="5" t="n">
        <v>2</v>
      </c>
    </row>
    <row r="390" spans="1:5">
      <c r="A390" s="4" t="s">
        <v>336</v>
      </c>
      <c r="B390" s="5" t="n">
        <v>214</v>
      </c>
    </row>
    <row r="391" spans="1:5">
      <c r="A391" s="4" t="s">
        <v>792</v>
      </c>
      <c r="B391" s="5" t="n">
        <v>2301</v>
      </c>
    </row>
    <row r="392" spans="1:5">
      <c r="A392" s="4" t="s">
        <v>338</v>
      </c>
      <c r="B392" s="5" t="n">
        <v>697</v>
      </c>
    </row>
    <row r="393" spans="1:5">
      <c r="A393" s="4" t="s">
        <v>100</v>
      </c>
      <c r="B393" s="5" t="n">
        <v>3214</v>
      </c>
    </row>
    <row r="394" spans="1:5">
      <c r="A394" s="4" t="s">
        <v>795</v>
      </c>
      <c r="B394" s="6" t="n">
        <v>-1286</v>
      </c>
    </row>
    <row r="395" spans="1:5">
      <c r="A395" s="4" t="s">
        <v>797</v>
      </c>
      <c r="B395" s="4" t="s">
        <v>379</v>
      </c>
    </row>
    <row r="396" spans="1:5">
      <c r="A396" s="4" t="s">
        <v>827</v>
      </c>
    </row>
    <row r="397" spans="1:5">
      <c r="A397" s="3" t="s">
        <v>788</v>
      </c>
    </row>
    <row r="398" spans="1:5">
      <c r="A398" s="4" t="s">
        <v>335</v>
      </c>
      <c r="B398" s="6" t="n">
        <v>3</v>
      </c>
    </row>
    <row r="399" spans="1:5">
      <c r="A399" s="4" t="s">
        <v>790</v>
      </c>
      <c r="B399" s="5" t="n">
        <v>1746</v>
      </c>
    </row>
    <row r="400" spans="1:5">
      <c r="A400" s="3" t="s">
        <v>791</v>
      </c>
    </row>
    <row r="401" spans="1:5">
      <c r="A401" s="4" t="s">
        <v>335</v>
      </c>
      <c r="B401" s="5" t="n">
        <v>3</v>
      </c>
    </row>
    <row r="402" spans="1:5">
      <c r="A402" s="4" t="s">
        <v>336</v>
      </c>
      <c r="B402" s="5" t="n">
        <v>140</v>
      </c>
    </row>
    <row r="403" spans="1:5">
      <c r="A403" s="4" t="s">
        <v>792</v>
      </c>
      <c r="B403" s="5" t="n">
        <v>1357</v>
      </c>
    </row>
    <row r="404" spans="1:5">
      <c r="A404" s="4" t="s">
        <v>338</v>
      </c>
      <c r="B404" s="5" t="n">
        <v>249</v>
      </c>
    </row>
    <row r="405" spans="1:5">
      <c r="A405" s="4" t="s">
        <v>100</v>
      </c>
      <c r="B405" s="5" t="n">
        <v>1749</v>
      </c>
    </row>
    <row r="406" spans="1:5">
      <c r="A406" s="4" t="s">
        <v>795</v>
      </c>
      <c r="B406" s="6" t="n">
        <v>-1166</v>
      </c>
    </row>
    <row r="407" spans="1:5">
      <c r="A407" s="4" t="s">
        <v>797</v>
      </c>
      <c r="B407" s="4" t="s">
        <v>379</v>
      </c>
    </row>
    <row r="408" spans="1:5">
      <c r="A408" s="4" t="s">
        <v>828</v>
      </c>
    </row>
    <row r="409" spans="1:5">
      <c r="A409" s="3" t="s">
        <v>788</v>
      </c>
    </row>
    <row r="410" spans="1:5">
      <c r="A410" s="4" t="s">
        <v>335</v>
      </c>
      <c r="B410" s="6" t="n">
        <v>3</v>
      </c>
    </row>
    <row r="411" spans="1:5">
      <c r="A411" s="4" t="s">
        <v>790</v>
      </c>
      <c r="B411" s="5" t="n">
        <v>1825</v>
      </c>
    </row>
    <row r="412" spans="1:5">
      <c r="A412" s="3" t="s">
        <v>791</v>
      </c>
    </row>
    <row r="413" spans="1:5">
      <c r="A413" s="4" t="s">
        <v>335</v>
      </c>
      <c r="B413" s="5" t="n">
        <v>3</v>
      </c>
    </row>
    <row r="414" spans="1:5">
      <c r="A414" s="4" t="s">
        <v>336</v>
      </c>
      <c r="B414" s="5" t="n">
        <v>85</v>
      </c>
    </row>
    <row r="415" spans="1:5">
      <c r="A415" s="4" t="s">
        <v>792</v>
      </c>
      <c r="B415" s="5" t="n">
        <v>1525</v>
      </c>
    </row>
    <row r="416" spans="1:5">
      <c r="A416" s="4" t="s">
        <v>338</v>
      </c>
      <c r="B416" s="5" t="n">
        <v>215</v>
      </c>
    </row>
    <row r="417" spans="1:5">
      <c r="A417" s="4" t="s">
        <v>100</v>
      </c>
      <c r="B417" s="5" t="n">
        <v>1828</v>
      </c>
    </row>
    <row r="418" spans="1:5">
      <c r="A418" s="4" t="s">
        <v>795</v>
      </c>
      <c r="B418" s="6" t="n">
        <v>-979</v>
      </c>
    </row>
    <row r="419" spans="1:5">
      <c r="A419" s="4" t="s">
        <v>797</v>
      </c>
      <c r="B419" s="4" t="s">
        <v>379</v>
      </c>
    </row>
    <row r="420" spans="1:5">
      <c r="A420" s="4" t="s">
        <v>829</v>
      </c>
    </row>
    <row r="421" spans="1:5">
      <c r="A421" s="3" t="s">
        <v>788</v>
      </c>
    </row>
    <row r="422" spans="1:5">
      <c r="A422" s="4" t="s">
        <v>335</v>
      </c>
      <c r="B422" s="6" t="n">
        <v>3</v>
      </c>
    </row>
    <row r="423" spans="1:5">
      <c r="A423" s="4" t="s">
        <v>790</v>
      </c>
      <c r="B423" s="5" t="n">
        <v>871</v>
      </c>
    </row>
    <row r="424" spans="1:5">
      <c r="A424" s="3" t="s">
        <v>791</v>
      </c>
    </row>
    <row r="425" spans="1:5">
      <c r="A425" s="4" t="s">
        <v>335</v>
      </c>
      <c r="B425" s="5" t="n">
        <v>3</v>
      </c>
    </row>
    <row r="426" spans="1:5">
      <c r="A426" s="4" t="s">
        <v>336</v>
      </c>
      <c r="B426" s="5" t="n">
        <v>89</v>
      </c>
    </row>
    <row r="427" spans="1:5">
      <c r="A427" s="4" t="s">
        <v>792</v>
      </c>
      <c r="B427" s="5" t="n">
        <v>667</v>
      </c>
    </row>
    <row r="428" spans="1:5">
      <c r="A428" s="4" t="s">
        <v>338</v>
      </c>
      <c r="B428" s="5" t="n">
        <v>115</v>
      </c>
    </row>
    <row r="429" spans="1:5">
      <c r="A429" s="4" t="s">
        <v>100</v>
      </c>
      <c r="B429" s="5" t="n">
        <v>874</v>
      </c>
    </row>
    <row r="430" spans="1:5">
      <c r="A430" s="4" t="s">
        <v>795</v>
      </c>
      <c r="B430" s="6" t="n">
        <v>-644</v>
      </c>
    </row>
    <row r="431" spans="1:5">
      <c r="A431" s="4" t="s">
        <v>797</v>
      </c>
      <c r="B431" s="4" t="s">
        <v>379</v>
      </c>
    </row>
    <row r="432" spans="1:5">
      <c r="A432" s="4" t="s">
        <v>830</v>
      </c>
    </row>
    <row r="433" spans="1:5">
      <c r="A433" s="3" t="s">
        <v>788</v>
      </c>
    </row>
    <row r="434" spans="1:5">
      <c r="A434" s="4" t="s">
        <v>335</v>
      </c>
      <c r="B434" s="6" t="n">
        <v>9</v>
      </c>
    </row>
    <row r="435" spans="1:5">
      <c r="A435" s="4" t="s">
        <v>790</v>
      </c>
      <c r="B435" s="5" t="n">
        <v>4564</v>
      </c>
    </row>
    <row r="436" spans="1:5">
      <c r="A436" s="3" t="s">
        <v>791</v>
      </c>
    </row>
    <row r="437" spans="1:5">
      <c r="A437" s="4" t="s">
        <v>335</v>
      </c>
      <c r="B437" s="5" t="n">
        <v>9</v>
      </c>
    </row>
    <row r="438" spans="1:5">
      <c r="A438" s="4" t="s">
        <v>336</v>
      </c>
      <c r="B438" s="5" t="n">
        <v>28</v>
      </c>
    </row>
    <row r="439" spans="1:5">
      <c r="A439" s="4" t="s">
        <v>792</v>
      </c>
      <c r="B439" s="5" t="n">
        <v>3690</v>
      </c>
    </row>
    <row r="440" spans="1:5">
      <c r="A440" s="4" t="s">
        <v>338</v>
      </c>
      <c r="B440" s="5" t="n">
        <v>846</v>
      </c>
    </row>
    <row r="441" spans="1:5">
      <c r="A441" s="4" t="s">
        <v>100</v>
      </c>
      <c r="B441" s="5" t="n">
        <v>4573</v>
      </c>
    </row>
    <row r="442" spans="1:5">
      <c r="A442" s="4" t="s">
        <v>795</v>
      </c>
      <c r="B442" s="6" t="n">
        <v>-2044</v>
      </c>
    </row>
    <row r="443" spans="1:5">
      <c r="A443" s="4" t="s">
        <v>797</v>
      </c>
      <c r="B443" s="4" t="s">
        <v>379</v>
      </c>
    </row>
    <row r="444" spans="1:5">
      <c r="A444" s="4" t="s">
        <v>831</v>
      </c>
    </row>
    <row r="445" spans="1:5">
      <c r="A445" s="3" t="s">
        <v>788</v>
      </c>
    </row>
    <row r="446" spans="1:5">
      <c r="A446" s="4" t="s">
        <v>335</v>
      </c>
      <c r="B446" s="6" t="n">
        <v>17</v>
      </c>
    </row>
    <row r="447" spans="1:5">
      <c r="A447" s="4" t="s">
        <v>790</v>
      </c>
      <c r="B447" s="5" t="n">
        <v>6114</v>
      </c>
    </row>
    <row r="448" spans="1:5">
      <c r="A448" s="3" t="s">
        <v>791</v>
      </c>
    </row>
    <row r="449" spans="1:5">
      <c r="A449" s="4" t="s">
        <v>335</v>
      </c>
      <c r="B449" s="5" t="n">
        <v>17</v>
      </c>
    </row>
    <row r="450" spans="1:5">
      <c r="A450" s="4" t="s">
        <v>336</v>
      </c>
      <c r="B450" s="5" t="n">
        <v>434</v>
      </c>
    </row>
    <row r="451" spans="1:5">
      <c r="A451" s="4" t="s">
        <v>792</v>
      </c>
      <c r="B451" s="5" t="n">
        <v>4532</v>
      </c>
    </row>
    <row r="452" spans="1:5">
      <c r="A452" s="4" t="s">
        <v>338</v>
      </c>
      <c r="B452" s="5" t="n">
        <v>1148</v>
      </c>
    </row>
    <row r="453" spans="1:5">
      <c r="A453" s="4" t="s">
        <v>100</v>
      </c>
      <c r="B453" s="5" t="n">
        <v>6131</v>
      </c>
    </row>
    <row r="454" spans="1:5">
      <c r="A454" s="4" t="s">
        <v>795</v>
      </c>
      <c r="B454" s="6" t="n">
        <v>-3378</v>
      </c>
    </row>
    <row r="455" spans="1:5">
      <c r="A455" s="4" t="s">
        <v>797</v>
      </c>
      <c r="B455" s="4" t="s">
        <v>379</v>
      </c>
    </row>
    <row r="456" spans="1:5">
      <c r="A456" s="4" t="s">
        <v>832</v>
      </c>
    </row>
    <row r="457" spans="1:5">
      <c r="A457" s="3" t="s">
        <v>786</v>
      </c>
    </row>
    <row r="458" spans="1:5">
      <c r="A458" s="4" t="s">
        <v>787</v>
      </c>
      <c r="B458" s="6" t="n">
        <v>4273</v>
      </c>
    </row>
    <row r="459" spans="1:5">
      <c r="A459" s="3" t="s">
        <v>788</v>
      </c>
    </row>
    <row r="460" spans="1:5">
      <c r="A460" s="4" t="s">
        <v>335</v>
      </c>
      <c r="B460" s="5" t="n">
        <v>616</v>
      </c>
    </row>
    <row r="461" spans="1:5">
      <c r="A461" s="4" t="s">
        <v>789</v>
      </c>
      <c r="B461" s="5" t="n">
        <v>3954</v>
      </c>
    </row>
    <row r="462" spans="1:5">
      <c r="A462" s="4" t="s">
        <v>790</v>
      </c>
      <c r="B462" s="5" t="n">
        <v>2804</v>
      </c>
    </row>
    <row r="463" spans="1:5">
      <c r="A463" s="3" t="s">
        <v>791</v>
      </c>
    </row>
    <row r="464" spans="1:5">
      <c r="A464" s="4" t="s">
        <v>335</v>
      </c>
      <c r="B464" s="5" t="n">
        <v>616</v>
      </c>
    </row>
    <row r="465" spans="1:5">
      <c r="A465" s="4" t="s">
        <v>336</v>
      </c>
      <c r="B465" s="5" t="n">
        <v>378</v>
      </c>
    </row>
    <row r="466" spans="1:5">
      <c r="A466" s="4" t="s">
        <v>792</v>
      </c>
      <c r="B466" s="5" t="n">
        <v>4860</v>
      </c>
    </row>
    <row r="467" spans="1:5">
      <c r="A467" s="4" t="s">
        <v>338</v>
      </c>
      <c r="B467" s="5" t="n">
        <v>1520</v>
      </c>
    </row>
    <row r="468" spans="1:5">
      <c r="A468" s="4" t="s">
        <v>100</v>
      </c>
      <c r="B468" s="5" t="n">
        <v>7374</v>
      </c>
    </row>
    <row r="469" spans="1:5">
      <c r="A469" s="4" t="s">
        <v>795</v>
      </c>
      <c r="B469" s="6" t="n">
        <v>-3472</v>
      </c>
    </row>
    <row r="470" spans="1:5">
      <c r="A470" s="4" t="s">
        <v>797</v>
      </c>
      <c r="B470" s="4" t="s">
        <v>379</v>
      </c>
    </row>
    <row r="471" spans="1:5">
      <c r="A471" s="4" t="s">
        <v>833</v>
      </c>
    </row>
    <row r="472" spans="1:5">
      <c r="A472" s="3" t="s">
        <v>788</v>
      </c>
    </row>
    <row r="473" spans="1:5">
      <c r="A473" s="4" t="s">
        <v>335</v>
      </c>
      <c r="B473" s="6" t="n">
        <v>577</v>
      </c>
    </row>
    <row r="474" spans="1:5">
      <c r="A474" s="4" t="s">
        <v>789</v>
      </c>
      <c r="B474" s="5" t="n">
        <v>4004</v>
      </c>
    </row>
    <row r="475" spans="1:5">
      <c r="A475" s="4" t="s">
        <v>790</v>
      </c>
      <c r="B475" s="5" t="n">
        <v>1770</v>
      </c>
    </row>
    <row r="476" spans="1:5">
      <c r="A476" s="3" t="s">
        <v>791</v>
      </c>
    </row>
    <row r="477" spans="1:5">
      <c r="A477" s="4" t="s">
        <v>335</v>
      </c>
      <c r="B477" s="5" t="n">
        <v>577</v>
      </c>
    </row>
    <row r="478" spans="1:5">
      <c r="A478" s="4" t="s">
        <v>336</v>
      </c>
      <c r="B478" s="5" t="n">
        <v>383</v>
      </c>
    </row>
    <row r="479" spans="1:5">
      <c r="A479" s="4" t="s">
        <v>792</v>
      </c>
      <c r="B479" s="5" t="n">
        <v>4150</v>
      </c>
    </row>
    <row r="480" spans="1:5">
      <c r="A480" s="4" t="s">
        <v>338</v>
      </c>
      <c r="B480" s="5" t="n">
        <v>1226</v>
      </c>
    </row>
    <row r="481" spans="1:5">
      <c r="A481" s="4" t="s">
        <v>793</v>
      </c>
      <c r="B481" s="5" t="n">
        <v>15</v>
      </c>
    </row>
    <row r="482" spans="1:5">
      <c r="A482" s="4" t="s">
        <v>100</v>
      </c>
      <c r="B482" s="5" t="n">
        <v>6351</v>
      </c>
    </row>
    <row r="483" spans="1:5">
      <c r="A483" s="4" t="s">
        <v>795</v>
      </c>
      <c r="B483" s="6" t="n">
        <v>-3478</v>
      </c>
    </row>
    <row r="484" spans="1:5">
      <c r="A484" s="4" t="s">
        <v>797</v>
      </c>
      <c r="B484" s="4" t="s">
        <v>379</v>
      </c>
    </row>
    <row r="485" spans="1:5">
      <c r="A485" s="4" t="s">
        <v>834</v>
      </c>
    </row>
    <row r="486" spans="1:5">
      <c r="A486" s="3" t="s">
        <v>788</v>
      </c>
    </row>
    <row r="487" spans="1:5">
      <c r="A487" s="4" t="s">
        <v>335</v>
      </c>
      <c r="B487" s="6" t="n">
        <v>16</v>
      </c>
    </row>
    <row r="488" spans="1:5">
      <c r="A488" s="4" t="s">
        <v>790</v>
      </c>
      <c r="B488" s="5" t="n">
        <v>9602</v>
      </c>
    </row>
    <row r="489" spans="1:5">
      <c r="A489" s="3" t="s">
        <v>791</v>
      </c>
    </row>
    <row r="490" spans="1:5">
      <c r="A490" s="4" t="s">
        <v>335</v>
      </c>
      <c r="B490" s="5" t="n">
        <v>16</v>
      </c>
    </row>
    <row r="491" spans="1:5">
      <c r="A491" s="4" t="s">
        <v>336</v>
      </c>
      <c r="B491" s="5" t="n">
        <v>2364</v>
      </c>
    </row>
    <row r="492" spans="1:5">
      <c r="A492" s="4" t="s">
        <v>792</v>
      </c>
      <c r="B492" s="5" t="n">
        <v>6690</v>
      </c>
    </row>
    <row r="493" spans="1:5">
      <c r="A493" s="4" t="s">
        <v>338</v>
      </c>
      <c r="B493" s="5" t="n">
        <v>547</v>
      </c>
    </row>
    <row r="494" spans="1:5">
      <c r="A494" s="4" t="s">
        <v>793</v>
      </c>
      <c r="B494" s="5" t="n">
        <v>1</v>
      </c>
    </row>
    <row r="495" spans="1:5">
      <c r="A495" s="4" t="s">
        <v>100</v>
      </c>
      <c r="B495" s="5" t="n">
        <v>9618</v>
      </c>
    </row>
    <row r="496" spans="1:5">
      <c r="A496" s="4" t="s">
        <v>795</v>
      </c>
      <c r="B496" s="6" t="n">
        <v>-444</v>
      </c>
    </row>
    <row r="497" spans="1:5">
      <c r="A497" s="4" t="s">
        <v>797</v>
      </c>
      <c r="B497" s="4" t="s">
        <v>379</v>
      </c>
    </row>
    <row r="498" spans="1:5">
      <c r="A498" s="4" t="s">
        <v>835</v>
      </c>
    </row>
    <row r="499" spans="1:5">
      <c r="A499" s="3" t="s">
        <v>786</v>
      </c>
    </row>
    <row r="500" spans="1:5">
      <c r="A500" s="4" t="s">
        <v>787</v>
      </c>
      <c r="B500" s="6" t="n">
        <v>12842</v>
      </c>
    </row>
    <row r="501" spans="1:5">
      <c r="A501" s="3" t="s">
        <v>788</v>
      </c>
    </row>
    <row r="502" spans="1:5">
      <c r="A502" s="4" t="s">
        <v>335</v>
      </c>
      <c r="B502" s="5" t="n">
        <v>26</v>
      </c>
    </row>
    <row r="503" spans="1:5">
      <c r="A503" s="4" t="s">
        <v>790</v>
      </c>
      <c r="B503" s="5" t="n">
        <v>15443</v>
      </c>
    </row>
    <row r="504" spans="1:5">
      <c r="A504" s="3" t="s">
        <v>791</v>
      </c>
    </row>
    <row r="505" spans="1:5">
      <c r="A505" s="4" t="s">
        <v>335</v>
      </c>
      <c r="B505" s="5" t="n">
        <v>26</v>
      </c>
    </row>
    <row r="506" spans="1:5">
      <c r="A506" s="4" t="s">
        <v>336</v>
      </c>
      <c r="B506" s="5" t="n">
        <v>3340</v>
      </c>
    </row>
    <row r="507" spans="1:5">
      <c r="A507" s="4" t="s">
        <v>792</v>
      </c>
      <c r="B507" s="5" t="n">
        <v>10976</v>
      </c>
    </row>
    <row r="508" spans="1:5">
      <c r="A508" s="4" t="s">
        <v>338</v>
      </c>
      <c r="B508" s="5" t="n">
        <v>1127</v>
      </c>
    </row>
    <row r="509" spans="1:5">
      <c r="A509" s="4" t="s">
        <v>100</v>
      </c>
      <c r="B509" s="5" t="n">
        <v>15469</v>
      </c>
    </row>
    <row r="510" spans="1:5">
      <c r="A510" s="4" t="s">
        <v>795</v>
      </c>
      <c r="B510" s="6" t="n">
        <v>-146</v>
      </c>
    </row>
    <row r="511" spans="1:5">
      <c r="A511" s="4" t="s">
        <v>797</v>
      </c>
      <c r="B511" s="4" t="s">
        <v>379</v>
      </c>
    </row>
    <row r="512" spans="1:5">
      <c r="A512" s="4" t="s">
        <v>836</v>
      </c>
    </row>
    <row r="513" spans="1:5">
      <c r="A513" s="3" t="s">
        <v>788</v>
      </c>
    </row>
    <row r="514" spans="1:5">
      <c r="A514" s="4" t="s">
        <v>335</v>
      </c>
      <c r="B514" s="6" t="n">
        <v>2344</v>
      </c>
    </row>
    <row r="515" spans="1:5">
      <c r="A515" s="4" t="s">
        <v>790</v>
      </c>
      <c r="B515" s="5" t="n">
        <v>8057</v>
      </c>
    </row>
    <row r="516" spans="1:5">
      <c r="A516" s="3" t="s">
        <v>791</v>
      </c>
    </row>
    <row r="517" spans="1:5">
      <c r="A517" s="4" t="s">
        <v>335</v>
      </c>
      <c r="B517" s="5" t="n">
        <v>2344</v>
      </c>
    </row>
    <row r="518" spans="1:5">
      <c r="A518" s="4" t="s">
        <v>336</v>
      </c>
      <c r="B518" s="5" t="n">
        <v>2982</v>
      </c>
    </row>
    <row r="519" spans="1:5">
      <c r="A519" s="4" t="s">
        <v>792</v>
      </c>
      <c r="B519" s="5" t="n">
        <v>5068</v>
      </c>
    </row>
    <row r="520" spans="1:5">
      <c r="A520" s="4" t="s">
        <v>793</v>
      </c>
      <c r="B520" s="5" t="n">
        <v>7</v>
      </c>
    </row>
    <row r="521" spans="1:5">
      <c r="A521" s="4" t="s">
        <v>100</v>
      </c>
      <c r="B521" s="5" t="n">
        <v>10401</v>
      </c>
    </row>
    <row r="522" spans="1:5">
      <c r="A522" s="4" t="s">
        <v>795</v>
      </c>
      <c r="B522" s="6" t="n">
        <v>-68</v>
      </c>
    </row>
    <row r="523" spans="1:5">
      <c r="A523" s="4" t="s">
        <v>797</v>
      </c>
      <c r="B523" s="4" t="s">
        <v>379</v>
      </c>
    </row>
    <row r="524" spans="1:5">
      <c r="A524" s="4" t="s">
        <v>837</v>
      </c>
    </row>
    <row r="525" spans="1:5">
      <c r="A525" s="3" t="s">
        <v>788</v>
      </c>
    </row>
    <row r="526" spans="1:5">
      <c r="A526" s="4" t="s">
        <v>335</v>
      </c>
      <c r="B526" s="6" t="n">
        <v>712</v>
      </c>
    </row>
    <row r="527" spans="1:5">
      <c r="A527" s="4" t="s">
        <v>790</v>
      </c>
      <c r="B527" s="5" t="n">
        <v>2116</v>
      </c>
    </row>
    <row r="528" spans="1:5">
      <c r="A528" s="3" t="s">
        <v>791</v>
      </c>
    </row>
    <row r="529" spans="1:5">
      <c r="A529" s="4" t="s">
        <v>335</v>
      </c>
      <c r="B529" s="5" t="n">
        <v>712</v>
      </c>
    </row>
    <row r="530" spans="1:5">
      <c r="A530" s="4" t="s">
        <v>336</v>
      </c>
      <c r="B530" s="5" t="n">
        <v>90</v>
      </c>
    </row>
    <row r="531" spans="1:5">
      <c r="A531" s="4" t="s">
        <v>794</v>
      </c>
      <c r="B531" s="5" t="n">
        <v>2026</v>
      </c>
    </row>
    <row r="532" spans="1:5">
      <c r="A532" s="4" t="s">
        <v>100</v>
      </c>
      <c r="B532" s="5" t="n">
        <v>2828</v>
      </c>
    </row>
    <row r="533" spans="1:5">
      <c r="A533" s="4" t="s">
        <v>795</v>
      </c>
      <c r="B533" s="5" t="n">
        <v>-66</v>
      </c>
    </row>
    <row r="534" spans="1:5">
      <c r="A534" s="4" t="s">
        <v>838</v>
      </c>
    </row>
    <row r="535" spans="1:5">
      <c r="A535" s="3" t="s">
        <v>788</v>
      </c>
    </row>
    <row r="536" spans="1:5">
      <c r="A536" s="4" t="s">
        <v>335</v>
      </c>
      <c r="B536" s="5" t="n">
        <v>435</v>
      </c>
    </row>
    <row r="537" spans="1:5">
      <c r="A537" s="4" t="s">
        <v>790</v>
      </c>
      <c r="B537" s="5" t="n">
        <v>1572</v>
      </c>
    </row>
    <row r="538" spans="1:5">
      <c r="A538" s="3" t="s">
        <v>791</v>
      </c>
    </row>
    <row r="539" spans="1:5">
      <c r="A539" s="4" t="s">
        <v>335</v>
      </c>
      <c r="B539" s="5" t="n">
        <v>435</v>
      </c>
    </row>
    <row r="540" spans="1:5">
      <c r="A540" s="4" t="s">
        <v>336</v>
      </c>
      <c r="B540" s="5" t="n">
        <v>451</v>
      </c>
    </row>
    <row r="541" spans="1:5">
      <c r="A541" s="4" t="s">
        <v>794</v>
      </c>
      <c r="B541" s="5" t="n">
        <v>1121</v>
      </c>
    </row>
    <row r="542" spans="1:5">
      <c r="A542" s="4" t="s">
        <v>100</v>
      </c>
      <c r="B542" s="5" t="n">
        <v>2007</v>
      </c>
    </row>
    <row r="543" spans="1:5">
      <c r="A543" s="4" t="s">
        <v>795</v>
      </c>
      <c r="B543" s="5" t="n">
        <v>-444</v>
      </c>
    </row>
    <row r="544" spans="1:5">
      <c r="A544" s="4" t="s">
        <v>839</v>
      </c>
    </row>
    <row r="545" spans="1:5">
      <c r="A545" s="3" t="s">
        <v>788</v>
      </c>
    </row>
    <row r="546" spans="1:5">
      <c r="A546" s="4" t="s">
        <v>335</v>
      </c>
      <c r="B546" s="5" t="n">
        <v>60</v>
      </c>
    </row>
    <row r="547" spans="1:5">
      <c r="A547" s="4" t="s">
        <v>790</v>
      </c>
      <c r="B547" s="5" t="n">
        <v>1421</v>
      </c>
    </row>
    <row r="548" spans="1:5">
      <c r="A548" s="3" t="s">
        <v>791</v>
      </c>
    </row>
    <row r="549" spans="1:5">
      <c r="A549" s="4" t="s">
        <v>335</v>
      </c>
      <c r="B549" s="5" t="n">
        <v>60</v>
      </c>
    </row>
    <row r="550" spans="1:5">
      <c r="A550" s="4" t="s">
        <v>794</v>
      </c>
      <c r="B550" s="5" t="n">
        <v>1421</v>
      </c>
    </row>
    <row r="551" spans="1:5">
      <c r="A551" s="4" t="s">
        <v>100</v>
      </c>
      <c r="B551" s="5" t="n">
        <v>1481</v>
      </c>
    </row>
    <row r="552" spans="1:5">
      <c r="A552" s="4" t="s">
        <v>840</v>
      </c>
    </row>
    <row r="553" spans="1:5">
      <c r="A553" s="3" t="s">
        <v>788</v>
      </c>
    </row>
    <row r="554" spans="1:5">
      <c r="A554" s="4" t="s">
        <v>335</v>
      </c>
      <c r="B554" s="5" t="n">
        <v>2120</v>
      </c>
    </row>
    <row r="555" spans="1:5">
      <c r="A555" s="4" t="s">
        <v>790</v>
      </c>
      <c r="B555" s="5" t="n">
        <v>1845</v>
      </c>
    </row>
    <row r="556" spans="1:5">
      <c r="A556" s="3" t="s">
        <v>791</v>
      </c>
    </row>
    <row r="557" spans="1:5">
      <c r="A557" s="4" t="s">
        <v>335</v>
      </c>
      <c r="B557" s="5" t="n">
        <v>685</v>
      </c>
    </row>
    <row r="558" spans="1:5">
      <c r="A558" s="4" t="s">
        <v>336</v>
      </c>
      <c r="B558" s="5" t="n">
        <v>1307</v>
      </c>
    </row>
    <row r="559" spans="1:5">
      <c r="A559" s="4" t="s">
        <v>794</v>
      </c>
      <c r="B559" s="5" t="n">
        <v>538</v>
      </c>
    </row>
    <row r="560" spans="1:5">
      <c r="A560" s="4" t="s">
        <v>100</v>
      </c>
      <c r="B560" s="5" t="n">
        <v>2530</v>
      </c>
    </row>
    <row r="561" spans="1:5">
      <c r="A561" s="4" t="s">
        <v>795</v>
      </c>
      <c r="B561" s="5" t="n">
        <v>-1004</v>
      </c>
    </row>
    <row r="562" spans="1:5">
      <c r="A562" s="4" t="s">
        <v>841</v>
      </c>
    </row>
    <row r="563" spans="1:5">
      <c r="A563" s="3" t="s">
        <v>788</v>
      </c>
    </row>
    <row r="564" spans="1:5">
      <c r="A564" s="4" t="s">
        <v>335</v>
      </c>
      <c r="B564" s="5" t="n">
        <v>2716</v>
      </c>
    </row>
    <row r="565" spans="1:5">
      <c r="A565" s="4" t="s">
        <v>790</v>
      </c>
      <c r="B565" s="5" t="n">
        <v>423</v>
      </c>
    </row>
    <row r="566" spans="1:5">
      <c r="A566" s="3" t="s">
        <v>791</v>
      </c>
    </row>
    <row r="567" spans="1:5">
      <c r="A567" s="4" t="s">
        <v>335</v>
      </c>
      <c r="B567" s="5" t="n">
        <v>2716</v>
      </c>
    </row>
    <row r="568" spans="1:5">
      <c r="A568" s="4" t="s">
        <v>793</v>
      </c>
      <c r="B568" s="5" t="n">
        <v>423</v>
      </c>
    </row>
    <row r="569" spans="1:5">
      <c r="A569" s="4" t="s">
        <v>100</v>
      </c>
      <c r="B569" s="6" t="n">
        <v>313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302</v>
      </c>
    </row>
    <row r="2" spans="1:2">
      <c r="A2" s="3" t="s">
        <v>786</v>
      </c>
    </row>
    <row r="3" spans="1:2">
      <c r="A3" s="4" t="s">
        <v>843</v>
      </c>
      <c r="B3" s="6" t="n">
        <v>304298</v>
      </c>
    </row>
    <row r="4" spans="1:2">
      <c r="A4" s="4" t="s">
        <v>556</v>
      </c>
    </row>
    <row r="5" spans="1:2">
      <c r="A5" s="3" t="s">
        <v>786</v>
      </c>
    </row>
    <row r="6" spans="1:2">
      <c r="A6" s="4" t="s">
        <v>557</v>
      </c>
      <c r="B6" s="5" t="n">
        <v>15000</v>
      </c>
    </row>
    <row r="7" spans="1:2">
      <c r="A7" s="4" t="s">
        <v>844</v>
      </c>
    </row>
    <row r="8" spans="1:2">
      <c r="A8" s="3" t="s">
        <v>786</v>
      </c>
    </row>
    <row r="9" spans="1:2">
      <c r="A9" s="4" t="s">
        <v>557</v>
      </c>
      <c r="B9" s="6" t="n">
        <v>15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5</v>
      </c>
      <c r="B1" s="2" t="s">
        <v>1</v>
      </c>
    </row>
    <row r="2" spans="1:4">
      <c r="B2" s="2" t="s">
        <v>2</v>
      </c>
      <c r="C2" s="2" t="s">
        <v>30</v>
      </c>
      <c r="D2" s="2" t="s">
        <v>64</v>
      </c>
    </row>
    <row r="3" spans="1:4">
      <c r="A3" s="3" t="s">
        <v>846</v>
      </c>
    </row>
    <row r="4" spans="1:4">
      <c r="A4" s="4" t="s">
        <v>847</v>
      </c>
      <c r="B4" s="6" t="n">
        <v>291852</v>
      </c>
      <c r="C4" s="6" t="n">
        <v>259061</v>
      </c>
      <c r="D4" s="6" t="n">
        <v>247239</v>
      </c>
    </row>
    <row r="5" spans="1:4">
      <c r="A5" s="3" t="s">
        <v>848</v>
      </c>
    </row>
    <row r="6" spans="1:4">
      <c r="A6" s="4" t="s">
        <v>134</v>
      </c>
      <c r="B6" s="5" t="n">
        <v>27559</v>
      </c>
      <c r="C6" s="5" t="n">
        <v>35036</v>
      </c>
      <c r="D6" s="5" t="n">
        <v>15702</v>
      </c>
    </row>
    <row r="7" spans="1:4">
      <c r="A7" s="4" t="s">
        <v>849</v>
      </c>
      <c r="B7" s="5" t="n">
        <v>-500</v>
      </c>
      <c r="C7" s="5" t="n">
        <v>2047</v>
      </c>
      <c r="D7" s="5" t="n">
        <v>-2129</v>
      </c>
    </row>
    <row r="8" spans="1:4">
      <c r="A8" s="4" t="s">
        <v>850</v>
      </c>
      <c r="B8" s="5" t="n">
        <v>-286</v>
      </c>
      <c r="C8" s="5" t="n">
        <v>-198</v>
      </c>
      <c r="D8" s="5" t="n">
        <v>-1751</v>
      </c>
    </row>
    <row r="9" spans="1:4">
      <c r="A9" s="4" t="s">
        <v>851</v>
      </c>
      <c r="B9" s="5" t="n">
        <v>318625</v>
      </c>
      <c r="C9" s="5" t="n">
        <v>291852</v>
      </c>
      <c r="D9" s="5" t="n">
        <v>259061</v>
      </c>
    </row>
    <row r="10" spans="1:4">
      <c r="A10" s="3" t="s">
        <v>852</v>
      </c>
    </row>
    <row r="11" spans="1:4">
      <c r="A11" s="4" t="s">
        <v>847</v>
      </c>
      <c r="B11" s="5" t="n">
        <v>-95112</v>
      </c>
      <c r="C11" s="5" t="n">
        <v>-86801</v>
      </c>
      <c r="D11" s="5" t="n">
        <v>-80784</v>
      </c>
    </row>
    <row r="12" spans="1:4">
      <c r="A12" s="3" t="s">
        <v>848</v>
      </c>
    </row>
    <row r="13" spans="1:4">
      <c r="A13" s="4" t="s">
        <v>853</v>
      </c>
      <c r="B13" s="5" t="n">
        <v>-9853</v>
      </c>
      <c r="C13" s="5" t="n">
        <v>-8831</v>
      </c>
      <c r="D13" s="5" t="n">
        <v>-7768</v>
      </c>
    </row>
    <row r="14" spans="1:4">
      <c r="A14" s="4" t="s">
        <v>850</v>
      </c>
      <c r="B14" s="5" t="n">
        <v>286</v>
      </c>
      <c r="C14" s="5" t="n">
        <v>198</v>
      </c>
      <c r="D14" s="5" t="n">
        <v>1751</v>
      </c>
    </row>
    <row r="15" spans="1:4">
      <c r="A15" s="4" t="s">
        <v>851</v>
      </c>
      <c r="B15" s="6" t="n">
        <v>-105004</v>
      </c>
      <c r="C15" s="6" t="n">
        <v>-95112</v>
      </c>
      <c r="D15" s="6" t="n">
        <v>-8680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7"/>
    <col customWidth="1" max="6" min="6" width="15"/>
    <col customWidth="1" max="7" min="7" width="10"/>
  </cols>
  <sheetData>
    <row r="1" spans="1:7">
      <c r="A1" s="1" t="s">
        <v>94</v>
      </c>
      <c r="B1" s="2" t="s">
        <v>95</v>
      </c>
      <c r="C1" s="2" t="s">
        <v>96</v>
      </c>
      <c r="D1" s="2" t="s">
        <v>97</v>
      </c>
      <c r="E1" s="2" t="s">
        <v>98</v>
      </c>
      <c r="F1" s="2" t="s">
        <v>99</v>
      </c>
      <c r="G1" s="2" t="s">
        <v>100</v>
      </c>
    </row>
    <row r="2" spans="1:7">
      <c r="A2" s="4" t="s">
        <v>101</v>
      </c>
      <c r="B2" s="6" t="n">
        <v>55</v>
      </c>
      <c r="C2" s="6" t="n">
        <v>108188</v>
      </c>
      <c r="D2" s="6" t="n">
        <v>1117</v>
      </c>
      <c r="E2" s="6" t="n">
        <v>-1085</v>
      </c>
      <c r="F2" s="6" t="n">
        <v>-13466</v>
      </c>
      <c r="G2" s="6" t="n">
        <v>94809</v>
      </c>
    </row>
    <row r="3" spans="1:7">
      <c r="A3" s="4" t="s">
        <v>102</v>
      </c>
      <c r="B3" s="5" t="n">
        <v>5541029</v>
      </c>
    </row>
    <row r="4" spans="1:7">
      <c r="A4" s="3" t="s">
        <v>103</v>
      </c>
    </row>
    <row r="5" spans="1:7">
      <c r="A5" s="4" t="s">
        <v>104</v>
      </c>
      <c r="C5" s="5" t="n">
        <v>267</v>
      </c>
      <c r="G5" s="5" t="n">
        <v>267</v>
      </c>
    </row>
    <row r="6" spans="1:7">
      <c r="A6" s="4" t="s">
        <v>105</v>
      </c>
      <c r="F6" s="5" t="n">
        <v>-3354</v>
      </c>
      <c r="G6" s="5" t="n">
        <v>-3354</v>
      </c>
    </row>
    <row r="7" spans="1:7">
      <c r="A7" s="4" t="s">
        <v>106</v>
      </c>
      <c r="C7" s="5" t="n">
        <v>-17</v>
      </c>
      <c r="G7" s="5" t="n">
        <v>-17</v>
      </c>
    </row>
    <row r="8" spans="1:7">
      <c r="A8" s="4" t="s">
        <v>107</v>
      </c>
      <c r="D8" s="5" t="n">
        <v>-1514</v>
      </c>
      <c r="G8" s="5" t="n">
        <v>-1514</v>
      </c>
    </row>
    <row r="9" spans="1:7">
      <c r="A9" s="4" t="s">
        <v>108</v>
      </c>
      <c r="D9" s="5" t="n">
        <v>576</v>
      </c>
      <c r="G9" s="5" t="n">
        <v>576</v>
      </c>
    </row>
    <row r="10" spans="1:7">
      <c r="A10" s="4" t="s">
        <v>92</v>
      </c>
      <c r="E10" s="5" t="n">
        <v>36</v>
      </c>
      <c r="G10" s="5" t="n">
        <v>36</v>
      </c>
    </row>
    <row r="11" spans="1:7">
      <c r="A11" s="4" t="s">
        <v>109</v>
      </c>
      <c r="B11" s="6" t="n">
        <v>55</v>
      </c>
      <c r="C11" s="5" t="n">
        <v>108438</v>
      </c>
      <c r="D11" s="5" t="n">
        <v>179</v>
      </c>
      <c r="E11" s="5" t="n">
        <v>-1049</v>
      </c>
      <c r="F11" s="5" t="n">
        <v>-16820</v>
      </c>
      <c r="G11" s="5" t="n">
        <v>90803</v>
      </c>
    </row>
    <row r="12" spans="1:7">
      <c r="A12" s="4" t="s">
        <v>110</v>
      </c>
      <c r="B12" s="5" t="n">
        <v>5541029</v>
      </c>
    </row>
    <row r="13" spans="1:7">
      <c r="A13" s="4" t="s">
        <v>101</v>
      </c>
      <c r="B13" s="6" t="n">
        <v>55</v>
      </c>
      <c r="C13" s="5" t="n">
        <v>108188</v>
      </c>
      <c r="D13" s="5" t="n">
        <v>1117</v>
      </c>
      <c r="E13" s="5" t="n">
        <v>-1085</v>
      </c>
      <c r="F13" s="5" t="n">
        <v>-13466</v>
      </c>
      <c r="G13" s="5" t="n">
        <v>94809</v>
      </c>
    </row>
    <row r="14" spans="1:7">
      <c r="A14" s="4" t="s">
        <v>102</v>
      </c>
      <c r="B14" s="5" t="n">
        <v>5541029</v>
      </c>
    </row>
    <row r="15" spans="1:7">
      <c r="A15" s="4" t="s">
        <v>111</v>
      </c>
      <c r="B15" s="6" t="n">
        <v>55</v>
      </c>
      <c r="C15" s="5" t="n">
        <v>108770</v>
      </c>
      <c r="D15" s="5" t="n">
        <v>2806</v>
      </c>
      <c r="E15" s="5" t="n">
        <v>-284</v>
      </c>
      <c r="F15" s="5" t="n">
        <v>-18294</v>
      </c>
      <c r="G15" s="5" t="n">
        <v>93053</v>
      </c>
    </row>
    <row r="16" spans="1:7">
      <c r="A16" s="4" t="s">
        <v>112</v>
      </c>
      <c r="B16" s="5" t="n">
        <v>5541029</v>
      </c>
    </row>
    <row r="17" spans="1:7">
      <c r="A17" s="4" t="s">
        <v>113</v>
      </c>
      <c r="B17" s="6" t="n">
        <v>55</v>
      </c>
      <c r="C17" s="5" t="n">
        <v>108438</v>
      </c>
      <c r="D17" s="5" t="n">
        <v>179</v>
      </c>
      <c r="E17" s="5" t="n">
        <v>-1049</v>
      </c>
      <c r="F17" s="5" t="n">
        <v>-16820</v>
      </c>
      <c r="G17" s="5" t="n">
        <v>90803</v>
      </c>
    </row>
    <row r="18" spans="1:7">
      <c r="A18" s="4" t="s">
        <v>110</v>
      </c>
      <c r="B18" s="5" t="n">
        <v>5541029</v>
      </c>
    </row>
    <row r="19" spans="1:7">
      <c r="A19" s="3" t="s">
        <v>103</v>
      </c>
    </row>
    <row r="20" spans="1:7">
      <c r="A20" s="4" t="s">
        <v>104</v>
      </c>
      <c r="C20" s="5" t="n">
        <v>349</v>
      </c>
      <c r="G20" s="5" t="n">
        <v>349</v>
      </c>
    </row>
    <row r="21" spans="1:7">
      <c r="A21" s="4" t="s">
        <v>105</v>
      </c>
      <c r="F21" s="5" t="n">
        <v>-1474</v>
      </c>
      <c r="G21" s="5" t="n">
        <v>-1474</v>
      </c>
    </row>
    <row r="22" spans="1:7">
      <c r="A22" s="4" t="s">
        <v>106</v>
      </c>
      <c r="C22" s="5" t="n">
        <v>-17</v>
      </c>
      <c r="G22" s="5" t="n">
        <v>-17</v>
      </c>
    </row>
    <row r="23" spans="1:7">
      <c r="A23" s="4" t="s">
        <v>107</v>
      </c>
      <c r="D23" s="5" t="n">
        <v>-2000</v>
      </c>
      <c r="G23" s="5" t="n">
        <v>-2000</v>
      </c>
    </row>
    <row r="24" spans="1:7">
      <c r="A24" s="4" t="s">
        <v>108</v>
      </c>
      <c r="D24" s="5" t="n">
        <v>4627</v>
      </c>
      <c r="G24" s="5" t="n">
        <v>4627</v>
      </c>
    </row>
    <row r="25" spans="1:7">
      <c r="A25" s="4" t="s">
        <v>92</v>
      </c>
      <c r="E25" s="5" t="n">
        <v>765</v>
      </c>
      <c r="G25" s="5" t="n">
        <v>765</v>
      </c>
    </row>
    <row r="26" spans="1:7">
      <c r="A26" s="4" t="s">
        <v>111</v>
      </c>
      <c r="B26" s="6" t="n">
        <v>55</v>
      </c>
      <c r="C26" s="5" t="n">
        <v>108770</v>
      </c>
      <c r="D26" s="5" t="n">
        <v>2806</v>
      </c>
      <c r="E26" s="5" t="n">
        <v>-284</v>
      </c>
      <c r="F26" s="5" t="n">
        <v>-18294</v>
      </c>
      <c r="G26" s="5" t="n">
        <v>93053</v>
      </c>
    </row>
    <row r="27" spans="1:7">
      <c r="A27" s="4" t="s">
        <v>112</v>
      </c>
      <c r="B27" s="5" t="n">
        <v>5541029</v>
      </c>
    </row>
    <row r="28" spans="1:7">
      <c r="A28" s="3" t="s">
        <v>103</v>
      </c>
    </row>
    <row r="29" spans="1:7">
      <c r="A29" s="4" t="s">
        <v>104</v>
      </c>
      <c r="C29" s="5" t="n">
        <v>350</v>
      </c>
      <c r="G29" s="5" t="n">
        <v>350</v>
      </c>
    </row>
    <row r="30" spans="1:7">
      <c r="A30" s="4" t="s">
        <v>114</v>
      </c>
      <c r="B30" s="6" t="n">
        <v>1</v>
      </c>
      <c r="C30" s="5" t="n">
        <v>2951</v>
      </c>
      <c r="F30" s="5" t="n">
        <v>-1189</v>
      </c>
      <c r="G30" s="5" t="n">
        <v>1763</v>
      </c>
    </row>
    <row r="31" spans="1:7">
      <c r="A31" s="4" t="s">
        <v>115</v>
      </c>
      <c r="B31" s="5" t="n">
        <v>94677</v>
      </c>
    </row>
    <row r="32" spans="1:7">
      <c r="A32" s="4" t="s">
        <v>107</v>
      </c>
      <c r="D32" s="5" t="n">
        <v>-2279</v>
      </c>
      <c r="G32" s="5" t="n">
        <v>-2279</v>
      </c>
    </row>
    <row r="33" spans="1:7">
      <c r="A33" s="4" t="s">
        <v>108</v>
      </c>
      <c r="D33" s="5" t="n">
        <v>-1653</v>
      </c>
      <c r="G33" s="5" t="n">
        <v>-1653</v>
      </c>
    </row>
    <row r="34" spans="1:7">
      <c r="A34" s="4" t="s">
        <v>92</v>
      </c>
      <c r="E34" s="5" t="n">
        <v>2715</v>
      </c>
      <c r="G34" s="5" t="n">
        <v>2715</v>
      </c>
    </row>
    <row r="35" spans="1:7">
      <c r="A35" s="4" t="s">
        <v>116</v>
      </c>
      <c r="B35" s="6" t="n">
        <v>56</v>
      </c>
      <c r="C35" s="6" t="n">
        <v>112071</v>
      </c>
      <c r="D35" s="5" t="n">
        <v>-211</v>
      </c>
      <c r="E35" s="5" t="n">
        <v>2395</v>
      </c>
      <c r="F35" s="6" t="n">
        <v>-19483</v>
      </c>
      <c r="G35" s="5" t="n">
        <v>94828</v>
      </c>
    </row>
    <row r="36" spans="1:7">
      <c r="A36" s="4" t="s">
        <v>117</v>
      </c>
      <c r="B36" s="5" t="n">
        <v>5635706</v>
      </c>
    </row>
    <row r="37" spans="1:7">
      <c r="A37" s="3" t="s">
        <v>103</v>
      </c>
    </row>
    <row r="38" spans="1:7">
      <c r="A38" s="4" t="s">
        <v>118</v>
      </c>
      <c r="D38" s="5" t="n">
        <v>879</v>
      </c>
      <c r="G38" s="6" t="n">
        <v>879</v>
      </c>
    </row>
    <row r="39" spans="1:7">
      <c r="A39" s="4" t="s">
        <v>119</v>
      </c>
      <c r="D39" s="6" t="n">
        <v>36</v>
      </c>
      <c r="E39" s="6" t="n">
        <v>-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64</v>
      </c>
    </row>
    <row r="3" spans="1:4">
      <c r="A3" s="3" t="s">
        <v>121</v>
      </c>
    </row>
    <row r="4" spans="1:4">
      <c r="A4" s="4" t="s">
        <v>122</v>
      </c>
      <c r="B4" s="7" t="n">
        <v>0.45</v>
      </c>
      <c r="C4" s="7" t="n">
        <v>0.4</v>
      </c>
      <c r="D4" s="7" t="n">
        <v>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64</v>
      </c>
    </row>
    <row r="3" spans="1:4">
      <c r="A3" s="3" t="s">
        <v>124</v>
      </c>
    </row>
    <row r="4" spans="1:4">
      <c r="A4" s="4" t="s">
        <v>81</v>
      </c>
      <c r="B4" s="6" t="n">
        <v>-1653</v>
      </c>
      <c r="C4" s="6" t="n">
        <v>4627</v>
      </c>
      <c r="D4" s="6" t="n">
        <v>576</v>
      </c>
    </row>
    <row r="5" spans="1:4">
      <c r="A5" s="3" t="s">
        <v>125</v>
      </c>
    </row>
    <row r="6" spans="1:4">
      <c r="A6" s="4" t="s">
        <v>126</v>
      </c>
      <c r="B6" s="5" t="n">
        <v>11404</v>
      </c>
      <c r="C6" s="5" t="n">
        <v>10064</v>
      </c>
      <c r="D6" s="5" t="n">
        <v>8797</v>
      </c>
    </row>
    <row r="7" spans="1:4">
      <c r="A7" s="4" t="s">
        <v>127</v>
      </c>
      <c r="B7" s="5" t="n">
        <v>-879</v>
      </c>
      <c r="C7" s="5" t="n">
        <v>-10165</v>
      </c>
      <c r="D7" s="5" t="n">
        <v>-3554</v>
      </c>
    </row>
    <row r="8" spans="1:4">
      <c r="A8" s="4" t="s">
        <v>35</v>
      </c>
      <c r="B8" s="5" t="n">
        <v>428</v>
      </c>
      <c r="C8" s="5" t="n">
        <v>2623</v>
      </c>
      <c r="D8" s="5" t="n">
        <v>785</v>
      </c>
    </row>
    <row r="9" spans="1:4">
      <c r="A9" s="4" t="s">
        <v>104</v>
      </c>
      <c r="B9" s="5" t="n">
        <v>350</v>
      </c>
      <c r="C9" s="5" t="n">
        <v>349</v>
      </c>
      <c r="D9" s="5" t="n">
        <v>267</v>
      </c>
    </row>
    <row r="10" spans="1:4">
      <c r="A10" s="4" t="s">
        <v>128</v>
      </c>
      <c r="B10" s="5" t="n">
        <v>297</v>
      </c>
      <c r="C10" s="5" t="n">
        <v>333</v>
      </c>
      <c r="D10" s="5" t="n">
        <v>283</v>
      </c>
    </row>
    <row r="11" spans="1:4">
      <c r="A11" s="4" t="s">
        <v>129</v>
      </c>
      <c r="B11" s="5" t="n">
        <v>211</v>
      </c>
      <c r="C11" s="5" t="n">
        <v>98</v>
      </c>
    </row>
    <row r="12" spans="1:4">
      <c r="A12" s="4" t="s">
        <v>130</v>
      </c>
      <c r="B12" s="5" t="n">
        <v>-39</v>
      </c>
    </row>
    <row r="13" spans="1:4">
      <c r="A13" s="4" t="s">
        <v>77</v>
      </c>
      <c r="C13" s="5" t="n">
        <v>-275</v>
      </c>
    </row>
    <row r="14" spans="1:4">
      <c r="A14" s="4" t="s">
        <v>78</v>
      </c>
      <c r="D14" s="5" t="n">
        <v>-122</v>
      </c>
    </row>
    <row r="15" spans="1:4">
      <c r="A15" s="3" t="s">
        <v>131</v>
      </c>
    </row>
    <row r="16" spans="1:4">
      <c r="A16" s="4" t="s">
        <v>37</v>
      </c>
      <c r="B16" s="5" t="n">
        <v>-320</v>
      </c>
      <c r="C16" s="5" t="n">
        <v>-2050</v>
      </c>
      <c r="D16" s="5" t="n">
        <v>59</v>
      </c>
    </row>
    <row r="17" spans="1:4">
      <c r="A17" s="4" t="s">
        <v>42</v>
      </c>
      <c r="B17" s="5" t="n">
        <v>-339</v>
      </c>
      <c r="C17" s="5" t="n">
        <v>303</v>
      </c>
      <c r="D17" s="5" t="n">
        <v>337</v>
      </c>
    </row>
    <row r="18" spans="1:4">
      <c r="A18" s="4" t="s">
        <v>41</v>
      </c>
      <c r="B18" s="5" t="n">
        <v>-1219</v>
      </c>
      <c r="C18" s="5" t="n">
        <v>2396</v>
      </c>
      <c r="D18" s="5" t="n">
        <v>-656</v>
      </c>
    </row>
    <row r="19" spans="1:4">
      <c r="A19" s="4" t="s">
        <v>44</v>
      </c>
      <c r="B19" s="5" t="n">
        <v>200</v>
      </c>
      <c r="C19" s="5" t="n">
        <v>1076</v>
      </c>
      <c r="D19" s="5" t="n">
        <v>445</v>
      </c>
    </row>
    <row r="20" spans="1:4">
      <c r="A20" s="4" t="s">
        <v>132</v>
      </c>
      <c r="B20" s="5" t="n">
        <v>8441</v>
      </c>
      <c r="C20" s="5" t="n">
        <v>9379</v>
      </c>
      <c r="D20" s="5" t="n">
        <v>7217</v>
      </c>
    </row>
    <row r="21" spans="1:4">
      <c r="A21" s="3" t="s">
        <v>133</v>
      </c>
    </row>
    <row r="22" spans="1:4">
      <c r="A22" s="4" t="s">
        <v>134</v>
      </c>
      <c r="B22" s="5" t="n">
        <v>-28621</v>
      </c>
      <c r="C22" s="5" t="n">
        <v>-17605</v>
      </c>
      <c r="D22" s="5" t="n">
        <v>-15734</v>
      </c>
    </row>
    <row r="23" spans="1:4">
      <c r="A23" s="4" t="s">
        <v>135</v>
      </c>
      <c r="B23" s="5" t="n">
        <v>-17000</v>
      </c>
    </row>
    <row r="24" spans="1:4">
      <c r="A24" s="4" t="s">
        <v>136</v>
      </c>
      <c r="B24" s="5" t="n">
        <v>998</v>
      </c>
      <c r="C24" s="5" t="n">
        <v>13027</v>
      </c>
      <c r="D24" s="5" t="n">
        <v>3536</v>
      </c>
    </row>
    <row r="25" spans="1:4">
      <c r="A25" s="4" t="s">
        <v>137</v>
      </c>
      <c r="B25" s="5" t="n">
        <v>-802</v>
      </c>
      <c r="C25" s="5" t="n">
        <v>-1556</v>
      </c>
      <c r="D25" s="5" t="n">
        <v>-890</v>
      </c>
    </row>
    <row r="26" spans="1:4">
      <c r="A26" s="4" t="s">
        <v>138</v>
      </c>
      <c r="B26" s="5" t="n">
        <v>91</v>
      </c>
      <c r="C26" s="5" t="n">
        <v>3444</v>
      </c>
      <c r="D26" s="5" t="n">
        <v>-3536</v>
      </c>
    </row>
    <row r="27" spans="1:4">
      <c r="A27" s="4" t="s">
        <v>139</v>
      </c>
      <c r="C27" s="5" t="n">
        <v>-18440</v>
      </c>
    </row>
    <row r="28" spans="1:4">
      <c r="A28" s="4" t="s">
        <v>140</v>
      </c>
      <c r="C28" s="5" t="n">
        <v>1216</v>
      </c>
    </row>
    <row r="29" spans="1:4">
      <c r="A29" s="4" t="s">
        <v>141</v>
      </c>
      <c r="B29" s="5" t="n">
        <v>-45334</v>
      </c>
      <c r="C29" s="5" t="n">
        <v>-19914</v>
      </c>
      <c r="D29" s="5" t="n">
        <v>-16624</v>
      </c>
    </row>
    <row r="30" spans="1:4">
      <c r="A30" s="3" t="s">
        <v>142</v>
      </c>
    </row>
    <row r="31" spans="1:4">
      <c r="A31" s="4" t="s">
        <v>143</v>
      </c>
      <c r="B31" s="5" t="n">
        <v>31623</v>
      </c>
      <c r="C31" s="5" t="n">
        <v>39125</v>
      </c>
      <c r="D31" s="5" t="n">
        <v>45525</v>
      </c>
    </row>
    <row r="32" spans="1:4">
      <c r="A32" s="4" t="s">
        <v>144</v>
      </c>
      <c r="B32" s="5" t="n">
        <v>-15439</v>
      </c>
      <c r="C32" s="5" t="n">
        <v>-19287</v>
      </c>
      <c r="D32" s="5" t="n">
        <v>-24822</v>
      </c>
    </row>
    <row r="33" spans="1:4">
      <c r="A33" s="4" t="s">
        <v>145</v>
      </c>
      <c r="B33" s="5" t="n">
        <v>-2000</v>
      </c>
      <c r="C33" s="5" t="n">
        <v>-1514</v>
      </c>
      <c r="D33" s="5" t="n">
        <v>-1546</v>
      </c>
    </row>
    <row r="34" spans="1:4">
      <c r="A34" s="4" t="s">
        <v>146</v>
      </c>
      <c r="B34" s="5" t="n">
        <v>1802</v>
      </c>
    </row>
    <row r="35" spans="1:4">
      <c r="A35" s="4" t="s">
        <v>147</v>
      </c>
      <c r="B35" s="5" t="n">
        <v>-569</v>
      </c>
      <c r="C35" s="5" t="n">
        <v>-595</v>
      </c>
      <c r="D35" s="5" t="n">
        <v>-578</v>
      </c>
    </row>
    <row r="36" spans="1:4">
      <c r="A36" s="4" t="s">
        <v>105</v>
      </c>
      <c r="C36" s="5" t="n">
        <v>-1474</v>
      </c>
      <c r="D36" s="5" t="n">
        <v>-3354</v>
      </c>
    </row>
    <row r="37" spans="1:4">
      <c r="A37" s="4" t="s">
        <v>148</v>
      </c>
      <c r="D37" s="5" t="n">
        <v>600</v>
      </c>
    </row>
    <row r="38" spans="1:4">
      <c r="A38" s="4" t="s">
        <v>149</v>
      </c>
      <c r="C38" s="5" t="n">
        <v>-341</v>
      </c>
    </row>
    <row r="39" spans="1:4">
      <c r="A39" s="4" t="s">
        <v>150</v>
      </c>
      <c r="B39" s="5" t="n">
        <v>15417</v>
      </c>
      <c r="C39" s="5" t="n">
        <v>15914</v>
      </c>
      <c r="D39" s="5" t="n">
        <v>15825</v>
      </c>
    </row>
    <row r="40" spans="1:4">
      <c r="A40" s="4" t="s">
        <v>151</v>
      </c>
      <c r="B40" s="5" t="n">
        <v>-21476</v>
      </c>
      <c r="C40" s="5" t="n">
        <v>5379</v>
      </c>
      <c r="D40" s="5" t="n">
        <v>6418</v>
      </c>
    </row>
    <row r="41" spans="1:4">
      <c r="A41" s="4" t="s">
        <v>152</v>
      </c>
      <c r="B41" s="5" t="n">
        <v>30068</v>
      </c>
      <c r="C41" s="5" t="n">
        <v>24689</v>
      </c>
      <c r="D41" s="5" t="n">
        <v>18271</v>
      </c>
    </row>
    <row r="42" spans="1:4">
      <c r="A42" s="4" t="s">
        <v>153</v>
      </c>
      <c r="B42" s="6" t="n">
        <v>8592</v>
      </c>
      <c r="C42" s="6" t="n">
        <v>30068</v>
      </c>
      <c r="D42" s="6" t="n">
        <v>2468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0:17:25Z</dcterms:created>
  <dcterms:modified xmlns:dcterms="http://purl.org/dc/terms/" xmlns:xsi="http://www.w3.org/2001/XMLSchema-instance" xsi:type="dcterms:W3CDTF">2019-02-12T10:17:25Z</dcterms:modified>
</cp:coreProperties>
</file>